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Borrowing Facilities" sheetId="15" state="visible" r:id="rId15"/>
    <sheet xmlns:r="http://schemas.openxmlformats.org/officeDocument/2006/relationships" name="Leases" sheetId="16" state="visible" r:id="rId16"/>
    <sheet xmlns:r="http://schemas.openxmlformats.org/officeDocument/2006/relationships" name="Common Stock and Stock-Based Aw" sheetId="17" state="visible" r:id="rId17"/>
    <sheet xmlns:r="http://schemas.openxmlformats.org/officeDocument/2006/relationships" name="Income Taxes" sheetId="18" state="visible" r:id="rId18"/>
    <sheet xmlns:r="http://schemas.openxmlformats.org/officeDocument/2006/relationships" name="Revenue" sheetId="19" state="visible" r:id="rId19"/>
    <sheet xmlns:r="http://schemas.openxmlformats.org/officeDocument/2006/relationships" name="Segment, Geographic Information" sheetId="20" state="visible" r:id="rId20"/>
    <sheet xmlns:r="http://schemas.openxmlformats.org/officeDocument/2006/relationships" name="Accounts Receivable Sale Progra" sheetId="21" state="visible" r:id="rId21"/>
    <sheet xmlns:r="http://schemas.openxmlformats.org/officeDocument/2006/relationships" name="Financial Instruments" sheetId="22" state="visible" r:id="rId22"/>
    <sheet xmlns:r="http://schemas.openxmlformats.org/officeDocument/2006/relationships" name="Accumulated Other Comprehensive" sheetId="23" state="visible" r:id="rId23"/>
    <sheet xmlns:r="http://schemas.openxmlformats.org/officeDocument/2006/relationships" name="Employee Benefit Plans" sheetId="24" state="visible" r:id="rId24"/>
    <sheet xmlns:r="http://schemas.openxmlformats.org/officeDocument/2006/relationships" name="Contingencies" sheetId="25" state="visible" r:id="rId25"/>
    <sheet xmlns:r="http://schemas.openxmlformats.org/officeDocument/2006/relationships" name="Restructuring Charges and Other"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Other Intangible_2" sheetId="31" state="visible" r:id="rId31"/>
    <sheet xmlns:r="http://schemas.openxmlformats.org/officeDocument/2006/relationships" name="Borrowing Facilities (Tables)" sheetId="32" state="visible" r:id="rId32"/>
    <sheet xmlns:r="http://schemas.openxmlformats.org/officeDocument/2006/relationships" name="Leases (Tables)" sheetId="33" state="visible" r:id="rId33"/>
    <sheet xmlns:r="http://schemas.openxmlformats.org/officeDocument/2006/relationships" name="Common Stock and Stock-Based _2" sheetId="34" state="visible" r:id="rId34"/>
    <sheet xmlns:r="http://schemas.openxmlformats.org/officeDocument/2006/relationships" name="Income Taxes (Tables)" sheetId="35" state="visible" r:id="rId35"/>
    <sheet xmlns:r="http://schemas.openxmlformats.org/officeDocument/2006/relationships" name="Revenue (Tables)" sheetId="36" state="visible" r:id="rId36"/>
    <sheet xmlns:r="http://schemas.openxmlformats.org/officeDocument/2006/relationships" name="Segment, Geographic Informati_2" sheetId="37" state="visible" r:id="rId37"/>
    <sheet xmlns:r="http://schemas.openxmlformats.org/officeDocument/2006/relationships" name="Financial Instruments (Tables)" sheetId="38" state="visible" r:id="rId38"/>
    <sheet xmlns:r="http://schemas.openxmlformats.org/officeDocument/2006/relationships" name="Accumulated Other Comprehensi_2" sheetId="39" state="visible" r:id="rId39"/>
    <sheet xmlns:r="http://schemas.openxmlformats.org/officeDocument/2006/relationships" name="Restructuring Charges and Oth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Inventories (Schedule Of Invent" sheetId="45" state="visible" r:id="rId45"/>
    <sheet xmlns:r="http://schemas.openxmlformats.org/officeDocument/2006/relationships" name="Property, Plant And Equipment_2"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Goodwill and Other Intangible_7" sheetId="51" state="visible" r:id="rId51"/>
    <sheet xmlns:r="http://schemas.openxmlformats.org/officeDocument/2006/relationships" name="Borrowing Facilities - Schedule" sheetId="52" state="visible" r:id="rId52"/>
    <sheet xmlns:r="http://schemas.openxmlformats.org/officeDocument/2006/relationships" name="Borrowing Facilities (Narrative" sheetId="53" state="visible" r:id="rId53"/>
    <sheet xmlns:r="http://schemas.openxmlformats.org/officeDocument/2006/relationships" name="Leases - Components of Lease Ex" sheetId="54" state="visible" r:id="rId54"/>
    <sheet xmlns:r="http://schemas.openxmlformats.org/officeDocument/2006/relationships" name="Leases - Future Annual Minimum " sheetId="55" state="visible" r:id="rId55"/>
    <sheet xmlns:r="http://schemas.openxmlformats.org/officeDocument/2006/relationships" name="Common Stock and Stock-Based _3" sheetId="56" state="visible" r:id="rId56"/>
    <sheet xmlns:r="http://schemas.openxmlformats.org/officeDocument/2006/relationships" name="Common Stock and Stock-Based _4" sheetId="57" state="visible" r:id="rId57"/>
    <sheet xmlns:r="http://schemas.openxmlformats.org/officeDocument/2006/relationships" name="Common Stock and Stock-Based _5" sheetId="58" state="visible" r:id="rId58"/>
    <sheet xmlns:r="http://schemas.openxmlformats.org/officeDocument/2006/relationships" name="Common Stock and Stock-Based _6" sheetId="59" state="visible" r:id="rId59"/>
    <sheet xmlns:r="http://schemas.openxmlformats.org/officeDocument/2006/relationships" name="Income Taxes - Schedule of Inco" sheetId="60" state="visible" r:id="rId60"/>
    <sheet xmlns:r="http://schemas.openxmlformats.org/officeDocument/2006/relationships" name="Income Taxes - Schedule of In_2" sheetId="61" state="visible" r:id="rId61"/>
    <sheet xmlns:r="http://schemas.openxmlformats.org/officeDocument/2006/relationships" name="Income Taxes - Schedule of Fede" sheetId="62" state="visible" r:id="rId62"/>
    <sheet xmlns:r="http://schemas.openxmlformats.org/officeDocument/2006/relationships" name="Income Taxes - Narrative (Detai" sheetId="63" state="visible" r:id="rId63"/>
    <sheet xmlns:r="http://schemas.openxmlformats.org/officeDocument/2006/relationships" name="Income Taxes - Schedule of Defe" sheetId="64" state="visible" r:id="rId64"/>
    <sheet xmlns:r="http://schemas.openxmlformats.org/officeDocument/2006/relationships" name="Income Taxes - Schedule of Tax " sheetId="65" state="visible" r:id="rId65"/>
    <sheet xmlns:r="http://schemas.openxmlformats.org/officeDocument/2006/relationships" name="Income Taxes - Schedule of Reco" sheetId="66" state="visible" r:id="rId66"/>
    <sheet xmlns:r="http://schemas.openxmlformats.org/officeDocument/2006/relationships" name="Revenue (Disaggregation of Reve" sheetId="67" state="visible" r:id="rId67"/>
    <sheet xmlns:r="http://schemas.openxmlformats.org/officeDocument/2006/relationships" name="Revenue (Narrative) (Details)" sheetId="68" state="visible" r:id="rId68"/>
    <sheet xmlns:r="http://schemas.openxmlformats.org/officeDocument/2006/relationships" name="Revenue (Summary of activity re" sheetId="69" state="visible" r:id="rId69"/>
    <sheet xmlns:r="http://schemas.openxmlformats.org/officeDocument/2006/relationships" name="Segment, Geographic Informati_3" sheetId="70" state="visible" r:id="rId70"/>
    <sheet xmlns:r="http://schemas.openxmlformats.org/officeDocument/2006/relationships" name="Segment, Geographic Informati_4" sheetId="71" state="visible" r:id="rId71"/>
    <sheet xmlns:r="http://schemas.openxmlformats.org/officeDocument/2006/relationships" name="Segment, Geographic Informati_5" sheetId="72" state="visible" r:id="rId72"/>
    <sheet xmlns:r="http://schemas.openxmlformats.org/officeDocument/2006/relationships" name="Segment, Geographic Informati_6" sheetId="73" state="visible" r:id="rId73"/>
    <sheet xmlns:r="http://schemas.openxmlformats.org/officeDocument/2006/relationships" name="Accounts Receivable Sale Prog_2" sheetId="74" state="visible" r:id="rId74"/>
    <sheet xmlns:r="http://schemas.openxmlformats.org/officeDocument/2006/relationships" name="Financial Instruments - (Narrat" sheetId="75" state="visible" r:id="rId75"/>
    <sheet xmlns:r="http://schemas.openxmlformats.org/officeDocument/2006/relationships" name="Financial Instruments - Summary" sheetId="76" state="visible" r:id="rId76"/>
    <sheet xmlns:r="http://schemas.openxmlformats.org/officeDocument/2006/relationships" name="Employee Benefit Plans (Narrati" sheetId="77" state="visible" r:id="rId77"/>
    <sheet xmlns:r="http://schemas.openxmlformats.org/officeDocument/2006/relationships" name="Contingencies (Narrative) (Deta" sheetId="78" state="visible" r:id="rId78"/>
    <sheet xmlns:r="http://schemas.openxmlformats.org/officeDocument/2006/relationships" name="Accumulated Other Comprehensi_3" sheetId="79" state="visible" r:id="rId79"/>
    <sheet xmlns:r="http://schemas.openxmlformats.org/officeDocument/2006/relationships" name="Restructuring Charges and Oth_3" sheetId="80" state="visible" r:id="rId80"/>
    <sheet xmlns:r="http://schemas.openxmlformats.org/officeDocument/2006/relationships" name="Restructuring Charges and Oth_4" sheetId="81" state="visible" r:id="rId81"/>
    <sheet xmlns:r="http://schemas.openxmlformats.org/officeDocument/2006/relationships" name="Restructuring Charges and Oth_5" sheetId="82" state="visible" r:id="rId8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0%_);(#,##0.00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0863436</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Entity Registrant Name</t>
        </is>
      </c>
      <c r="B13" s="4" t="inlineStr">
        <is>
          <t>BENCHMARK ELECTRONICS, INC.</t>
        </is>
      </c>
      <c r="C13" s="4" t="inlineStr">
        <is>
          <t xml:space="preserve"> </t>
        </is>
      </c>
      <c r="D13" s="4" t="inlineStr">
        <is>
          <t xml:space="preserve"> </t>
        </is>
      </c>
    </row>
    <row r="14">
      <c r="A14" s="4" t="inlineStr">
        <is>
          <t>Entity File Number</t>
        </is>
      </c>
      <c r="B14" s="4" t="inlineStr">
        <is>
          <t>1-10560</t>
        </is>
      </c>
      <c r="C14" s="4" t="inlineStr">
        <is>
          <t xml:space="preserve"> </t>
        </is>
      </c>
      <c r="D14" s="4" t="inlineStr">
        <is>
          <t xml:space="preserve"> </t>
        </is>
      </c>
    </row>
    <row r="15">
      <c r="A15" s="4" t="inlineStr">
        <is>
          <t>Entity Incorporation, State or Country Code</t>
        </is>
      </c>
      <c r="B15" s="4" t="inlineStr">
        <is>
          <t>TX</t>
        </is>
      </c>
      <c r="C15" s="4" t="inlineStr">
        <is>
          <t xml:space="preserve"> </t>
        </is>
      </c>
      <c r="D15" s="4" t="inlineStr">
        <is>
          <t xml:space="preserve"> </t>
        </is>
      </c>
    </row>
    <row r="16">
      <c r="A16" s="4" t="inlineStr">
        <is>
          <t>Entity Tax Identification Number</t>
        </is>
      </c>
      <c r="B16" s="4" t="inlineStr">
        <is>
          <t>74-2211011</t>
        </is>
      </c>
      <c r="C16" s="4" t="inlineStr">
        <is>
          <t xml:space="preserve"> </t>
        </is>
      </c>
      <c r="D16" s="4" t="inlineStr">
        <is>
          <t xml:space="preserve"> </t>
        </is>
      </c>
    </row>
    <row r="17">
      <c r="A17" s="4" t="inlineStr">
        <is>
          <t>Entity Address, Address Line One</t>
        </is>
      </c>
      <c r="B17" s="4" t="inlineStr">
        <is>
          <t>56 South Rockford Drive</t>
        </is>
      </c>
      <c r="C17" s="4" t="inlineStr">
        <is>
          <t xml:space="preserve"> </t>
        </is>
      </c>
      <c r="D17" s="4" t="inlineStr">
        <is>
          <t xml:space="preserve"> </t>
        </is>
      </c>
    </row>
    <row r="18">
      <c r="A18" s="4" t="inlineStr">
        <is>
          <t>Entity Address, City or Town</t>
        </is>
      </c>
      <c r="B18" s="4" t="inlineStr">
        <is>
          <t>Tempe</t>
        </is>
      </c>
      <c r="C18" s="4" t="inlineStr">
        <is>
          <t xml:space="preserve"> </t>
        </is>
      </c>
      <c r="D18" s="4" t="inlineStr">
        <is>
          <t xml:space="preserve"> </t>
        </is>
      </c>
    </row>
    <row r="19">
      <c r="A19" s="4" t="inlineStr">
        <is>
          <t>Entity Address, State or Province</t>
        </is>
      </c>
      <c r="B19" s="4" t="inlineStr">
        <is>
          <t>AZ</t>
        </is>
      </c>
      <c r="C19" s="4" t="inlineStr">
        <is>
          <t xml:space="preserve"> </t>
        </is>
      </c>
      <c r="D19" s="4" t="inlineStr">
        <is>
          <t xml:space="preserve"> </t>
        </is>
      </c>
    </row>
    <row r="20">
      <c r="A20" s="4" t="inlineStr">
        <is>
          <t>Entity Address, Postal Zip Code</t>
        </is>
      </c>
      <c r="B20" s="4" t="inlineStr">
        <is>
          <t>85288</t>
        </is>
      </c>
      <c r="C20" s="4" t="inlineStr">
        <is>
          <t xml:space="preserve"> </t>
        </is>
      </c>
      <c r="D20" s="4" t="inlineStr">
        <is>
          <t xml:space="preserve"> </t>
        </is>
      </c>
    </row>
    <row r="21">
      <c r="A21" s="4" t="inlineStr">
        <is>
          <t>City Area Code</t>
        </is>
      </c>
      <c r="B21" s="4" t="inlineStr">
        <is>
          <t>623</t>
        </is>
      </c>
      <c r="C21" s="4" t="inlineStr">
        <is>
          <t xml:space="preserve"> </t>
        </is>
      </c>
      <c r="D21" s="4" t="inlineStr">
        <is>
          <t xml:space="preserve"> </t>
        </is>
      </c>
    </row>
    <row r="22">
      <c r="A22" s="4" t="inlineStr">
        <is>
          <t>Local Phone Number</t>
        </is>
      </c>
      <c r="B22" s="4" t="inlineStr">
        <is>
          <t>300-7000</t>
        </is>
      </c>
      <c r="C22" s="4" t="inlineStr">
        <is>
          <t xml:space="preserve"> </t>
        </is>
      </c>
      <c r="D22" s="4" t="inlineStr">
        <is>
          <t xml:space="preserve"> </t>
        </is>
      </c>
    </row>
    <row r="23">
      <c r="A23" s="4" t="inlineStr">
        <is>
          <t>Title of 12(b) Security</t>
        </is>
      </c>
      <c r="B23" s="4" t="inlineStr">
        <is>
          <t>Common Stock, par value $0.10 per share</t>
        </is>
      </c>
      <c r="C23" s="4" t="inlineStr">
        <is>
          <t xml:space="preserve"> </t>
        </is>
      </c>
      <c r="D23" s="4" t="inlineStr">
        <is>
          <t xml:space="preserve"> </t>
        </is>
      </c>
    </row>
    <row r="24">
      <c r="A24" s="4" t="inlineStr">
        <is>
          <t>Trading Symbol</t>
        </is>
      </c>
      <c r="B24" s="4" t="inlineStr">
        <is>
          <t>BHE</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5" t="n">
        <v>36016624</v>
      </c>
      <c r="D34" s="4" t="inlineStr">
        <is>
          <t xml:space="preserve"> </t>
        </is>
      </c>
    </row>
    <row r="35">
      <c r="A35" s="4" t="inlineStr">
        <is>
          <t>Entity Public Float</t>
        </is>
      </c>
      <c r="B35" s="4" t="inlineStr">
        <is>
          <t xml:space="preserve"> </t>
        </is>
      </c>
      <c r="C35" s="4" t="inlineStr">
        <is>
          <t xml:space="preserve"> </t>
        </is>
      </c>
      <c r="D35" s="6" t="n">
        <v>1.4</v>
      </c>
    </row>
    <row r="36">
      <c r="A36" s="4" t="inlineStr">
        <is>
          <t>Entity Voluntary Filers</t>
        </is>
      </c>
      <c r="B36" s="4" t="inlineStr">
        <is>
          <t>No</t>
        </is>
      </c>
      <c r="C36" s="4" t="inlineStr">
        <is>
          <t xml:space="preserve"> </t>
        </is>
      </c>
      <c r="D36" s="4" t="inlineStr">
        <is>
          <t xml:space="preserve"> </t>
        </is>
      </c>
    </row>
    <row r="37">
      <c r="A37" s="4" t="inlineStr">
        <is>
          <t>Entity Well-known Seasoned Issuer</t>
        </is>
      </c>
      <c r="B37" s="4" t="inlineStr">
        <is>
          <t>Yes</t>
        </is>
      </c>
      <c r="C37" s="4" t="inlineStr">
        <is>
          <t xml:space="preserve"> </t>
        </is>
      </c>
      <c r="D37" s="4" t="inlineStr">
        <is>
          <t xml:space="preserve"> </t>
        </is>
      </c>
    </row>
    <row r="38">
      <c r="A38" s="4" t="inlineStr">
        <is>
          <t>Documents Incorporated by Reference</t>
        </is>
      </c>
      <c r="B38" s="4" t="inlineStr">
        <is>
          <t>Documents Incorporated by Reference: Portions of the registrant’s Proxy Statement for the 2025 Annual Meeting of Shareholders, to be filed with the Securities and Exchange Commission not later than 120 days after the end of the registrant’s fiscal year ended December 31, 2024, are incorporated herein by reference (Part III, Items 10-14 of this Annual Report on Form 10-K).</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Phoenix, Arizona</t>
        </is>
      </c>
      <c r="C41" s="4" t="inlineStr">
        <is>
          <t xml:space="preserve"> </t>
        </is>
      </c>
      <c r="D41" s="4" t="inlineStr">
        <is>
          <t xml:space="preserve"> </t>
        </is>
      </c>
    </row>
    <row r="42">
      <c r="A42" s="4" t="inlineStr">
        <is>
          <t>Auditor Opinion</t>
        </is>
      </c>
      <c r="B42" s="4" t="inlineStr">
        <is>
          <t>Opinions on the Consolidated Financial Statements and Internal Control Over Financial Reporting We have audited the accompanying consolidated balance sheets of Benchmark Electronics, Inc. and subsidiaries (the Company) as of December 31, 2024 and 2023, the related consolidated statements of income, comprehensive income, shareholders’ equity, and cash flows for each of the years in the three-year period ended December 31, 2024, and the related notes (collectively,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In our opinion, the consolidated financial statements referred to above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Also in our opinion, the Company maintained, in all material respects, effective internal control over financial reporting as of December 31, 2024 based on criteria established in Internal Control – Integrated Framework (2013) issued by the Committee of Sponsoring Organizations of the Treadway Commissi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Global cybersecurity vulnerabilities and threats continue to evolve and are increasingly more sophisticated. The Company is aware of the dynamic nature of the cybersecurity threats we face and has a security program led by our Chief Information Security Officer (CISO) that strives to monitor and mitigate risks from cybersecurity threats. The CISO reports to the Chief Information Officer (CIO), provides periodic reports to the Chief Executive Officer (CEO) and Chief Financial Officer (CFO), and reports quarterly to the Audit Committee of the Board of Directors, which oversees the Company’s cybersecurity risk profile, including risks from cybersecurity threats, and mitigation activities. The Company’s CISO has over 35 years of security and cybersecurity experience between the military and corporate sectors. Prior to joining Benchmark, he oversaw cybersecurity for Masco Corporation, a Fortune 500 company, and La-Z-Boy Incorporated, both of which are global manufacturing organizations with similar complexities as the Company. The CISO also served as a member of the Department of Defense as a civilian in charge of cybersecurity for an Army acquisition command, overseeing the cybersecurity for approximately 320 programs of record. The Company’s CIO has been and continues to be responsible for Global IT, including overseeing cybersecurity and its digital strategy. In addition, he was responsible for cybersecurity in previous roles prior to joining the Company, including during his time at Rogers Corporation, a global high tech manufacturing company, as well as other global manufacturing companies. The Company has an Enterprise Risk Management (ERM) process, with an annual risk assessment performed. A universe of key risks is updated annually, with key risks rated by and discussed with corporate and site-level executives, as well as the Audit Committee, which oversees the Company's ERM process. As a result of the annual risk assessment, the enterprise’s top risks are identified, with action plans developed to address each risk. Results of the annual enterprise risk assessment are presented to and discussed with the Audit Committee at least annually. One of the key risks evaluated annually is cybersecurity. Our cybersecurity risk evaluation assesses whether, or to what extent, information assets (hardware, software, systems, laptops, data, intellectual property) might be compromised in an attack by a malicious actor, resulting in potential data leakage, data destruction, malware infiltration, or a ransomware attack. With the increasing sophistication of cyber-criminals and constantly evolving threat vectors, the Company continues to identify cybersecurity as a top risk, prompting numerous actions and measures across the Company that endeavor to mitigate and, where possible, minimize such risks. The Company increasingly leverages and relies upon digital technologies and services to conduct our business and support our customers. These technologies and services are a blend of organic and third-party supplied solutions that encompass data storage, processing and transmissions. Our digital technologies support business processes for financial management, human capital management, customer engagement, and manufacturing services. Examples of such technologies include Enterprise Resource Planning (ERP) systems, shop floor controls, test equipment, general business applications, and our global infrastructure and networks, as well as external systems, analytics, automation and cloud services. Such digital technologies and services are subject to numerous risks including, but not limited to, ransomware or cyber-extortion, denial of service to systems, malicious code introduced through third party software products or software updates or theft of company, customer, vendor and employee data. Our operations have been, and may in the future be, subject to ransomware or cyber-extortion attacks, which could significantly disrupt our operations. Generally, such attacks involve restricting access to electronic and computer systems or the restriction or theft of vital data including customer supplied data. The Company has a security program that strives to implement best practices for protecting our systems with the understanding that adversaries have varying skills and competencies and may be able to exploit or evade our current protective technologies. We actively monitor our systems for cyber threats and have processes in place to detect and remediate vulnerabilities. Our approach relies on both internal and external monitoring, vulnerability assessments as well as penetration testing by third parties. We also use leading end-point detection response tools to continuously monitor our security environment. We regularly conduct a review of our data management practices to ensure the proper retention, protection and storage of data, and to apply new technology-based tools to better manage the protection of customer data. Our information security policies and practices, which includes disaster recovery, are designed to deliver resilience and comply with several regulatory requirements including DFARS/NIST 800-171 controls. For our defense customers, we are undergoing certification to the U.S. Cybersecurity Maturity Model Certification (CMMC) program and performed a CMMC self-assessment with the assistance of a qualified third-party inspector. To ensure security awareness throughout the Company, we conduct employee training on multiple topics, and also conduct simulated phishing campaign tests. Regular communications remind all employees of how to be vigilant against cyberattacks. We have also recently implemented a third-party cybersecurity risk management program that continuously monitors key suppliers and customers' cybersecurity scores. The Company’s protective technologies include firewall and email protection against malware and phishing campaigns, and information system access management solutions such as multifactor authentication (MFA). We augment these protective technologies with security monitoring and detection capabilities to limit the impact of cybersecurity incidents. The security monitoring and detection tools we utilize leverage Endpoint Detection and Response (EDR) and Security Incident and Event Management (SIEM) augmented with threat intelligence information from multiple sources. We have further enhanced the security posture of the Company by implementing data security technologies and measures to reduce the impact of attempts to steal or destroy data. These technologies are tested regularly by both internal resources and external experts that evaluate the technology and identify vulnerabilities for mitigation and/or remediation. Our security program leverages Company and third-party security professionals and services to achieve an appropriate level of security and resilience that is reviewed periodically by an IT steering committee that includes senior officers such as the CEO, CFO, Chief Legal Officer, CIO, CISO, Chief Operating Officer and Chief Technology Officer, and the efficacy of these programs is also reviewed quarterly with the Audit Committee of the Company’s Board of Directors. We have also recently implemented a third-party cybersecurity risk management program that continuously monitors cybersecurity scores of key suppliers and customers. As of the date of this filing, we are not aware of any risks from cybersecurity threats, including any previous cybersecurity incidents since the ransomware incident in the fourth quarter of fiscal 2019 described under “Our operations are subject to cyberattacks that could have a material adverse effect on our business” in Part I, Item 1A of this Report, that have materially affected or are reasonably likely to materially affect us, including our business strategy, results of operations, or financial condition. This statement does not guarantee that future incidents or threats will not have a material impact or that we are not currently the subject of an undetected incident or threat that may have such an impact. Despite the systems and processes we have in place to monitor, detect, mitigate and remediate potential vulnerabilities, in the past, we have experienced cyberattacks, and attempted breaches, including phishing emails and other targeted attacks, and there can be no guarantees that such attacks will not occur in the future.</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The Company has an Enterprise Risk Management (ERM) process, with an annual risk assessment performed. A universe of key risks is updated annually, with key risks rated by and discussed with corporate and site-level executives, as well as the Audit Committee, which oversees the Company's ERM process. As a result of the annual risk assessment, the enterprise’s top risks are identified, with action plans developed to address each risk. Results of the annual enterprise risk assessment are presented to and discussed with the Audit Committee at least annually. One of the key risks evaluated annually is cybersecurity. Our cybersecurity risk evaluation assesses whether, or to what extent, information assets (hardware, software, systems, laptops, data, intellectual property) might be compromised in an attack by a malicious actor, resulting in potential data leakage, data destruction, malware infiltration, or a ransomware attack. With the increasing sophistication of cyber-criminals and constantly evolving threat vectors, the Company continues to identify cybersecurity as a top risk, prompting numerous actions and measures across the Company that endeavor to mitigate and, where possible, minimize such risks. The Company increasingly leverages and relies upon digital technologies and services to conduct our business and support our customers. These technologies and services are a blend of organic and third-party supplied solutions that encompass data storage, processing and transmissions. Our digital technologies support business processes for financial management, human capital management, customer engagement, and manufacturing services. Examples of such technologies include Enterprise Resource Planning (ERP) systems, shop floor controls, test equipment, general business applications, and our global infrastructure and networks, as well as external systems, analytics, automation and cloud services. Such digital technologies and services are subject to numerous risks including, but not limited to, ransomware or cyber-extortion, denial of service to systems, malicious code introduced through third party software products or software updates or theft of company, customer, vendor and employee data. Our operations have been, and may in the future be, subject to ransomware or cyber-extortion attacks, which could significantly disrupt our operations. Generally, such attacks involve restricting access to electronic and computer systems or the restriction or theft of vital data including customer supplied data. The Company has a security program that strives to implement best practices for protecting our systems with the understanding that adversaries have varying skills and competencies and may be able to exploit or evade our current protective technologies. We actively monitor our systems for cyber threats and have processes in place to detect and remediate vulnerabilities. Our approach relies on both internal and external monitoring, vulnerability assessments as well as penetration testing by third parties. We also use leading end-point detection response tools to continuously monitor our security environment. We regularly conduct a review of our data management practices to ensure the proper retention, protection and storage of data, and to apply new technology-based tools to better manage the protection of customer data. Our information security policies and practices, which includes disaster recovery, are designed to deliver resilience and comply with several regulatory requirements including DFARS/NIST 800-171 controls. For our defense customers, we are undergoing certification to the U.S. Cybersecurity Maturity Model Certification (CMMC) program and performed a CMMC self-assessment with the assistance of a qualified third-party inspector. To ensure security awareness throughout the Company, we conduct employee training on multiple topics, and also conduct simulated phishing campaign tests. Regular communications remind all employees of how to be vigilant against cyberattacks. We have also recently implemented a third-party cybersecurity risk management program that continuously monitors key suppliers and customers' cybersecurity scores. The Company’s protective technologies include firewall and email protection against malware and phishing campaigns, and information system access management solutions such as multifactor authentication (MFA). We augment these protective technologies with security monitoring and detection capabilities to limit the impact of cybersecurity incidents. The security monitoring and detection tools we utilize leverage Endpoint Detection and Response (EDR) and Security Incident and Event Management (SIEM) augmented with threat intelligence information from multiple sources. We have further enhanced the security posture of the Company by implementing data security technologies and measures to reduce the impact of attempts to steal or destroy data. These technologies are tested regularly by both internal resources and external experts that evaluate the technology and identify vulnerabilities for mitigation and/or remediation. Our security program leverages Company and third-party security professionals and services to achieve an appropriate level of security and resilience that is reviewed periodically by an IT steering committee that includes senior officers such as the CEO, CFO, Chief Legal Officer, CIO, CISO, Chief Operating Officer and Chief Technology Officer, and the efficacy of these programs is also reviewed quarterly with the Audit Committee of the Company’s Board of Directors. We have also recently implemented a third-party cybersecurity risk management program that continuously monitors cybersecurity scores of key suppliers and customers.</t>
        </is>
      </c>
    </row>
    <row r="8">
      <c r="A8" s="4" t="inlineStr">
        <is>
          <t>Cybersecurity Risk Board Committee or Subcommittee Responsible for Oversight [Text Block]</t>
        </is>
      </c>
      <c r="B8" s="4" t="inlineStr">
        <is>
          <t>The Company has a security program that strives to implement best practices for protecting our systems with the understanding that adversaries have varying skills and competencies and may be able to exploit or evade our current protective technologies. We actively monitor our systems for cyber threats and have processes in place to detect and remediate vulnerabilities. Our approach relies on both internal and external monitoring, vulnerability assessments as well as penetration testing by third parties. We also use leading end-point detection response tools to continuously monitor our security environment. We regularly conduct a review of our data management practices to ensure the proper retention, protection and storage of data, and to apply new technology-based tools to better manage the protection of customer data. Our information security policies and practices, which includes disaster recovery, are designed to deliver resilience and comply with several regulatory requirements including DFARS/NIST 800-171 controls. For our defense customers, we are undergoing certification to the U.S. Cybersecurity Maturity Model Certification (CMMC) program and performed a CMMC self-assessment with the assistance of a qualified third-party inspector. To ensure security awareness throughout the Company, we conduct employee training on multiple topics, and also conduct simulated phishing campaign tests. Regular communications remind all employees of how to be vigilant against cyberattacks. We have also recently implemented a third-party cybersecurity risk management program that continuously monitors key suppliers and customers' cybersecurity scores.</t>
        </is>
      </c>
    </row>
    <row r="9">
      <c r="A9" s="4" t="inlineStr">
        <is>
          <t>Cybersecurity Risk Process for Informing Board Committee or Subcommittee Responsible for Oversight [Text Block]</t>
        </is>
      </c>
      <c r="B9" s="4" t="inlineStr">
        <is>
          <t>The CISO reports to the Chief Information Officer (CIO), provides periodic reports to the Chief Executive Officer (CEO) and Chief Financial Officer (CFO), and reports quarterly to the Audit Committee of the Board of Directors, which oversees the Company’s cybersecurity risk profile, including risks from cybersecurity threats, and mitigation activities.</t>
        </is>
      </c>
    </row>
    <row r="10">
      <c r="A10" s="4" t="inlineStr">
        <is>
          <t>Cybersecurity Risk Role of Management [Text Block]</t>
        </is>
      </c>
      <c r="B10" s="4" t="inlineStr">
        <is>
          <t xml:space="preserve">Global cybersecurity vulnerabilities and threats continue to evolve and are increasingly more sophisticated. The Company is aware of the dynamic nature of the cybersecurity threats we face and has a security program led by our Chief Information Security Officer (CISO) that strives to monitor and mitigate risks from cybersecurity threats. The CISO reports to the Chief Information Officer (CIO), provides periodic reports to the Chief Executive Officer (CEO) and Chief Financial Officer (CFO), and reports quarterly to the Audit Committee of the Board of Directors, which oversees the Company’s cybersecurity risk profile, including risks from cybersecurity threats, and mitigation activities. The Company’s CISO has over 35 years of security and cybersecurity experience between the military and corporate sectors. Prior to joining Benchmark, he oversaw cybersecurity for Masco Corporation, a Fortune 500 company, and La-Z-Boy Incorporated, both of which are global manufacturing organizations with similar complexities as the Company. The CISO also served as a member of the Department of Defense as a civilian in charge of cybersecurity for an Army acquisition command, overseeing the cybersecurity for approximately 320 programs of record. The Company’s CIO has been and continues to be responsible for Global IT, including overseeing cybersecurity and its digital strategy. In addition, he was responsible for cybersecurity in previous roles prior to joining the Company, including during his time at Rogers Corporation, a global high tech manufacturing company, as well as other global manufacturing companies. </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The Company is aware of the dynamic nature of the cybersecurity threats we face and has a security program led by our Chief Information Security Officer (CISO) that strives to monitor and mitigate risks from cybersecurity threats. The CISO reports to the Chief Information Officer (CIO), provides periodic reports to the Chief Executive Officer (CEO) and Chief Financial Officer (CFO), and reports quarterly to the Audit Committee of the Board of Directors, which oversees the Company’s cybersecurity risk profile, including risks from cybersecurity threats, and mitigation activities.</t>
        </is>
      </c>
    </row>
    <row r="13">
      <c r="A13" s="4" t="inlineStr">
        <is>
          <t>Cybersecurity Risk Management Expertise of Management Responsible [Text Block]</t>
        </is>
      </c>
      <c r="B13" s="4" t="inlineStr">
        <is>
          <t>The Company’s CISO has over 35 years of security and cybersecurity experience between the military and corporate sectors. Prior to joining Benchmark, he oversaw cybersecurity for Masco Corporation, a Fortune 500 company, and La-Z-Boy Incorporated, both of which are global manufacturing organizations with similar complexities as the Company. The CISO also served as a member of the Department of Defense as a civilian in charge of cybersecurity for an Army acquisition command, overseeing the cybersecurity for approximately 320 programs of record.</t>
        </is>
      </c>
    </row>
    <row r="14">
      <c r="A14" s="4" t="inlineStr">
        <is>
          <t>Cybersecurity Risk Process for Informing Management or Committees Responsible [Text Block]</t>
        </is>
      </c>
      <c r="B14" s="4" t="inlineStr">
        <is>
          <t>The CISO reports to the Chief Information Officer (CIO), provides periodic reports to the Chief Executive Officer (CEO) and Chief Financial Officer (CFO), and reports quarterly to the Audit Committee of the Board of Directors, which oversees the Company’s cybersecurity risk profile, including risks from cybersecurity threats, and mitigation activitie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1—Summary of Significant Accounting Policies (a) Business Benchmark Electronics, Inc. (Benchmark or the Company) is a Texas corporation that provides advanced manufacturing services, which include design and engineering services and technology solutions. From initial product concept to volume production, including direct order fulfillment and aftermarket services, the Company has been providing integrated services and solutions to original equipment manufacturers (OEMs) since 1979. The Company serves the following market sectors: industrial, aerospace and defense (A&amp;D), medical, semiconductor capital equipment (semi-cap), and advanced computing and communications (AC&amp;C). The Company has manufacturing operations located in the United States and Mexico (the Americas), Asia and Europe. (b) Principles of Consolidation The consolidated financial statements have been prepared in accordance with accounting principles generally accepted in the United States (U.S. GAAP) and include the financial statements of Benchmark Electronics, Inc. and its wholly owned and majority owned subsidiaries. All significant intercompany balances and transactions have been eliminated in consolidation. (c) Cash, Cash Equivalents and Restricted Cash The Company considers all highly liquid debt instruments with an original maturity at the date of purchase of three months or less to be cash equivalents. Cash equivalents of $ 144.2 million and $ 121.2 million at December 31, 2024 and 2023 , respectively, consisted primarily of money-market funds and time deposits with an initial term of less than three months. Restricted cash represents cash received from customers to settle invoices sold under trade accounts receivable sale program purchase agreements that is contractually required to be set aside until the cash is remitted to the purchaser. (d) Allowance for Doubtful Accounts Accounts receivable are recorded net of allowances for amounts not expected to be collected. In estimating the allowance, management considers a specific customer’s financial condition, payment history, current conditions, and various information or disclosures by the customer or other publicly available information. Accounts receivable are charged against the allowance after all reasonable efforts to collect the full amount (including litigation, where appropriate) have been exhausted. The following table summarizes the activity of the Company’s allowance for doubtful accounts:
(in thousands) Balance as of Charges to Deductions Balance as of
Year ended December 31, 2024:
Allowance for doubtful accounts (1) $ 470 $ 671 $ ( 900 ) $ 241
Year ended December 31, 2023:
Allowance for doubtful accounts (1) 514 1,321 ( 1,365 ) 470
Year ended December 31, 2022:
Allowance for doubtful accounts (1) 788 489 ( 763 ) 514 (1) Deductions in the allowance for doubtful accounts represent write-offs, net of recoveries, of amounts determined to be uncollectible. (e) Inventories Inventories are stated at the lower of cost (first-in, first-out method) and net realizable value. Costs included in inventories consist of materials, labor and overhead. The carrying amounts of inventories are adjusted for excess and obsolete inventory. Evaluation of excess inventory includes considering factors such as anticipated usage, inventory turnover, inventory levels and product demand levels. Evaluation for obsolete inventory includes considering factors such as the age of on-hand inventory, reduction in value due to damage and design changes. The Company also takes into consideration whether customer agreements specify for the customer to pay for such inventory. (f) Property, Plant and Equipment Property, plant and equipment are stated at cost. Depreciation is calculated using the straight-line method over the estimated useful lives of the assets, which include 5 to 40 years for buildings and building improvements, 2 to 15 years for machinery and equipment, 2 to 12 years for furniture and fixtures and 2 to 8 years for vehicles. Leasehold improvements are amortized using the straight-line method over the shorter of the useful life of the improvement or the remainder of the lease term. (g) Leases Lease assets and liabilities are initially recognized based on the present value of lease payments over the lease term calculated using the Company’s incremental borrowing rate unless the implicit rate is readily determinable. Our incremental borrowing rate represents the rate of interest that the Company would have to pay to borrow on a collateralized basis over a similar term in a similar economic environment. Lease assets also include any upfront lease payments made and exclude lease incentives. Lease terms include options to extend or terminate the lease when it is reasonably certain that those options will be exercised. Leases are classified as finance or operating, with classification affecting the pattern and classification of expense recognition in the consolidated statement of income. Management elected the short-term lease recognition exemption for all of the Company’s leases that qualify, in addition to the practical expedient, to not separate lease and non-lease components. (h) Goodwill and Other Intangible Assets Goodwill represents the excess of purchase price over fair value of net assets acquired. Goodwill and intangible assets acquired in a business combination and determined to have an indefinite useful life are not amortized, but instead are assessed for impairment at least annually. Other assets, net, primarily consist of acquired identifiable intangible assets and capitalized purchased software costs. Intangible assets, including those acquired in a business combination, with estimable useful lives are amortized over their respective estimated useful lives to their estimated residual values. Customer relationships are amortized on a straight-line basis over a period of 10 to 14 years. Capitalized purchased software costs are amortized on a straight-line basis over the estimated useful life of the related software, which ranges from 2 to 14 years . Technology licenses are amortized over their estimated useful lives in proportion to the economic benefits consumed. (i) Impairment of Long-Lived Assets and Goodwill 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evaluat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estimated fair value of the asset. Assets to be disposed of are reported at the lower of the carrying amount or estimated fair value less costs to sell and are no longer depreciated. The Company evaluates goodwill for impairment on an annual basis, during the fourth quarter, and whenever events and changes in circumstances suggest that the carrying amount may be impaired. Circumstances that may lead to the impairment of goodwill include unforeseen decreases in future performance or industry demand or the restructuring of our operations as a result of a change in our business strategy. A qualitative assessment is allowed to determine if goodwill is potentially impaired. Based on this qualitative assessment, if the Company determines that it is more likely than not that the reporting unit’s fair value is less than its carrying value, then it performs a quantitative assessment, otherwise no further analysis is required. In connection with its annual qualitative goodwill impairment assessments as of December 31, 2024 and 2023 , the Company concluded that goodwill was not impaired. (j) Earnings Per Share Basic earnings per share is computed using the weighted-average number of common shares outstanding. Diluted earnings per share is computed using the weighted-average number of shares outstanding adjusted for the incremental shares attributed to outstanding stock equivalents. Stock equivalents include common shares issuable upon the exercise of stock options, vesting of restricted stock units and other equity instruments and are computed using the treasury stock method. Under the treasury stock method, the exercise price of a share and the amount of compensation cost, if any, for future service that the Company has not yet recognized are assumed to be used to repurchase shares in the current period. The following table sets forth the calculation of basic and diluted earnings per share:
Year Ended
(in thousands, except per share data) 2024 2023 2022
Net income $ 63,327 $ 64,315 $ 68,229
Denominator for basic earnings per share 35,970 35,566 35,179
Incremental common shares attributable to outstanding restricted stock units 786 403 522
Incremental common shares attributable to exercise of dilutive options 3 4 17
Denominator for diluted earnings per share 36,759 35,973 35,718
Earnings per share:
Basic $ 1.76 $ 1.81 $ 1.94
Diluted $ 1.72 $ 1.79 $ 1.91 There were no anti-dilutive stock options excluded from the computation of diluted earnings per share in 2024, 2023 and 2022. Restricted s tock units totaling less than 0.1 million common share equivalents for 2024 and 2023 were excluded from the computation of diluted earnings per share because their effect would have been anti-dilutive. There were no anti-dilutive restricted stock units in 2022 . (k) Revenue Recognition The Company recognizes revenue as the customer takes control of the manufactured products built to customer specifications. Under the majority of the Company’s manufacturing contracts with customers, the customer controls all of the work-in-progress as products are being built. Revenue under these contracts is recognized progressively based on the cost-to-cost method. For other manufacturing contracts, the customer does not take control of the product until it is completed. Under these contracts, the Company recognizes revenue upon transfer of control of the product to the customer, which is generally when the goods are shipped. Revenue from design, development and engineering services is generally recognized over time as the services are performed. The Company’s performance obligations generally have an expected duration of one year or less. The Company applies the practical expedient related to short-term performance obligations and does not disclose information about remaining performance obligations that have original expected durations of one year or less or any significant financing components in the contracts. The Company recognizes the incremental costs, if any, of obtaining contracts as an expense when incurred since the amortization period of the assets that the Company otherwise would have recognized is one year or less. (l) Income Taxes Income taxes are accounted for under the asset and liability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The Company records a valuation allowance to reduce its deferred tax assets to the amounts that are more likely than not to be realized in the future. The Company considers the scheduled reversal of deferred tax liabilities, projected future taxable income and tax planning strategies in assessing the need for a valuation allowance. (m) Stock-Based Compensation All share-based payments to employees of the Company, including grants of employee stock options (last awarded in 2015), are recognized in the consolidated financial statements based on their grant date fair values. The total compensation costs recognized for stock-based awards were $ 13.4 million, $ 15.3 million and $ 18.5 million for 2024, 2023 and 2022, respectively. The future tax benefit of these stock-based awards as of the grant date was $ 3.0 million, $ 3.5 million and $ 4.4 million for 2024, 2023 and 2022, respectively. The fair value of stock option grants is estimated on the date of grant using the Black-Scholes option pricing model. The fair values of restricted stock units and performance-based restricted stock units are determined based on the closing market price of the Company’s common stock on the date of grant. For performance-based restricted stock units, compensation cost is calculated taking into consideration the probability that the underlying performance goals will be achieved, which is monitored by management throughout the requisite service period. When it becomes probable, based on management's expectation of the Company's performance during the measurement period, that more or less than the previous estimate of the awarded shares will vest, an adjustment to compensation cost is recognized as a change in accounting estimate in the period the change is determined. As of December 31, 2024, the unrecognized compensation costs and remaining weighted-average amortization periods related to stock-based awards were as follows:
(in thousands) Time- Performance- (1)
Unrecognized compensation cost $ 22,755 $ 3,909
Remaining weighted-average amortization period 2.0 years 2.1 years (1) Based on the probable achievement of the performance goals identified in each award. The total cash received as a result of stock option exercises in 2024, 2023 and 2022 was $ 0.5 million, $ 0.1 million and $ 0.7 million, respectively. The actual tax benefit realized as a result of stock option exercises and the vesting of other share-based awards during 2024, 2023 and 2022 was $ 3.7 million, $ 2.7 million and $ 2.5 million, respectively. For 2024, 2023 and 2022, the total intrinsic value of stock options exercised was $ 0.3 million, $ 0.1 million and $ 0.5 million, respectively. The Company awarded performance-based restricted stock units to employees during 2024, 2023 and 2022. The number of performance-based restricted stock units that will ultimately be earned will not be determined until the end of the corresponding performance periods and may vary from as low as zero to as high as 2.5 times the target number depending on the level of achievement of certain performance goals. The level of achievement of these goals is based upon the financial results of the Company for the last full calendar year within the performance period. The performance goals consist of certain levels of achievement using the following financial metrics: revenue, operating income margin, and return on invested capital. If the performance goals are not met based on the Company’s financial results, the applicable performance-based restricted stock units will not vest and will be forfeited. Shares subject to forfeited performance-based restricted stock units will become available for issuance under the Company’s 2019 Omnibus Incentive Compensation Plan (the 2019 Plan). (n) Use of Estimates Management of the Company has made a number of estimates and assumptions relating to the reporting of assets and liabilities and the disclosure of contingent assets and liabilities to prepare these consolidated financial statements in accordance with U.S. GAAP. However, actual results could differ materially from these estimates. On an ongoing basis, management evaluates these estimates, including those related to accounts receivable, inventories, income taxes, long-lived assets, leases, goodwill, stock-based compensation expense, contingencies and litigation. Actual results could differ from those estimates. (o) Fair Values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tier fair value hierarchy of inputs is employed to determine fair value measurements as follows: • Level 1 inputs are quoted prices (unadjusted) in active markets for identical assets and liabilities; • Level 2 inputs are observable prices that are not quoted on active exchanges, such as quoted prices for similar assets or liabilities; quoted prices in markets that are not active; and model-derived valuations in which inputs are observable or in which significant value drivers are observable; and • Level 3 inputs are unobservable inputs employed for measuring the fair value of assets or liabilities. This hierarchy requires the Company to use observable market data, when available, and to minimize the use of unobservable inputs when determining fair value. The Company’s financial instruments include cash equivalents, accounts receivable, other receivables, accounts payable, accrued liabilities, long-term debt, interest rate swaps and foreign currency hedges. For cash equivalents, accounts receivable, other receivables, accounts payable and accrued liabilities, the Company believes that the carrying values of its financial instruments approximate the fair values because of their short-term nature. For borrowings under the credit facility in long-term debt, the Company believes that the fair value approximates the carrying value because the interest rates are variable. As of December 31, 2024 , the fair value estimates for the Company's interest rate swap agreement and foreign currency hedges were based on Level 2 inputs of the fair value hierarchy. See Note 12. (p) Foreign Currency For foreign subsidiaries of the Company using the local currency as their functional currency, assets and liabilities are translated at exchange rates in effect at the balance sheet date and income and expenses are translated at average exchange rates. The effects of these translation adjustments are recognized in other comprehensive income (loss). Exchange gains and losses arising from transactions denominated in a currency other than the functional currency of the entity involved are included in other (expense) income, net. For 2024, 2023 and 2022, the Company recognized a loss of $ 5.2 million, a loss of $ 3.4 million and a gain of $ 0.6 million, respectively. These amounts include the gain (loss) recognized due to forward currency exchange contracts. (q) Derivative Instruments All derivative instruments are recorded on the balance sheet at fair value. The Company uses derivative instruments to manage the variability of foreign currency obligations and interest rates. The Company does not enter into derivative arrangements for speculative purposes. Generally, if a derivative instrument is designated as a cash flow hedge, the change in fair value of the derivative is recognized in other comprehensive income (loss) to the extent the derivative is effective and recognized in the consolidated statement of income when the hedged item affects earnings. Changes in the fair value of derivatives that are not designated as cash flow hedges are recognized in the consolidated statement of income. Cash receipts and cash payments related to derivative instruments are recorded in the same category as the cash flows from the items being hedged on the consolidated statement of cash flows. (r) Government Assistance Programs and Incentives The operation of our business is impacted by various government programs, incentives, and other arrangements. Government incentives are recorded in our consolidated financial statements in accordance with their purpose as a reduction of expense or an offset to the related capital asset. The benefit is generally recognized when all conditions attached to the incentive have been met or are expected to be met and there is reasonable assurance of their receipt. The Company records capital-related incentives as a reduction to property, plant and equipment, net on the consolidated balance sheets and recognizes a reduction to depreciation expense over the useful life of the related acquired asset. The Company records operating grants as a reduction to expense in the same line item on the consolidated statements of operations as the expenditure for which the grant is intended to compensate. For 2024, 2023 and 2022 , the Company recognized government incentives of $ 2.4 million, $ 1.7 million and $ 0.9 million, respectively. As of December 31, 2024, the Company had government incentives of $ 1.7 million recognized in income tax receivable related to capital-related incentives . As of December 31, 2023, the Company had government incentives of $ 0.9 million recognized in prepaid expenses and other assets related to operating grants. There were no unpaid government incentives as of December 31, 2022. (s) Concentrations of Business Risk Substantially all of the Company’s sales are derived from manufacturing services in which the Company purchases components specified by its customers. The Company uses numerous suppliers of electronic components and other materials for its operations. Some components used by the Company have been subject to industry-wide shortages, and suppliers have been forced to allocate available quantities among their customers. The Company’s inability to obtain needed components during periods of allocation could cause delays in manufacturing and could adversely affect the results of operations. (t) New Accounting Pronouncements In November 2023, the Financial Accounting Standards Board (FASB) issued Accounting Standards Update (ASU) 2023-07, Segment Reporting (Topic 280): Improvements to Reportable Segment Disclosures (ASU 2023-07), which requires public entities to disclose information about their reportable segments’ oversight and significant expenses on an interim and annual basis. ASU 2023-07 is effective for fiscal years beginning after December 15, 2023 and interim periods within fiscal years beginning after December 15, 2024. The adoption of ASU 2023-07 did not have a material impact to the Company’s financial statements or financial position. The Company has determined that other recently issued accounting standards will either not have a material impact on its consolidated financial position, results of operations or cash flows, or will not apply to its operations. Not Yet Adopted In November 2024, the FASB issued ASU 2024-03, “Income Statement – Reporting Comprehensive Income – Expense Disaggregation Disclosures (Subtopic 220-40): Disaggregation of Income Statement Expenses” (ASU 2024-03), which requires public entities to disclose specified information about certain costs and expenses. ASU 2024-03 is effective for annual periods beginning after December 15, 2026. Early adoption is permitted. The Company is currently evaluating the guidance and its impact to the financial statements. In December 2023, the FASB issued ASU 2023-09, Improvements to Income Tax Disclosures (Topic 740) (ASU 2023-09), which improves the transparency of income tax disclosures by requiring consistent categories and greater disaggregation of information in the rate reconciliation and income taxes paid disaggregated by jurisdiction. The ASU is effective for annual periods beginning after December 15, 2024. Early adoption is permitted. The Company is currently evaluating the guidance and its impact to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2—Inventories Inventory costs are summarized as follows:
December 31, December 31,
(in thousands) 2024 2023
Raw materials $ 528,424 $ 659,210
Work in process 18,761 22,088
Finished goods 6,469 2,503
Total inventories $ 553,654 $ 683,8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Note 3—Property, Plant and Equipment Property, plant and equipment consists of the following:
December 31,
(in thousands) 2024 2023
Land $ 5,867 $ 5,867
Buildings and building improvements 92,371 81,282
Machinery and equipment 547,658 553,468
Furniture and fixtures 13,812 12,897
Vehicles 947 1,115
Leasehold improvements 68,817 54,754
Construction in progress 10,180 24,658
Total property and equipment, at cost 739,652 734,041
Less: accumulated depreciation ( 514,555 ) ( 506,343 )
Total property, plant and equipment, net $ 225,097 $ 227,6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Note 4—Goodwill and Other Intangible Assets Goodwill allocated to the Company’s reportable operating segments follows:
(in thousands) Americas Asia Total
Goodwill as of December 31, 2024 and 2023 $ 154,014 $ 38,102 $ 192,116 A summary of the Company's acquired identifiable intangible assets and capitalized purchased software costs follows:
(in thousands) Gross Accumulated Net
Customer relationships $ 100,041 $ ( 76,675 ) $ 23,366
Capitalized purchased software costs 44,316 ( 31,525 ) 12,791
Technology licenses 15,500 ( 15,500 ) —
Trade names and trademarks 7,800 — 7,800
Other 868 ( 428 ) 440
Total intangible assets as of December 31, 2024 $ 168,525 $ ( 124,128 ) $ 44,397
(in thousands) Gross Accumulated Net
Customer relationships $ 100,105 $ ( 71,947 ) $ 28,158
Capitalized purchased software costs 45,062 ( 30,463 ) 14,599
Technology licenses 15,500 ( 15,500 ) —
Trade names and trademarks 7,800 — 7,800
Other 869 ( 404 ) 465
Total intangible assets as of December 31, 2023 $ 169,336 $ ( 118,314 ) $ 51,022 During 2024, 2023 and 2022, additions to capitalized purchased software costs were $ 1.9 m illion, $ 4.3 million and $ 3.4 million, respectively. A summary of the components of amortization expense, as presented in the consolidated statements of cash flows, follows:
Year Ended
(in thousands) 2024 2023 2022
Amortization of intangible assets $ 4,817 $ 5,979 $ 6,384
Amortization of capitalized purchased software costs 4,897 4,564 4,113
Amortization of debt costs 519 499 416
Total amortization expense $ 10,233 $ 11,042 $ 10,913 A summary of the future amortization expense related to the Company's intangible assets held as of December 31, 2024 for each of the next five years follows (in thousands):
Year ending December 31, Amortization
2025 $ 4,817
2026 4,817
2027 4,817
2028 4,817
2029 4,2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Facilities</t>
        </is>
      </c>
      <c r="B1" s="2" t="inlineStr">
        <is>
          <t>12 Months Ended</t>
        </is>
      </c>
    </row>
    <row r="2">
      <c r="B2" s="2" t="inlineStr">
        <is>
          <t>Dec. 31, 2024</t>
        </is>
      </c>
    </row>
    <row r="3">
      <c r="A3" s="3" t="inlineStr">
        <is>
          <t>Debt Disclosure [Abstract]</t>
        </is>
      </c>
      <c r="B3" s="4" t="inlineStr">
        <is>
          <t xml:space="preserve"> </t>
        </is>
      </c>
    </row>
    <row r="4">
      <c r="A4" s="4" t="inlineStr">
        <is>
          <t>Borrowing Facilities</t>
        </is>
      </c>
      <c r="B4" s="4" t="inlineStr">
        <is>
          <t>Note 5—Borrowing Facilities A summary of the Company’s long-term debt outstanding follows:
December 31,
(in thousands) 2024 2023
Revolving credit facility $ 135,000 $ 205,000
Term loan 123,047 127,148
Less: unamortized debt issuance costs ( 1,027 ) ( 1,546 )
Total long-term debt, including current installments $ 257,020 $ 330,602 On July 20, 2018, the Company entered into a $ 650 million credit agreement (the Prior Credit Agreement) by and among the Company, certain of its subsidiaries, the lenders party thereto and Bank of America, N.A., as Administrative Agent, Swingline Lender and a L/C Issuer. The Prior Credit Agreement was comprised of a five-year $ 500 million revolving credit facility and a five-year $ 151 million term loan facility, both which had a maturity date of July 20, 2023 . The term loan facility proceeds were used to (i) refinance a portion of existing indebtedness and terminate all commitments under the Company’s prior $ 430 million credit agreement and (ii) pay the fees, costs and expenses associated with the foregoing and the negotiation, execution and delivery of the Prior Credit Agreement. On December 21, 2021, the Company amended and restated the Prior Credit Agreement by entering into a $ 381 million amended and restated credit agreement (the Amended and Restated Credit Agreement). The Amended and Restated Credit Agreement is comprised of a five-year $ 250 million revolving credit facility (the Revolving Credit Facility) and a five-year $ 131.3 million term loan facility (the Term Loan Facility), both extending the original revolving credit facility and term loan facility maturity dates from July 20, 2023 to December 21, 2026 . On May 20, 2022, the Company entered into Amendment No. 1 (the Amendment) to the Amended and Restated Credit Agreement (as amended, the Credit Agreement). The Amendment increased the Revolving Credit Facility commitments from $ 250 million to $ 450 million. The Amendment also established that the interest on outstanding borrowings starting on the next reset date and any new borrowings under the Amendment (other than swingline loans) will accrue, at the Company’s option, at (a) Bloomberg Short Term Bank Yield Index (BSBY) plus the Applicable Rate (as defined in the Credit Agreement, approximately 1.00 % to 2.00 % per annum depending on various factors) or (b) for U.S. dollar denominated loans, the base rate (which is the highest of (i) the federal funds rate plus 0.50 %, (ii) the Bank of America, N.A. prime rate, (iii) the one-month BSBY adjusted daily rate plus 1.00 % and (iv) 1.00 %). On February 3, 2023, the Company entered into Amendment No. 2 to the Credit Agreement, which increased the maximum amount of trade accounts receivable that the Company may elect to sell at any one time to $ 200.0 million. On May 1, 2023, the Company entered into Amendment No. 3 to the Credit Agreement (Amendment No. 3),which increased the Revolving Credit Facility commitments from $ 450 million to $ 550 million. Amendment No. 3 also established that the interest on outstanding borrowings starting on the next reset date and any new borrowings under Amendment No. 3 (other than swingline loans) will accrue, at the Company’s option, at (a) Term Secured Overnight Financing Rate (SOFR) plus 0.10 % plus the Applicable Rate (as defined in the Credit Agreement, approximately 1.00 % to 2.00 % per annum depending on various factors) or (b) for U.S. dollar denominated loans, the base rate (which is the highest of (i) the federal funds rate plus 0.50 %, (ii) the Bank of America, N.A. prime rate, (iii) Term SOFR plus 1.00 % and (iv) 1.00 %). The Revolving Credit Facility is available for general corporate purposes. The Credit Agreement includes an accordion feature pursuant to which the Company is permitted to add one or more incremental term loans and/or increase commitments under the Revolving Credit Facility in an aggregate amount of $ 100 million or a higher amount, subject to the satisfaction of certain conditions and exceptions. The Term Loan Facility is subject to quarterly principal installments equal to 0.625 % of the initial aggregate term loan advances to be paid commencing December 31, 2022 through September 30, 2024 and is subject to quarterly principal installments equal to 1.25 % of the initial aggregate term loan advances to be paid from December 31, 2024 until the maturity date. As of December 31, 2024 , a portion of the $ 123.0 million outstanding debt under the Credit Agreement is effectively at a fixed interest rate of 4.039 % as a result of a $ 123.0 million notional interest rate swap contract, which is discussed in Note 12. A commitment fee of 0.20 % to 0.30 % per annum (based on the debt to EBITDA ratio) on the unused portion of the Revolving Credit Facility is payable quarterly in arrears. The Credit Agreement is generally secured by a pledge of (a) all the capital stock of the Company’s domestic subsidiaries and 65 % of the capital stock of its directly owned foreign subsidiaries, (b) all or substantially all other personal property of Benchmark and its domestic subsidiaries (including, but not limited to, accounts receivable, contract assets, inventory, intellectual property and fixed assets of Benchmark and its domestic subsidiaries), in each case, subject to customary exceptions and limitations, and (c) all proceeds and products of the property and assets described in (a) and (b) above. The Credit Agreement contains certain financial covenants related to interest coverage and debt leverage, and certain customary affirmative and negative covenants, including restrictions on the Company’s ability to incur additional debt and liens, pay dividends, repurchase shares, sell assets and merge or consolidate with other persons. Amounts due under the Credit Agreement could be accelerated upon specified events of default, including a failure to pay amounts due, breach of a covenant, material inaccuracy of a representation, or occurrence of bankruptcy or insolvency, subject, in some cases, to cure periods. As of December 31, 2024, the Company had $ 123.0 million in borrowings outstanding under the Term Loan Facility, $ 135.0 million in borrowings outstanding under the Revolving Credit Facility and $ 4.4 million in letters of credit outstanding under the Revolving Credit Facility. As of December 31, 2024, the Company had $ 410.6 million available for future borrowings under the Revolving Credit Facility subject to compliance with financial covenants as to interest coverage and debt leverage, in addition to other debt covenant restrictions. As of December 31, 2024, the Company's long-term debt matures as follows: $ 6.6 million in 2025 and $ 251.5 million in 2026 . The Company has no maturities after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6 – Leases The Company determines if a contract is or contains a lease at inception. The Company leases certain facilities, vehicles and other equipment. The Company’s leases primarily consist of operating leases which expire at various dates through 2036. Variable lease payments are generally expensed as incurred and primarily include certain index-based changes in rent and certain non-lease components, such as maintenance and other services provided by the lessor. The components of lease expense were as follows:
Year Ended
(in thousands) 2024 2023 2022
Finance lease costs:
Amortization of right-of-use assets (included in depreciation expense) $ — $ 48 $ 96
Interest on lease liabilities 12 21 29
Operating lease costs 22,264 19,280 17,485
Short-term lease costs 704 618 307
Variable lease costs 1,924 1,770 1,892
Total lease costs $ 24,904 $ 21,737 $ 19,809 A summary of cash flow information related to leases follows:
Year Ended
(in thousands) 2024 2023 2022
Cash paid for amounts included in the measurement of lease liabilities:
Operating cash flows used for operating leases $ 22,018 $ 17,702 $ 17,277
Operating cash flows used for finance leases 12 21 29
Financing cash flows used for finance leases 181 173 165
Right-of-use assets obtained in exchange for new operating lease liabilities 4,921 56,834 11,694 A summary of other information about our leases follows:
December 31,
(dollars in thousands) 2024 2023
Operating lease right-of-use assets $ 117,995 $ 130,830
Finance lease liabilities, current (included in current installments of long-term debt) $ 174 $ 181
Finance lease liabilities, noncurrent (included in long-term debt) $ — $ 174
Operating lease liabilities, current (included in accrued liabilities) $ 17,170 $ 15,486
Operating lease liabilities, noncurrent $ 108,997 $ 123,385
Weighted average remaining lease term – finance leases 0.9 years 1.9 years
Weighted average remaining lease term – operating leases 8.9 years 9.7 years
Weighted average discount rate – finance leases 4.8 % 4.8 %
Weighted average discount rate – operating leases 4.6 % 4.5 % A summary of the Company's future annual minimum lease payments as of December 31, 2024 follows (in thousands):
Year ending December 31, Operating Finance
2025 $ 22,154 $ 177
2026 17,819 —
2027 15,923 —
2028 15,001 —
2029 14,558 —
2030 and thereafter 69,122 —
Total minimum lease payments 154,577 177
Less: imputed interest ( 28,410 ) ( 3 )
Total present value of lease liabilities $ 126,167 $ 174 As of December 31, 2024 , the Company had no significant lease commitments that had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Stock-Based Awards</t>
        </is>
      </c>
      <c r="B1" s="2" t="inlineStr">
        <is>
          <t>12 Months Ended</t>
        </is>
      </c>
    </row>
    <row r="2">
      <c r="B2" s="2" t="inlineStr">
        <is>
          <t>Dec. 31, 2024</t>
        </is>
      </c>
    </row>
    <row r="3">
      <c r="A3" s="3" t="inlineStr">
        <is>
          <t>Equity [Abstract]</t>
        </is>
      </c>
      <c r="B3" s="4" t="inlineStr">
        <is>
          <t xml:space="preserve"> </t>
        </is>
      </c>
    </row>
    <row r="4">
      <c r="A4" s="4" t="inlineStr">
        <is>
          <t>Common Stock and Stock-Based Awards</t>
        </is>
      </c>
      <c r="B4" s="4" t="inlineStr">
        <is>
          <t>Note 7—Common Stock and Stock-Based Awards Dividends The Company began declaring and paying quarterly dividends during the first quarter of 2018. The Company declared dividends per share of common stock of $ 0.165 in 2022, 2023 and the first and second quarters of 2024, and $ 0.17 in the third and fourth quarters of 2024. D uring 2024, 2023 and 2022, cash dividends paid totaled $ 23.9 million, $ 23.5 million and $ 23.2 million, respectively. In July 2024, the Board of Directors approved a quarterly dividend increase, raising the quarterly dividend from $ 0.165 to $ 0.17 per common share. On December 9, 2024, the Company announced that the Board of Directors declared a quarterly cash dividend of $ 0.17 per share of the Company’s common stock to shareholders of record as of December 31, 2024. The dividend of $ 6.1 million was paid on January 14, 2025. The Board of Directors currently intends to continue paying quarterly dividends. However, the Company’s future dividend policy is subject to the Company’s compliance with applicable laws, and depends on, among other things, the Company’s results of operations, financial condition, level of indebtedness, capital requirements, contractual restrictions, restrictions in the Company’s debt agreements, and other factors that the Board of Directors may deem relevant. Dividend payments are not mandatory or guaranteed and no assurance is made that the Company will continue to pay a dividend in the future. Share Repurchase Authorization On March 6, 2018, the Board of Directors approved an expanded share repurchase authorization granting the Company authority to repurchase up to $ 250 million in common stock in addition to the $ 100 million previously approved on December 7, 2015. On October 26, 2018, the Board of Directors authorized the Company to repurchase up to $ 100 million in common stock. Subsequently, on February 19, 2020, the Board approved an additional share repurchase authorization, allowing the Company to buy back another $ 150 million in common stock. Share purchases may be made in the open market, in privately negotiated transactions or block transactions, at the discretion of the Company’s management and as market conditions warrant. Purchases will be funded from available cash and may be commenced, suspended or discontinued at any time without prior notice. Shares repurchased under the program are retired. During 2024, the Company repurchased 0.1 million shares for an aggregate of $ 5.1 million, at an average price of $ 40.27 per share. The Company did no t repurchase shares in 2023. During 2022 , the Company repurchased a total of 0.4 million common shares for an aggregate of $ 9.4 million at an average price of $ 24.96 per share. As of December 31, 2024, the Company had $ 149.5 million remaining under share its repurchase authorization. Stock-Based Compensation Under the 2019 Plan, the Company, upon approval of the Compensation Committee of the Board of Directors, may grant stock options, restricted shares, restricted stock units (both time-based and performance-based) and certain other forms of equity awards, or any combination thereof, to any director, officer, employee or consultant (including any prospective director, officer, employee or consultant) of the Company. Stock options (which have not been awarded since 2015) are granted to employees with an exercise price equal to the market price of the Company’s common stock on the date of grant, generally vest over a three-year or four-year period from the date of grant and typically have a term of 10 years. Time-based restricted stock units granted prior to 2024 to employees generally vest over a four-year period from the date of grant and are generally subject to continued employment with the Company. Beginning in 2024, time-based restricted stock units granted to employees generally vest over a three-year period from the date of grant and are generally subject to continued employment with the Company. Performance-based restricted stock units generally vest over a three-year performance cycle, which includes the year of the grant, and are based upon the Company’s achievement of specified performance metrics. Awards under the 2019 Plan to non-employee directors have historically been in the form of restricted stock units, which vest annually, starting on the grant date. As of December 31, 2024, the Company had 1.8 million common shares available for issuance under the 2019 Plan. The following table summarizes the activities related to the Company's stock options:
(in thousands, except per share data and years) Number of Weighted- Weighted- Aggregate
Outstanding as of December 31, 2021 132 $ 20.06
Exercised ( 53 ) 17.16
Forfeited or expired ( 22 ) 22.36
Outstanding as of December 31, 2022 57 $ 21.85
Exercised ( 17 ) 19.52
Forfeited or expired ( 3 ) 20.11
Outstanding as of December 31, 2023 37 $ 23.07
Exercised ( 34 ) 23.07
Forfeited or expired ( 2 ) 22.99
Outstanding and exercisable as of December 31, 2024 1 $ 23.14 0.1 $ 9 The aggregate intrinsic value, as presented in the table above, is calculated before income taxes and is the difference between the exercise price of the underlying stock options and the Company’s closing stock price as of the last business day of 2024 for outstanding stock options that had exercise prices below the closing stock price. The following table summarizes the activities related to the Company’s time-based restricted stock units:
(in thousands, except per share data) Number of Weighted-
Non-vested awards outstanding as of December 31, 2021 1,057 $ 28.02
Granted 616 25.90
Vested ( 407 ) 28.08
Forfeited ( 81 ) 27.44
Non-vested awards outstanding as of December 31, 2022 1,185 $ 26.93
Granted 724 24.13
Vested ( 490 ) 26.92
Forfeited ( 173 ) 25.91
Non-vested awards outstanding as of December 31, 2023 1,246 $ 25.43
Granted 633 31.39
Vested ( 499 ) 25.72
Forfeited ( 192 ) 26.82
Non-vested awards outstanding as of December 31, 2024 1,188 $ 28.30 The following table summarizes the activities related to the Company’s performance-based restricted stock units:
(in thousands, except per share data) Number of Weighted-
Non-vested awards outstanding as of December 31, 2021 542 $ 28.06
Granted (1) 177 25.97
Forfeited ( 174 ) 27.29
Non-vested awards outstanding as of December 31, 2022 545 $ 27.62
Granted (1) 244 25.30
Vested ( 242 ) 28.30
Forfeited ( 105 ) 26.98
Non-vested awards outstanding as of December 31, 2023 442 $ 26.12
Granted (1) 214 30.78
Vested ( 139 ) 28.60
Forfeited ( 103 ) 26.57
Non-vested awards outstanding as of December 31, 2024 414 $ 25.82 (1) Represents target number of awards that can vest based on the achievement of the performance goa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8—Income Taxes Income tax expense (benefit) consisted of the following:
Year Ended December 31,
(in thousands) 2024 2023 2022
Current:
U.S. Federal $ ( 1,587 ) $ 2,989 $ 903
State and local 358 587 107
Foreign 27,725 28,321 22,351
Total current taxes 26,496 31,897 23,361
Deferred:
U.S. Federal ( 5,910 ) ( 6,206 ) ( 6,544 )
State and local 809 ( 1,612 ) ( 1,734 )
Foreign ( 827 ) ( 7,174 ) 1,030
Total deferred taxes ( 5,928 ) ( 14,992 ) ( 7,248 )
Total income tax expense $ 20,568 $ 16,905 $ 16,113 Income (loss) before income taxes consisted of the following:
Year Ended December 31,
(in thousands) 2024 2023 2022
United States $ ( 32,871 ) $ ( 31,534 ) $ ( 45,390 )
Foreign 116,766 112,754 129,732
Total income before income taxes $ 83,895 $ 81,220 $ 84,342 Income tax expense differed from the amounts computed by applying the U.S. Federal statutory income tax rate to income (loss) before income taxes as follows:
Year Ended December 31,
(in thousands) 2024 2023 2022
Tax at statutory rate $ 17,618 $ 17,056 $ 17,713
State taxes, net of federal tax effect 923 ( 809 ) ( 1,285 )
Effect of foreign operations and tax incentives ( 3,110 ) ( 7,474 ) ( 5,954 )
Permanent differences ( 5,046 ) 6,768 3,105
Change in valuation allowance 8,155 ( 241 ) 41
Global minimum tax 1,038 — —
GILTI and other foreign income inclusion 1,429 ( 450 ) 1,768
Stock-based compensation ( 423 ) 623 447
Non-deductible compensation 1,370 1,883 807
Change in uncertain tax benefit reserve — 370 40
Other ( 1,386 ) ( 821 ) ( 569 )
Total income tax expense $ 20,568 $ 16,905 $ 16,113 The U.S. Tax Cuts and Jobs Act (U.S. Tax Reform), which was signed into law on December 22, 2017, significantly changed U.S. tax law by, among other things, lowering corporate income tax rates to 21 % from 35 %, implementing a territorial tax system, adding a global intangible taxation regime (GILTI) and imposing a transition tax (Transition Tax) on deemed repatriated cumulative earnings of foreign subsidiaries. U.S. Tax Reform enacted a new global intangible low-taxed income (GILTI) provision that requires the Company to include in its U.S. income tax return foreign subsidiary earnings in excess of an allowable return on the foreign subsidiaries' tangible assets. The taxable earnings can be offset by a limited deemed paid foreign tax credit with no carrybacks or carryforwards available. The Company is subject to the GILTI provisions. The Company accounts for the GILTI as a period cost and includes the effect in the period in which it is incurred and it is not included as a factor in the determination of deferred taxes. A Global Minimum Tax (GMT) directive has been enacted by the Organization for Economic Cooperation and Development (OECD) and various foreign jurisdictions have implemented new laws based on the directive effective as of January 1, 2024. The GMT has been implemented by several international jurisdictions where the Company conducts its manufacturing operations. The adoption by these jurisdictions of the GMT requires that the Company's applicable foreign operations include in their income tax expense an additional “top-up” tax that achieves a corporate minimum effective tax rate of 15% if the overall adjusted effective tax rate is less than 15% for the jurisdiction. The Company has included in its income tax expense for the calendar year ended December 31, 2024 an estimated amount of GMT for its foreign subsidiaries as required under the applicable GMT rules of the jurisdictions that have adopted the GMT directives. The Company incurred a total Transition Tax liability of $ 80.5 million after reduction for net operating loss carryforwards, U.S. tax credit carryforwards and foreign tax credit carryforwards that were allowed to be utilized against its total tax liability as of December 31, 2017. The Company made an election to pay the net tax liability in installments. The Company has a total Transition Tax liability remaining as of December 31, 2024 of $ 20.1 million. The Company intends to pay this remaining liability in 2025. The $ 20.1 million is included in current liabilities as of December 31, 2024. During 2024, 2023 and 2022, the Company repatriated $ 55.0 mi llion, $ 70.0 million and $ 20.0 million, respectively, of foreign earnings to the United States. As of December 31, 2024, the Company has approximately $ 514.3 million in cumulative undistributed foreign earnings related to its foreign subsidiaries. These earnings would not be subject to U.S. federal income tax if distributed to the Company. The Company changed its assertion during 2018 on its foreign subsidiaries earnings that are permanently reinvested. A certain amount of earnings from specific foreign subsidiaries are permanently reinvested, and certain foreign earnings from other specific foreign subsidiaries are considered to be non-permanently reinvested and are available for immediate distribution to the Company. Income taxes have been accrued on the non-permanently reinvested foreign earning s, including the 2017 Transition Tax, the U.S. tax on GILTI and any applicable foreign or local withholding taxes. The Company estimates that it has approximately $ 12.1 million of unrecognized deferred tax liabilities related to any remaining undistributed permanently reinvested foreign earnings that have not already been subject to the 2017 Transition Tax, the U.S. tax o n GILTI, and any applicable foreign income tax or local withholding tax on cash distributions. The tax effects of temporary differences that give rise to significant portions of the Company's deferred tax assets and liabilities were as follows:
December 31,
(in thousands) 2024 2023
Deferred tax assets:
Carrying value of inventories $ 3,904 $ 5,782
Accrued liabilities and allowances deductible for tax purposes on a cash basis 8,317 10,213
Goodwill 254 554
Stock-based compensation 5,973 5,853
Operating lease liabilities 30,063 33,260
Net operating loss carryforwards 26,014 12,662
Tax credit carryforwards 6,677 7,372
Research and experimentation 18,580 15,861
Interest rate swap and foreign exchange hedging 970 —
Other 10,484 8,540
Total gross deferred tax assets 111,236 100,097
Less: valuation allowance ( 26,657 ) ( 18,502 )
Total net deferred tax assets 84,579 81,595
Deferred tax liabilities:
Plant and equipment, due to differences in depreciation ( 11,469 ) ( 10,652 )
Operating lease right-of-use assets ( 29,802 ) ( 32,999 )
Intangible assets, due to differences in amortization ( 7,830 ) ( 8,946 )
Foreign taxes ( 898 ) ( 898 )
Interest rate swap and foreign exchange hedging — ( 52 )
Other ( 688 ) ( 1,105 )
Total gross deferred tax liabilities ( 50,687 ) ( 54,652 )
Total net deferred tax assets $ 33,892 $ 26,943
The net deferred tax assets are classified as follows:
Long-term assets $ 33,892 $ 26,943
Long-term liabilities — —
Total net deferred tax assets $ 33,892 $ 26,943 All of the Company's deferred tax assets and liabilities are classified as long-term on the consolidated balance sheets as of December 31, 2024 and 2023. Deferred tax assets and liabilities are offset for each tax jurisdiction and presented as a single net long-term amount on the consolidated balance sheet. During 2024 and 2023, the Company incurred and capitalized certain research and experimentation expenses that are required to be capitalized as an amortizable asset under Internal Revenue Code (IRC) Section 174 and to be amortized over a period of five years. This requirement is based on the implementation of the U.S. Tax Reform Act of 2017 and became effective on January 1, 2022. As of December 31, 2024, the Company's net deferred tax asset from capitalized research and experimentation expenses wa s $ 18.6 million . The net change in the Company's valuation allowance for 2024, 2023 and 2022 was a $ 8.2 million increase, $ 0.2 million decrease and a less than $ 0.1 million increase,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December 31, 2024, based upon the level of historical taxable income and projections for future taxable income over the periods which the deferred tax assets are deductible, management believes it is more likely than not the Company will realize the benefits of these deductible differences, net of the existing valuation allowances. As of December 31, 2024, the Company has U.S. state operating loss carryforw ards of approximately $ 20.5 million which will expire from 2037 to 2044 ; foreign operating loss carryforwards of approximately $ 11.7 million with indefinite carryforward periods; and foreign operating loss carryforwards of approximately $ 76.9 million which will expire at varying dates through 2034 . The utilization of these net operating loss carryforwards is limited to the future operations of the Company in the tax jurisdictions in which such carryforwards arose. The Company has state tax credit carryforwards of $ 0.1 million which will expire at varying dates through 2026 . The Company also has U.S. research and development tax credit carryforwards of $ 6.6 million which w ill expire from 2038 through 2044 . The Company has been granted certain tax incentives, including tax holidays, for its subsidiaries in Thailand and China that expire at various dates, unless extended or otherwise renegotiated and are subject to certain conditions with which the Company expects to comply. The tax incentives in Thailand will expire on December 31, 2030 . The tax incentives in China will expire on December 31, 2026 . In the fourth quarter of 2024, the Company was awarded a China tax holiday retroactive to January 1, 2024 through December 31, 2026. The tax holiday reduces the statutory tax rate from 25 % to 15 %. The net impact of the current tax incentives was to lower income tax expense for 2024, 2023, and 2022 by approximately $ 5.8 million (approximately $ 0.16 per diluted share), $ 6.3 million (approximately $ 0.17 per diluted share) and $ 9.0 million (approximately $ 0.25 per diluted share), respectively, as follows:
Year Ended
(in thousands) 2024 2023 2022
Thailand $ 4,110 $ 4,923 $ 8,362
China 1,663 1,338 643
Total tax incentives $ 5,773 $ 6,261 $ 9,005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consolidated financial statements. As of December 31, 2024, the total amount of the reserve for uncertain tax benefits, including interest and penalties, was $ 7.3 million. A reconciliation of the beginning and ending amount of unrecognized tax benefits, excluding interest and penalties, is as follows:
December 31,
(in thousands) 2024 2023 2022
Balances as of the beginning of the year $ 9,061 $ 9,061 $ 9,121
Additions related to current year tax positions — — —
Additions related to prior year tax positions — — —
Decreases related to prior year tax positions ( 1,775 ) — —
Decreases related to lapse of statutes — — ( 60 )
Balances as of the end of the year $ 7,286 $ 9,061 $ 9,061 During 2024, there were decreases of prior year tax positions due to settlements of tax examinations. During 2023 , there were no uncertain tax position changes. During 2022 , the Company released less than $ 0.1 million of uncertain tax benefits related to lapse of statutes. The reserve is classified as a current or long-term liability on the consolidated balance sheet based on the Company’s expectation of when the items will be settled. The Company records interest expense and penalties accrued in relation to uncertain tax benefits as a component of current income tax expense. As of December 31, 2024 , the Company did no t have any accrued potential interest on unrecognized tax benefits included in the reserve. The Company and its subsidiaries in Brazil, China, Ireland, Malaysia, Mexico, Netherlands, Romania, Singapore, Thailand and the United States remain open to examination by the various local taxing authorities, in total or in part, for fiscal years 2018 to 2024. During the course of such income tax examinations, disputes may occur as to matters of fact or law. Also, in most tax jurisdictions, the passage of time without examination will result in the expiration of applicable statutes of limitations thereby precluding examination of the tax period(s) for which such statute of limitation has expired. The Company believes that it has adequately provided for its tax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Note 9 – Revenue The Company’s revenues are generated primarily from its manufacturing services, which entails the sale of manufactured products built to customer specifications. The Company also generates revenue from design, development and engineering services, in addition to the sale of other inventory. Revenue is measured based on the consideration specified in a contract with a customer. The Company recognizes revenue when it satisfies a performance obligation by transferring control over a manufactured product to a customer. The Company’s contracts with customers are generally short-term in nature. Customers are generally billed when the product is shipped or as services are performed. Under the majority of the Company’s manufacturing contracts with customers, the customer controls all of the work-in-progress as products are being built. Revenues under these contracts are recognized progressively based on the cost-to-cost method. For other manufacturing contracts, the customer does not take control of the product until it is completed. Under these contracts, the Company recognizes revenue upon transfer of control of the product to the customer, which is generally when goods are shipped. Revenue from design, development and engineering services is recognized over time as the services are performed. The Company assumes no significant obligations after shipment as it typically warrants workmanship only. Therefore, the warranty provisions are generally not significant. If the Company records revenue, but does not issue an invoice, a contract asset is recognized. The contract asset is transferred to trade accounts receivable when the entitlement to payment becomes unconditional. Taxes assessed by governmental authorities that are imposed on and concurrent with a specific revenue-producing transaction and collected by the Company from a customer, are excluded from revenue. Shipping and handling costs associated with outbound freight after control over a product has transferred to a customer are accounted for as fulfillment costs and are included in cost of sales. Disaggregation of Revenue The following tables provide a summary of the Company's revenue disaggregated by market sector and a reconciliation of the disaggregated revenue to the Company's revenue by reportable operating segment:
Year Ended December 31, 2024
(in thousands) Americas Asia Europe Total
Market sector:
Semi-Cap $ 212,466 $ 389,630 $ 121,139 $ 723,235
Industrial 130,280 331,222 111,769 573,271
Medical 236,070 167,617 46,996 450,683
A&amp;D 370,486 15,468 48,014 433,968
AC&amp;C 328,400 146,478 70 474,948
External revenue 1,277,702 1,050,415 327,988 2,656,105
Elimination of intersegment sales 52,659 40,734 11,349 104,742
Segment revenue $ 1,330,361 $ 1,091,149 $ 339,337 $ 2,760,847
Year Ended December 31, 2023
(in thousands) Americas Asia Europe Total
Market sector:
Semi-Cap $ 262,117 $ 283,870 $ 100,305 $ 646,292
Industrial 127,491 345,465 123,522 596,478
Medical 329,816 182,532 44,204 556,552
A&amp;D 304,932 29,153 27,446 361,531
AC&amp;C 509,631 168,436 56 678,123
External revenue 1,533,987 1,009,456 295,533 2,838,976
Elimination of intersegment sales 77,796 46,482 4,302 128,580
Segment revenue $ 1,611,783 $ 1,055,938 $ 299,835 $ 2,967,556
Year Ended December 31, 2022
(in thousands) Americas Asia Europe Total
Market sector:
Semi-Cap $ 286,322 $ 357,634 $ 78,146 $ 722,102
Industrial 89,949 363,398 140,258 593,605
Medical 319,823 228,571 44,500 592,894
A&amp;D 286,230 43,701 17,654 347,585
AC&amp;C 428,630 201,073 442 630,145
External revenue 1,410,954 1,194,377 281,000 2,886,331
Elimination of intersegment sales 64,976 57,100 3,100 125,176
Segment revenue $ 1,475,930 $ 1,251,477 $ 284,100 $ 3,011,507 The timing of revenue recognition, billings and cash collections result in billed accounts receivable, contract assets and advance payments from customers. During 2024, 2023 and 2022, 86.8 % , 87.9 % and 90.8 % , respectively, of the Company’s revenue was recognized as products and services were transferred over time. Contract assets primarily relate to the Company’s right to consideration for work completed but not billed to the customer as of period end. Contract asset balances are transferred to trade accounts receivable when the rights become unconditional. A summary of activity related to the Company's contract assets follows:
Year Ended
(in thousands) 2024 2023
Balance as of the beginning of the year $ 174,979 $ 183,613
Revenue recognized 2,304,221 2,495,298
Amounts collected or invoiced ( 2,311,622 ) ( 2,503,932 )
Balance as of the end of the period $ 167,578 $ 174,979 As of December 31, 2024 and 2023, the Company had $ 143.6 million and $ 204.9 million, respectively, in advance payments from customers. Of those amounts $ 132.5 million and $ 191.6 million, respectively, were related to both customer deposits and prepayments of inventory and $ 11.1 million and $ 13.3 million, respectively, were related to the contractual timing of payments. The advance payments are not considered a significant financing component because they are used to meet working capital demands of a contract, offset inventory risks and protect the Company from the failure of other parties to fulfill obligations under a contr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315152</v>
      </c>
      <c r="C3" s="7" t="n">
        <v>277391</v>
      </c>
    </row>
    <row r="4">
      <c r="A4" s="4" t="inlineStr">
        <is>
          <t>Restricted cash</t>
        </is>
      </c>
      <c r="B4" s="5" t="n">
        <v>12875</v>
      </c>
      <c r="C4" s="5" t="n">
        <v>5822</v>
      </c>
    </row>
    <row r="5">
      <c r="A5" s="4" t="inlineStr">
        <is>
          <t>Accounts receivable, net of allowance for doubtful accounts of $241 and $470, respectively</t>
        </is>
      </c>
      <c r="B5" s="5" t="n">
        <v>412458</v>
      </c>
      <c r="C5" s="5" t="n">
        <v>449404</v>
      </c>
    </row>
    <row r="6">
      <c r="A6" s="4" t="inlineStr">
        <is>
          <t>Contract assets</t>
        </is>
      </c>
      <c r="B6" s="5" t="n">
        <v>167578</v>
      </c>
      <c r="C6" s="5" t="n">
        <v>174979</v>
      </c>
    </row>
    <row r="7">
      <c r="A7" s="4" t="inlineStr">
        <is>
          <t>Inventories</t>
        </is>
      </c>
      <c r="B7" s="5" t="n">
        <v>553654</v>
      </c>
      <c r="C7" s="5" t="n">
        <v>683801</v>
      </c>
    </row>
    <row r="8">
      <c r="A8" s="4" t="inlineStr">
        <is>
          <t>Prepaid expenses and other current assets</t>
        </is>
      </c>
      <c r="B8" s="5" t="n">
        <v>42512</v>
      </c>
      <c r="C8" s="5" t="n">
        <v>44350</v>
      </c>
    </row>
    <row r="9">
      <c r="A9" s="4" t="inlineStr">
        <is>
          <t>Total current assets</t>
        </is>
      </c>
      <c r="B9" s="5" t="n">
        <v>1504229</v>
      </c>
      <c r="C9" s="5" t="n">
        <v>1635747</v>
      </c>
    </row>
    <row r="10">
      <c r="A10" s="4" t="inlineStr">
        <is>
          <t>Property, plant and equipment, net</t>
        </is>
      </c>
      <c r="B10" s="5" t="n">
        <v>225097</v>
      </c>
      <c r="C10" s="5" t="n">
        <v>227698</v>
      </c>
    </row>
    <row r="11">
      <c r="A11" s="4" t="inlineStr">
        <is>
          <t>Operating lease right-of-use assets</t>
        </is>
      </c>
      <c r="B11" s="5" t="n">
        <v>117995</v>
      </c>
      <c r="C11" s="5" t="n">
        <v>130830</v>
      </c>
    </row>
    <row r="12">
      <c r="A12" s="4" t="inlineStr">
        <is>
          <t>Goodwill</t>
        </is>
      </c>
      <c r="B12" s="5" t="n">
        <v>192116</v>
      </c>
      <c r="C12" s="5" t="n">
        <v>192116</v>
      </c>
    </row>
    <row r="13">
      <c r="A13" s="4" t="inlineStr">
        <is>
          <t>Deferred income taxes</t>
        </is>
      </c>
      <c r="B13" s="5" t="n">
        <v>33892</v>
      </c>
      <c r="C13" s="5" t="n">
        <v>26943</v>
      </c>
    </row>
    <row r="14">
      <c r="A14" s="4" t="inlineStr">
        <is>
          <t>Other long-term assets</t>
        </is>
      </c>
      <c r="B14" s="5" t="n">
        <v>66135</v>
      </c>
      <c r="C14" s="5" t="n">
        <v>61421</v>
      </c>
    </row>
    <row r="15">
      <c r="A15" s="4" t="inlineStr">
        <is>
          <t>Total assets</t>
        </is>
      </c>
      <c r="B15" s="5" t="n">
        <v>2139464</v>
      </c>
      <c r="C15" s="5" t="n">
        <v>2274755</v>
      </c>
    </row>
    <row r="16">
      <c r="A16" s="3" t="inlineStr">
        <is>
          <t>Current liabilities:</t>
        </is>
      </c>
      <c r="B16" s="4" t="inlineStr">
        <is>
          <t xml:space="preserve"> </t>
        </is>
      </c>
      <c r="C16" s="4" t="inlineStr">
        <is>
          <t xml:space="preserve"> </t>
        </is>
      </c>
    </row>
    <row r="17">
      <c r="A17" s="4" t="inlineStr">
        <is>
          <t>Current installments of long-term debt</t>
        </is>
      </c>
      <c r="B17" s="5" t="n">
        <v>6737</v>
      </c>
      <c r="C17" s="5" t="n">
        <v>4283</v>
      </c>
    </row>
    <row r="18">
      <c r="A18" s="4" t="inlineStr">
        <is>
          <t>Accounts payable</t>
        </is>
      </c>
      <c r="B18" s="5" t="n">
        <v>354218</v>
      </c>
      <c r="C18" s="5" t="n">
        <v>367480</v>
      </c>
    </row>
    <row r="19">
      <c r="A19" s="4" t="inlineStr">
        <is>
          <t>Advance payments from customers</t>
        </is>
      </c>
      <c r="B19" s="5" t="n">
        <v>143614</v>
      </c>
      <c r="C19" s="5" t="n">
        <v>204883</v>
      </c>
    </row>
    <row r="20">
      <c r="A20" s="4" t="inlineStr">
        <is>
          <t>Income taxes payable</t>
        </is>
      </c>
      <c r="B20" s="5" t="n">
        <v>22119</v>
      </c>
      <c r="C20" s="5" t="n">
        <v>22225</v>
      </c>
    </row>
    <row r="21">
      <c r="A21" s="4" t="inlineStr">
        <is>
          <t>Accrued liabilities</t>
        </is>
      </c>
      <c r="B21" s="5" t="n">
        <v>122411</v>
      </c>
      <c r="C21" s="5" t="n">
        <v>114676</v>
      </c>
    </row>
    <row r="22">
      <c r="A22" s="4" t="inlineStr">
        <is>
          <t>Total current liabilities</t>
        </is>
      </c>
      <c r="B22" s="5" t="n">
        <v>649099</v>
      </c>
      <c r="C22" s="5" t="n">
        <v>713547</v>
      </c>
    </row>
    <row r="23">
      <c r="A23" s="4" t="inlineStr">
        <is>
          <t>Long-term debt, net of current installments</t>
        </is>
      </c>
      <c r="B23" s="5" t="n">
        <v>250457</v>
      </c>
      <c r="C23" s="5" t="n">
        <v>326674</v>
      </c>
    </row>
    <row r="24">
      <c r="A24" s="4" t="inlineStr">
        <is>
          <t>Operating lease liabilities</t>
        </is>
      </c>
      <c r="B24" s="5" t="n">
        <v>108997</v>
      </c>
      <c r="C24" s="5" t="n">
        <v>123385</v>
      </c>
    </row>
    <row r="25">
      <c r="A25" s="4" t="inlineStr">
        <is>
          <t>Other long-term liabilities</t>
        </is>
      </c>
      <c r="B25" s="5" t="n">
        <v>17598</v>
      </c>
      <c r="C25" s="5" t="n">
        <v>32064</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0.10 par value; 5,000 shares authorized, none issued</t>
        </is>
      </c>
      <c r="B28" s="5" t="n">
        <v>0</v>
      </c>
      <c r="C28" s="5" t="n">
        <v>0</v>
      </c>
    </row>
    <row r="29">
      <c r="A29" s="4" t="inlineStr">
        <is>
          <t>Common stock, $0.10 par value; 145,000 shares authorized; issued and outstanding - 35,992 and 35,664, respectively</t>
        </is>
      </c>
      <c r="B29" s="5" t="n">
        <v>3599</v>
      </c>
      <c r="C29" s="5" t="n">
        <v>3566</v>
      </c>
    </row>
    <row r="30">
      <c r="A30" s="4" t="inlineStr">
        <is>
          <t>Additional paid-in capital</t>
        </is>
      </c>
      <c r="B30" s="5" t="n">
        <v>534945</v>
      </c>
      <c r="C30" s="5" t="n">
        <v>528842</v>
      </c>
    </row>
    <row r="31">
      <c r="A31" s="4" t="inlineStr">
        <is>
          <t>Retained earnings</t>
        </is>
      </c>
      <c r="B31" s="5" t="n">
        <v>596010</v>
      </c>
      <c r="C31" s="5" t="n">
        <v>560537</v>
      </c>
    </row>
    <row r="32">
      <c r="A32" s="4" t="inlineStr">
        <is>
          <t>Accumulated other comprehensive loss</t>
        </is>
      </c>
      <c r="B32" s="5" t="n">
        <v>-21241</v>
      </c>
      <c r="C32" s="5" t="n">
        <v>-13860</v>
      </c>
    </row>
    <row r="33">
      <c r="A33" s="4" t="inlineStr">
        <is>
          <t>Total shareholders’ equity</t>
        </is>
      </c>
      <c r="B33" s="5" t="n">
        <v>1113313</v>
      </c>
      <c r="C33" s="5" t="n">
        <v>1079085</v>
      </c>
    </row>
    <row r="34">
      <c r="A34" s="4" t="inlineStr">
        <is>
          <t>Total liabilities and shareholders' equity</t>
        </is>
      </c>
      <c r="B34" s="7" t="n">
        <v>2139464</v>
      </c>
      <c r="C34" s="7" t="n">
        <v>2274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Geographic Information and Major Customer</t>
        </is>
      </c>
      <c r="B1" s="2" t="inlineStr">
        <is>
          <t>12 Months Ended</t>
        </is>
      </c>
    </row>
    <row r="2">
      <c r="B2" s="2" t="inlineStr">
        <is>
          <t>Dec. 31, 2024</t>
        </is>
      </c>
    </row>
    <row r="3">
      <c r="A3" s="3" t="inlineStr">
        <is>
          <t>Segment Reporting [Abstract]</t>
        </is>
      </c>
      <c r="B3" s="4" t="inlineStr">
        <is>
          <t xml:space="preserve"> </t>
        </is>
      </c>
    </row>
    <row r="4">
      <c r="A4" s="4" t="inlineStr">
        <is>
          <t>Segment, Geographic Information and Major Customer</t>
        </is>
      </c>
      <c r="B4" s="4" t="inlineStr">
        <is>
          <t>Note 10—Segment, Geographic Information and Major Customer The Company’ s Chief Executive Officer is our Chief Operating Decision Maker (CODM) who evaluates how resources are allocated, assesses performance and makes strategic and operational decisions. The Company currently has manufacturing facilities in the Americas, Asia and Europe to serve its customers. The Company is operated and managed geographically, and management evaluates performance and allocates the Company’s resources on a geographic basis. We provide manufacturing services, design and engineering services, and technology solutions in the Americas, Asia and Europe. Intersegment sales are generally recorded at prices that approximate arm’s length transactions. Operating segments’ measure of profitability is based on income from operations. Corporate and intersegment eliminations include (1) corporate expenses not allocated to the Company’s three reporting segments, which are primarily general and administrative expenses such as corporate employee payroll and benefit costs and corporate facility costs, and (2) income from operations on intersegment sales between reporting segments. Corporate functions include legal, finance, tax, treasury, information technology, risk management, human resources, business development and other administrative functions. The accounting policies for the reportable operating segments are the same as for the Company taken as a whole. The Company has three reportable operating segments: Americas, Asia, and Europe. Information about the Company's operating segments follows:
(in thousands) Americas Asia Europe Total
2024
Sales from external customers $ 1,277,702 $ 1,050,415 $ 327,988 $ 2,656,105
Intersegment sales 52,659 40,734 11,349 104,742
$ 1,330,361 $ 1,091,149 $ 339,337 $ 2,760,847
Reconciliation of sales
Elimination of intersegment sales ( 104,742 )
Sales $ 2,656,105
Less:
Cost of sales 1,201,073 895,842 292,115
Selling, general and administrative expenses 31,064 13,878 9,601
Other (1) 5,350 387 4
Segment income from operations $ 40,215 $ 140,308 $ 26,268 $ 206,791
Reconciliation of income before income taxes
Other - corporate and eliminations (2) ( 97,380 )
Interest expense ( 26,922 )
Interest income 10,208
Other (expense) income, net ( 8,802 )
Income before income taxes $ 83,895
(in thousands) Americas Asia Europe Total
2023
Sales from external customers $ 1,533,987 $ 1,009,456 $ 295,533 $ 2,838,976
Intersegment sales 77,796 46,482 4,302 128,580
$ 1,611,783 $ 1,055,938 $ 299,835 $ 2,967,556
Reconciliation of sales
Elimination of intersegment sales ( 128,580 )
Sales $ 2,838,976
Less:
Cost of sales 1,431,551 871,882 269,878
Selling, general and administrative expenses 30,905 13,096 8,108
Other (1) 8,047 199 167
Segment income from operations $ 63,484 $ 124,279 $ 17,380 $ 205,143
Reconciliation of income before income taxes
Other - corporate and eliminations (2) ( 95,479 )
Interest expense ( 31,875 )
Interest income 6,256
Other (expense) income, net ( 2,825 )
Income before income taxes $ 81,220
(in thousands) Americas Asia Europe Total
2022
Sales from external customers $ 1,410,954 $ 1,194,377 $ 281,000 $ 2,886,331
Intersegment sales 64,976 57,100 3,100 125,176
$ 1,475,930 $ 1,251,477 $ 284,100 $ 3,011,507
Reconciliation of sales
Elimination of intersegment sales ( 125,176 )
Sales $ 2,886,331
Less:
Cost of sales 1,321,316 1,047,354 257,493
Selling, general and administrative expenses 29,654 12,067 6,621
Other (1) 4,781 305 —
Segment income from operations $ 55,203 $ 134,651 $ 16,886 $ 206,740
Reconciliation of income before income taxes
Other - corporate and eliminations (2) ( 116,671 )
Interest expense ( 12,894 )
Interest income 1,730
Other (expense) income, net 5,437
Income before income taxes $ 84,342 (1) Includes expenses for amortization of intangible assets and restructuring charges and other costs. (2) Includes corporate expenses for unallocated expenses, amortization of intangible assets and restructuring charges and other costs and elimination of intersegment cost of sales.
Year Ended
(in thousands) 2024 2023 2022
Depreciation and amortization:
Americas $ 21,136 $ 20,940 $ 19,574
Asia 10,277 9,746 10,192
Europe 3,596 3,226 3,289
Corporate 11,135 11,498 11,197
Total depreciation and amortization $ 46,144 $ 45,410 $ 44,252
Capital expenditures:
Americas $ 13,692 $ 38,627 $ 30,105
Asia 14,049 25,286 10,534
Europe 3,585 7,098 4,509
Corporate 1,927 6,728 1,626
Total capital expenditures $ 33,253 $ 77,739 $ 46,774
December 31,
(in thousands) 2024 2023
Assets:
Americas $ 866,595 $ 1,064,047
Asia 821,252 769,744
Europe 225,872 222,591
Corporate 225,745 218,373
Total assets $ 2,139,464 $ 2,274,755 Geographic sales information about the Company's sales is determined based on the destination of the product shipped. Long-lived assets information is determined based on the physical location of the assets and includes property, plant and equipment, net, operating lease right-of-use assets and other long-term assets, net. A summary of the Company's geographic sales and long-lived assets follows:
Year Ended
(in thousands) 2024 2023 2022
Geographic sales:
United States $ 1,488,297 $ 1,737,144 $ 1,569,232
Singapore 463,553 383,914 457,889
Other Asia 215,898 210,927 332,144
Europe 406,514 402,514 387,276
Other 81,843 104,477 139,790
Total sales $ 2,656,105 $ 2,838,976 $ 2,886,331
December 31,
(in thousands) 2024 2023
Long-lived assets:
United States $ 215,536 $ 231,740
Asia 89,249 79,203
Europe 39,936 42,934
Other 64,506 66,072
Total long-lived assets $ 409,227 $ 419,949 The Company’s customers operate in industries that are, to a varying extent, subject to rapid technological change, vigorous competition and short product life cycles. Developments adverse to the electronics industry, the Company’s customers or their products could impact the Company’s overall credit risk. The Company extends credit based on evaluation of its customers’ financial condition and generally does not require collateral or other security from its customers and would incur a loss equal to the carrying value of the accounts receivable if its customer failed to perform according to the terms of the credit arrangement. Sales to the Company's ten largest customers represented 50 % , 52 % and 52 % of our consolidated sales for 2024, 2023 and 2022, respectively. The Company had sales to the following customer that exceeded 10 % of the Company's consolidated sales:
Year Ended December 31,
2024 2023 2022
Applied Materials, Inc. and subsidiaries 14 % 12 % 15 % Sales attributable to this customer were reported in the Americas and Asia operating segments. As of December 31, 2024 and 2023 , the Company had one customer whose gross accounts receivable exceeded 10 % of consolidated gross accounts receivable. This customer represented 12 % and 16 % of consolidated gross accounts receivable as of December 31, 2024 and 2023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Sale Program</t>
        </is>
      </c>
      <c r="B1" s="2" t="inlineStr">
        <is>
          <t>12 Months Ended</t>
        </is>
      </c>
    </row>
    <row r="2">
      <c r="B2" s="2" t="inlineStr">
        <is>
          <t>Dec. 31, 2024</t>
        </is>
      </c>
    </row>
    <row r="3">
      <c r="A3" s="3" t="inlineStr">
        <is>
          <t>Receivables [Abstract]</t>
        </is>
      </c>
      <c r="B3" s="4" t="inlineStr">
        <is>
          <t xml:space="preserve"> </t>
        </is>
      </c>
    </row>
    <row r="4">
      <c r="A4" s="4" t="inlineStr">
        <is>
          <t>Accounts Receivable Sale Program</t>
        </is>
      </c>
      <c r="B4" s="4" t="inlineStr">
        <is>
          <t>Note 11—Accounts Receivable Sale Program As of December 31, 2024, in connection with a trade accounts receivable sale program with unaffiliated financial institutions, the Company may elect to sell, at a discount, on an ongoing basis, up to a maximum of $ 200.0 million of specific accounts receivable at any one time. During 2024, 2023 and 2022 , the Company sold $ 600.0 million, $ 565.4 million and $ 445.4 million, respectively, of accounts receivable under this program, and in exchange, the Company received cash proceeds of $ 595.9 million, $ 560.9 million and $ 443.6 million, respectively, net of the discount. The Company recognizes the loss on sale resulting from the discount in other (expense) income, net in its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Note 12—Financial Instruments The Company’s financial instruments include cash equivalents, accounts receivable, other receivables, accounts payable, accrued liabilities, long-term debt, interest rate swaps and foreign currency hedges. For cash equivalents, accounts receivable, other receivables, accounts payable and accrued liabilities, the Company believes that the carrying values of its financial instruments approximate the fair values because of their short-term nature. For borrowings under the credit facility in long-term debt, the Company believes that the fair value approximates the carrying value because the interest rates are variable. The Company uses derivative instruments to manage the variability of foreign currency obligations and interest rates. The Company does not enter into derivatives for speculative purposes. The Company utilizes forward currency exchange contracts to manage its foreign currency exposure. These instruments are designated as cash flow hedges and the changes in fair value of the derivatives are recorded in accumulated other comprehensive loss on the consolidated balance sheet until earnings are affected by the variability of the cash flows. During 2024, the Company recorded an unrealized loss of $ 6.4 million ($ 4.8 million net of tax) on the forward currency exchange contracts in other comprehensive income (loss) and transferred unrealized gains of $ 0.6 million to cost of sales. During 2023 , the Company recorded an unrealized gain of $ 2.3 million ($ 1.7 million net of tax) on the forward currency exchange contracts in other comprehensive income (loss) and transferred unrealized gains of $ 3.1 million to cost of sales. During 2022 , the Company recorded an unrealized gain of $ 0.6 million ($ 0.4 million net of tax) on the forward currency exchange contracts in other comprehensive income (loss) and transferred unrealized gains of $ 0.5 million to cost of sales. The Company also has forward currency exchange contracts in place as of December 31, 2024 that have not been designated as accounting hedges and, therefore, changes in fair value are recorded in other (expense) income, net in the consolidated statements of income. As of December 31, 2024, the fair value estimates for the Company ’ s forward currency exchange contracts were based on Level 2 inputs of the fair value hierarchy, which includes obtaining directly or indirectly observable values from third parties active in the relevant markets. Inputs in the fair value of the foreign currency forward contracts include prevailing forward and spot prices for currencies. The Company enters into forward currency exchange contracts for its operations in Mexico, Europe and Asia. The Company utilizes an interest rate swap agreement to hedge a portion of its interest rate exposure on outstanding borrowings under the Credit Agreement. The Company entered into a new interest rate swap agreement on July 20, 2023 and as of December 31, 2024, the notional amount of this interest rate swap agreement was $ 123.0 million. Under the interest rate swap agreement, the Company receives variable rate interest payments based on the one-month SOFR rate and pays fixed rate interest payments. The fixed interest rate for the contract is 4.039 % . The effect of the swap is to convert a portion of the floating rate interest expense to fixed interest rate expense. Based on the terms of the interest rate swap contract and the underlying borrowings outstanding under the Credit Agreement, the interest rate contract was determined to be highly effective, and thus qualifies and has been designated as a cash flow hedge. As such, changes in the fair value of the interest rate swap are recorded in accumulated other comprehensive loss on the consolidated balance sheet until earnings are affected by the variability of cash flows. As of December 31, 2023 , the notional amount of the Company's previous interest rate swap agreement was $ 127.1 million and the fixed interest rate for the contract was 4.039 % . During 2024, the Company recorded an unrealized gain of $ 2.3 million ($ 1.8 million net of tax) on interest rate swaps in other comprehensive income (loss). During 2023, the Company recorded an unrealized loss of $ 3.1 million ($ 2.3 million net of tax) on the previous interest rate swap in other comprehensive income (loss). During 2022 , the Company recorded an unrealized gain of $ 5.0 million ($ 3.7 million net of tax) on the previous interest rate swap in other comprehensive income (loss). See Note 13. As of December 31, 2024 and 2023, the fair value estimates for the Company’s respective interest rate swap agreements were based on Level 2 inputs of the fair value hierarchy, as the Company obtained the valuation from a third party active in relevant markets. The valuation of the interest rate swap agreements is primarily measured through various pricing models and discounted cash flow analysis that incorporate observable market parameters, such as interest rate yield curves and volatility. The fair values of the Company’s derivative instruments were as follows:
December 31, December 31,
(in thousands) Balance Sheet Location 2024 2023
Derivatives designated as hedging instruments:
Forward currency exchange contracts Other long-term assets (liabilities) $ ( 3,745 ) $ 2,664
Interest rate swap agreement Other long-term assets (liabilities) ( 114 ) ( 2,458 ) Financial instruments that subject the Company to credit risk consist of cash and cash equivalents, restricted cash and trade accounts receivable. The Company maintains cash and cash equivalents with recognized financial institutions. One of the most significant credit risks is the ultimate realization of accounts receivable. This risk is mitigated by (i) sales generally are to well established companies, (ii) performing ongoing credit evaluation of customers, and (iii) engaging in frequent contact with customers, thus enabling management to monitor current changes in their business operations and respond accordingly. Management believes its allowance for doubtful accounts is adequate as of December 31, 2024 . Concentrations of credit risk related to trade accounts receivable resulting from sales to major customers are discussed in Note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Loss</t>
        </is>
      </c>
      <c r="B4" s="4" t="inlineStr">
        <is>
          <t>Note 13—Accumulated Other Comprehensive Loss The changes in accumulated other comprehensive loss by component were as follows:
(in thousands) Foreign Derivative Other Total
Balances, December 31, 2021 $ ( 12,729 ) $ ( 3,372 ) $ ( 1,057 ) $ ( 17,158 )
Other comprehensive gain (loss) before reclassifications ( 3,148 ) 4,641 ( 87 ) 1,406
Amounts reclassified from accumulated — ( 481 ) — ( 481 )
Total other comprehensive income (loss) ( 3,148 ) 4,160 ( 87 ) 925
Balances, December 31, 2022 $ ( 15,877 ) $ 788 $ ( 1,144 ) $ ( 16,233 )
Other comprehensive gain (loss) before reclassifications 2,119 2,444 37 4,600
Amounts reclassified from accumulated 845 ( 3,072 ) — ( 2,227 )
Total other comprehensive income (loss) 2,964 ( 628 ) 37 2,373
Balances, December 31, 2023 $ ( 12,913 ) $ 160 $ ( 1,107 ) $ ( 13,860 )
Other comprehensive gain (loss) before reclassifications ( 4,533 ) ( 2,459 ) 196 ( 6,796 )
Amounts reclassified from accumulated — ( 585 ) — ( 585 )
Total other comprehensive income (loss) ( 4,533 ) ( 3,044 ) 196 ( 7,381 )
Balances, December 31, 2024 $ ( 17,446 ) $ ( 2,884 ) $ ( 911 ) $ ( 21,241 ) See Note 12 for further discussion about the Company’s derivativ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Note 14—Employee Benefit Plans The Company has defined contribution plans qualified under Section 401(k) of the Internal Revenue Code for the benefit of all its U.S. employees. The Company’s contributions to the plans are based on employee contributions and compensation. During 2024, 2023 and 2022, the Company made contributions to the U.S. plans of approximately $ 7.0 million, $ 7.3 million and $ 6.5 million, respectively. The Company also has defined contribution plans for certain of its international employees primarily dictated by the customs of the regions in which it operates. During 2024, the Company made contributions to the international plans of approximately $ 0.3 million. During 2023 and 2022, the Company made contributions to the international plans of approximately $ 0.1 million each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Note 15—Contingencies On January 7, 2025, our Guadalajara subsidiary Benchmark Electronics de Mexico S. de R.L. de C.V. (Benchmark Guadalajara) received a tax assessment from the Jalisco, Mexico office of customs and taxing authorities (Servicio de Administracion Tributaria (SAT)) asserting that Benchmark Guadalajara owes approximately $ 12.0 million in import duties, customs penalties, fees and surcharges relating to goods imported by Benchmark Guadalajara into Mexico in the first quarter of 2016. Benchmark Guadalajara disagrees with the findings in the tax assessment and is pursuing available administrative and judicial appeals and related reimbursement and offset opportunities. It is reasonably possible that Benchmark Guadalajara will be required to make a payment to satisfy the assessment levied by SAT; however, the Company believes the administrative and judicial appeals may ultimately prove successful and an estimate of loss cannot be made at this time. The Company is involved in various legal actions arising in the ordinary course of business. In the opinion of management, the ultimate disposition of these matters will not have a material adverse effect on the Company’s consolidated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Other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 and Other Costs</t>
        </is>
      </c>
      <c r="B4" s="4" t="inlineStr">
        <is>
          <t>Note 16—Restructuring Charges and Other Costs The Company has undertaken initiatives to restructure its business operations to improve utilization and realize cost savings. These initiatives have included changing the number and location of production facilities, largely to align capacity and infrastructure with current and anticipated customer demand. This alignment includes transferring programs from higher cost geographies to lower cost geographies. The Company’s restructuring process entails moving production between facilities, reducing staff levels, realigning business processes, reorganizing management and other activities. During 2024, 2023 and 2022, the Company recognized $ 6.3 million, $ 7.3 million and $ 5.7 million of restructuring charges. In 2024, these changes primarily related to capacity and workforce reductions at its sites in the Americas. In 2023 and 2022, these charges primarily related to the previously announced closures of its sites in San Jose, California, Angleton, Texas, and Moorpark, California in the Americas, and other smaller activities involving capacity reductions and reductions in workforce in certain facilities across various regions. San Jose, California operations ceased, and all restructuring activity was complete as of March 31, 2022. Angleton, Texas operations ceased, and all restructuring activity was complete as of June 30, 2022 upon the disposition of the facility. Moorpark, California operations ceased as of March 31, 2023 with restructuring activity substantially complete by the end 2023. Accrued restructuring costs are included in accrued liabilities on the consolidated balance sheet. The following table summarizes the 2024 activity in accrued restructuring costs:
(in thousands) Balances as of Restructuring Cash Non-Cash Balances as of
Severance costs $ 35 $ 4,844 $ ( 4,670 ) $ — $ 209
Lease facility costs 9 ( 9 ) — — —
Other exit costs 81 1,501 ( 1,582 ) — —
Total accrued restructuring costs $ 125 $ 6,336 $ ( 6,252 ) $ — $ 209 The components of restructuring charges during 2024 were as follows:
Year Ended December 31, 2024
(in thousands) Americas Asia Europe Total
Severance costs $ 4,473 $ 371 $ — $ 4,844
Lease facility costs — ( 9 ) — ( 9 )
Other exit costs 1,501 — — 1,501
Total restructuring charges $ 5,974 $ 362 $ — $ 6,336 The following table summarizes the 2023 activity in accrued restructuring costs:
(in thousands) Balances as of Restructuring Cash Non-Cash Balances as of
Severance costs $ 3,683 $ 4,508 $ ( 8,156 ) $ — $ 35
Lease facility costs 17 176 ( 184 ) — 9
Other exit costs 81 2,643 ( 2,643 ) — 81
Total accrued restructuring costs $ 3,781 $ 7,327 $ ( 10,983 ) $ — $ 125 The components of restructuring charges during 2023 were as follows:
Year ended December 31, 2023
(in thousands) Americas Asia Europe Total
Severance costs $ 4,226 $ — $ 282 $ 4,508
Lease facility costs 176 — — 176
Other exit costs 2,640 — 3 2,643
Total restructuring charges $ 7,042 $ — $ 285 $ 7,327 The following table summarizes the 2022 activity in accrued restructuring costs:
(in thousands) Balances as of Restructuring Cash Non-Cash Balances as of
Severance costs $ 3,257 $ 2,428 $ ( 1,713 ) $ ( 289 ) $ 3,683
Lease facility costs 17 1,261 ( 1,261 ) — 17
Other exit costs 237 2,021 ( 2,056 ) ( 121 ) 81
Total accrued restructuring costs $ 3,511 $ 5,710 $ ( 5,030 ) $ ( 410 ) $ 3,781 The components of restructuring charges during 2022 were as follows:
Year ended December 31, 2022
(in thousands) Americas Asia Europe Total
Severance costs $ 2,298 $ 130 $ — $ 2,428
Lease facility costs 1,261 — — 1,261
Other exit costs 2,021 — — 2,021
Total restructuring charges $ 5,580 $ 130 $ — $ 5,710 During 2023, the Company made the decision to no longer continue certain manufacturing capabilities in the Americas. In connection with that decision, the Company assessed the facility and equipment assets used in those manufacturing capabilities and recorded $ 1.1 million of impairment charges as a result of that assessment. The asset impairment charges are included in restructuring charges and other costs in the consolidated statement of income for 2023. During 2021, the Company made the decision to no longer continue certain manufacturing capabilities in the Americas. In connection with that decision, the Company assessed the facility and equipment assets used in those manufacturing capabilities using valuation information from third parties and recorded $ 4.4 million of impairment charges as a result of that assessment. The asset impairment charges are included in restructuring charges and other costs in the consolidated statements of income for 2021. During 2022, the Company completed the sale of the related equipment fo r $ 1.3 million and recorded a loss on assets held for sale of $ 2.0 million, which is included in restructuring charges and other costs in the consolidated statement of income. Additionally, during 2022, the Company completed the sale of a building in Angleton, Texas for $ 4.3 million and recorded a gain on assets held for sale of $ 2.4 million which is also included in restructuring charges and other costs. Furthermore, during 2022, the Company agreed to $ 3.3 million in legal settlements that are included in restructuring charges and other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t>
        </is>
      </c>
      <c r="B4" s="4" t="inlineStr">
        <is>
          <t>(a) Business Benchmark Electronics, Inc. (Benchmark or the Company) is a Texas corporation that provides advanced manufacturing services, which include design and engineering services and technology solutions. From initial product concept to volume production, including direct order fulfillment and aftermarket services, the Company has been providing integrated services and solutions to original equipment manufacturers (OEMs) since 1979. The Company serves the following market sectors: industrial, aerospace and defense (A&amp;D), medical, semiconductor capital equipment (semi-cap), and advanced computing and communications (AC&amp;C). The Company has manufacturing operations located in the United States and Mexico (the Americas), Asia and Europe.</t>
        </is>
      </c>
    </row>
    <row r="5">
      <c r="A5" s="4" t="inlineStr">
        <is>
          <t>Principles of Consolidation</t>
        </is>
      </c>
      <c r="B5" s="4" t="inlineStr">
        <is>
          <t>(b) Principles of Consolidation The consolidated financial statements have been prepared in accordance with accounting principles generally accepted in the United States (U.S. GAAP) and include the financial statements of Benchmark Electronics, Inc. and its wholly owned and majority owned subsidiaries. All significant intercompany balances and transactions have been eliminated in consolidation.</t>
        </is>
      </c>
    </row>
    <row r="6">
      <c r="A6" s="4" t="inlineStr">
        <is>
          <t>Cash, Cash Equivalents and Restricted Cash</t>
        </is>
      </c>
      <c r="B6" s="4" t="inlineStr">
        <is>
          <t>(c) Cash, Cash Equivalents and Restricted Cash The Company considers all highly liquid debt instruments with an original maturity at the date of purchase of three months or less to be cash equivalents. Cash equivalents of $ 144.2 million and $ 121.2 million at December 31, 2024 and 2023 , respectively, consisted primarily of money-market funds and time deposits with an initial term of less than three months. Restricted cash represents cash received from customers to settle invoices sold under trade accounts receivable sale program purchase agreements that is contractually required to be set aside until the cash is remitted to the purchaser.</t>
        </is>
      </c>
    </row>
    <row r="7">
      <c r="A7" s="4" t="inlineStr">
        <is>
          <t>Allowance for Doubtful Accounts</t>
        </is>
      </c>
      <c r="B7" s="4" t="inlineStr">
        <is>
          <t>(d) Allowance for Doubtful Accounts Accounts receivable are recorded net of allowances for amounts not expected to be collected. In estimating the allowance, management considers a specific customer’s financial condition, payment history, current conditions, and various information or disclosures by the customer or other publicly available information. Accounts receivable are charged against the allowance after all reasonable efforts to collect the full amount (including litigation, where appropriate) have been exhausted. The following table summarizes the activity of the Company’s allowance for doubtful accounts:
(in thousands) Balance as of Charges to Deductions Balance as of
Year ended December 31, 2024:
Allowance for doubtful accounts (1) $ 470 $ 671 $ ( 900 ) $ 241
Year ended December 31, 2023:
Allowance for doubtful accounts (1) 514 1,321 ( 1,365 ) 470
Year ended December 31, 2022:
Allowance for doubtful accounts (1) 788 489 ( 763 ) 514 (1) Deductions in the allowance for doubtful accounts represent write-offs, net of recoveries, of amounts determined to be uncollectible.</t>
        </is>
      </c>
    </row>
    <row r="8">
      <c r="A8" s="4" t="inlineStr">
        <is>
          <t>Inventories</t>
        </is>
      </c>
      <c r="B8" s="4" t="inlineStr">
        <is>
          <t>(e) Inventories Inventories are stated at the lower of cost (first-in, first-out method) and net realizable value. Costs included in inventories consist of materials, labor and overhead. The carrying amounts of inventories are adjusted for excess and obsolete inventory. Evaluation of excess inventory includes considering factors such as anticipated usage, inventory turnover, inventory levels and product demand levels. Evaluation for obsolete inventory includes considering factors such as the age of on-hand inventory, reduction in value due to damage and design changes. The Company also takes into consideration whether customer agreements specify for the customer to pay for such inventory.</t>
        </is>
      </c>
    </row>
    <row r="9">
      <c r="A9" s="4" t="inlineStr">
        <is>
          <t>Property, Plant and Equipment</t>
        </is>
      </c>
      <c r="B9" s="4" t="inlineStr">
        <is>
          <t>(f) Property, Plant and Equipment Property, plant and equipment are stated at cost. Depreciation is calculated using the straight-line method over the estimated useful lives of the assets, which include 5 to 40 years for buildings and building improvements, 2 to 15 years for machinery and equipment, 2 to 12 years for furniture and fixtures and 2 to 8 years for vehicles. Leasehold improvements are amortized using the straight-line method over the shorter of the useful life of the improvement or the remainder of the lease term.</t>
        </is>
      </c>
    </row>
    <row r="10">
      <c r="A10" s="4" t="inlineStr">
        <is>
          <t>Leases</t>
        </is>
      </c>
      <c r="B10" s="4" t="inlineStr">
        <is>
          <t>(g) Leases Lease assets and liabilities are initially recognized based on the present value of lease payments over the lease term calculated using the Company’s incremental borrowing rate unless the implicit rate is readily determinable. Our incremental borrowing rate represents the rate of interest that the Company would have to pay to borrow on a collateralized basis over a similar term in a similar economic environment. Lease assets also include any upfront lease payments made and exclude lease incentives. Lease terms include options to extend or terminate the lease when it is reasonably certain that those options will be exercised. Leases are classified as finance or operating, with classification affecting the pattern and classification of expense recognition in the consolidated statement of income. Management elected the short-term lease recognition exemption for all of the Company’s leases that qualify, in addition to the practical expedient, to not separate lease and non-lease components.</t>
        </is>
      </c>
    </row>
    <row r="11">
      <c r="A11" s="4" t="inlineStr">
        <is>
          <t>Goodwill and Other Intangible Assets</t>
        </is>
      </c>
      <c r="B11" s="4" t="inlineStr">
        <is>
          <t>(h) Goodwill and Other Intangible Assets Goodwill represents the excess of purchase price over fair value of net assets acquired. Goodwill and intangible assets acquired in a business combination and determined to have an indefinite useful life are not amortized, but instead are assessed for impairment at least annually. Other assets, net, primarily consist of acquired identifiable intangible assets and capitalized purchased software costs. Intangible assets, including those acquired in a business combination, with estimable useful lives are amortized over their respective estimated useful lives to their estimated residual values. Customer relationships are amortized on a straight-line basis over a period of 10 to 14 years. Capitalized purchased software costs are amortized on a straight-line basis over the estimated useful life of the related software, which ranges from 2 to 14 years . Technology licenses are amortized over their estimated useful lives in proportion to the economic benefits consumed.</t>
        </is>
      </c>
    </row>
    <row r="12">
      <c r="A12" s="4" t="inlineStr">
        <is>
          <t>Impairment of Long-Lived Assets and Goodwill</t>
        </is>
      </c>
      <c r="B12" s="4" t="inlineStr">
        <is>
          <t>(i) Impairment of Long-Lived Assets and Goodwill 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evaluat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estimated fair value of the asset. Assets to be disposed of are reported at the lower of the carrying amount or estimated fair value less costs to sell and are no longer depreciated. The Company evaluates goodwill for impairment on an annual basis, during the fourth quarter, and whenever events and changes in circumstances suggest that the carrying amount may be impaired. Circumstances that may lead to the impairment of goodwill include unforeseen decreases in future performance or industry demand or the restructuring of our operations as a result of a change in our business strategy. A qualitative assessment is allowed to determine if goodwill is potentially impaired. Based on this qualitative assessment, if the Company determines that it is more likely than not that the reporting unit’s fair value is less than its carrying value, then it performs a quantitative assessment, otherwise no further analysis is required. In connection with its annual qualitative goodwill impairment assessments as of December 31, 2024 and 2023 , the Company concluded that goodwill was not impaired.</t>
        </is>
      </c>
    </row>
    <row r="13">
      <c r="A13" s="4" t="inlineStr">
        <is>
          <t>Earnings Per Share</t>
        </is>
      </c>
      <c r="B13" s="4" t="inlineStr">
        <is>
          <t>(j) Earnings Per Share Basic earnings per share is computed using the weighted-average number of common shares outstanding. Diluted earnings per share is computed using the weighted-average number of shares outstanding adjusted for the incremental shares attributed to outstanding stock equivalents. Stock equivalents include common shares issuable upon the exercise of stock options, vesting of restricted stock units and other equity instruments and are computed using the treasury stock method. Under the treasury stock method, the exercise price of a share and the amount of compensation cost, if any, for future service that the Company has not yet recognized are assumed to be used to repurchase shares in the current period. The following table sets forth the calculation of basic and diluted earnings per share:
Year Ended
(in thousands, except per share data) 2024 2023 2022
Net income $ 63,327 $ 64,315 $ 68,229
Denominator for basic earnings per share 35,970 35,566 35,179
Incremental common shares attributable to outstanding restricted stock units 786 403 522
Incremental common shares attributable to exercise of dilutive options 3 4 17
Denominator for diluted earnings per share 36,759 35,973 35,718
Earnings per share:
Basic $ 1.76 $ 1.81 $ 1.94
Diluted $ 1.72 $ 1.79 $ 1.91 There were no anti-dilutive stock options excluded from the computation of diluted earnings per share in 2024, 2023 and 2022. Restricted s tock units totaling less than 0.1 million common share equivalents for 2024 and 2023 were excluded from the computation of diluted earnings per share because their effect would have been anti-dilutive. There were no anti-dilutive restricted stock units in 2022 .</t>
        </is>
      </c>
    </row>
    <row r="14">
      <c r="A14" s="4" t="inlineStr">
        <is>
          <t>Revenue Recognition</t>
        </is>
      </c>
      <c r="B14" s="4" t="inlineStr">
        <is>
          <t>(k) Revenue Recognition The Company recognizes revenue as the customer takes control of the manufactured products built to customer specifications. Under the majority of the Company’s manufacturing contracts with customers, the customer controls all of the work-in-progress as products are being built. Revenue under these contracts is recognized progressively based on the cost-to-cost method. For other manufacturing contracts, the customer does not take control of the product until it is completed. Under these contracts, the Company recognizes revenue upon transfer of control of the product to the customer, which is generally when the goods are shipped. Revenue from design, development and engineering services is generally recognized over time as the services are performed. The Company’s performance obligations generally have an expected duration of one year or less. The Company applies the practical expedient related to short-term performance obligations and does not disclose information about remaining performance obligations that have original expected durations of one year or less or any significant financing components in the contracts. The Company recognizes the incremental costs, if any, of obtaining contracts as an expense when incurred since the amortization period of the assets that the Company otherwise would have recognized is one year or less.</t>
        </is>
      </c>
    </row>
    <row r="15">
      <c r="A15" s="4" t="inlineStr">
        <is>
          <t>Income Taxes</t>
        </is>
      </c>
      <c r="B15" s="4" t="inlineStr">
        <is>
          <t>(l) Income Taxes Income taxes are accounted for under the asset and liability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The Company records a valuation allowance to reduce its deferred tax assets to the amounts that are more likely than not to be realized in the future. The Company considers the scheduled reversal of deferred tax liabilities, projected future taxable income and tax planning strategies in assessing the need for a valuation allowance.</t>
        </is>
      </c>
    </row>
    <row r="16">
      <c r="A16" s="4" t="inlineStr">
        <is>
          <t>Stock-Based Compensation</t>
        </is>
      </c>
      <c r="B16" s="4" t="inlineStr">
        <is>
          <t>(m) Stock-Based Compensation All share-based payments to employees of the Company, including grants of employee stock options (last awarded in 2015), are recognized in the consolidated financial statements based on their grant date fair values. The total compensation costs recognized for stock-based awards were $ 13.4 million, $ 15.3 million and $ 18.5 million for 2024, 2023 and 2022, respectively. The future tax benefit of these stock-based awards as of the grant date was $ 3.0 million, $ 3.5 million and $ 4.4 million for 2024, 2023 and 2022, respectively. The fair value of stock option grants is estimated on the date of grant using the Black-Scholes option pricing model. The fair values of restricted stock units and performance-based restricted stock units are determined based on the closing market price of the Company’s common stock on the date of grant. For performance-based restricted stock units, compensation cost is calculated taking into consideration the probability that the underlying performance goals will be achieved, which is monitored by management throughout the requisite service period. When it becomes probable, based on management's expectation of the Company's performance during the measurement period, that more or less than the previous estimate of the awarded shares will vest, an adjustment to compensation cost is recognized as a change in accounting estimate in the period the change is determined. As of December 31, 2024, the unrecognized compensation costs and remaining weighted-average amortization periods related to stock-based awards were as follows:
(in thousands) Time- Performance- (1)
Unrecognized compensation cost $ 22,755 $ 3,909
Remaining weighted-average amortization period 2.0 years 2.1 years (1) Based on the probable achievement of the performance goals identified in each award. The total cash received as a result of stock option exercises in 2024, 2023 and 2022 was $ 0.5 million, $ 0.1 million and $ 0.7 million, respectively. The actual tax benefit realized as a result of stock option exercises and the vesting of other share-based awards during 2024, 2023 and 2022 was $ 3.7 million, $ 2.7 million and $ 2.5 million, respectively. For 2024, 2023 and 2022, the total intrinsic value of stock options exercised was $ 0.3 million, $ 0.1 million and $ 0.5 million, respectively. The Company awarded performance-based restricted stock units to employees during 2024, 2023 and 2022. The number of performance-based restricted stock units that will ultimately be earned will not be determined until the end of the corresponding performance periods and may vary from as low as zero to as high as 2.5 times the target number depending on the level of achievement of certain performance goals. The level of achievement of these goals is based upon the financial results of the Company for the last full calendar year within the performance period. The performance goals consist of certain levels of achievement using the following financial metrics: revenue, operating income margin, and return on invested capital. If the performance goals are not met based on the Company’s financial results, the applicable performance-based restricted stock units will not vest and will be forfeited. Shares subject to forfeited performance-based restricted stock units will become available for issuance under the Company’s 2019 Omnibus Incentive Compensation Plan (the 2019 Plan).</t>
        </is>
      </c>
    </row>
    <row r="17">
      <c r="A17" s="4" t="inlineStr">
        <is>
          <t>Use of Estimates</t>
        </is>
      </c>
      <c r="B17" s="4" t="inlineStr">
        <is>
          <t>(n) Use of Estimates Management of the Company has made a number of estimates and assumptions relating to the reporting of assets and liabilities and the disclosure of contingent assets and liabilities to prepare these consolidated financial statements in accordance with U.S. GAAP. However, actual results could differ materially from these estimates. On an ongoing basis, management evaluates these estimates, including those related to accounts receivable, inventories, income taxes, long-lived assets, leases, goodwill, stock-based compensation expense, contingencies and litigation. Actual results could differ from those estimates.</t>
        </is>
      </c>
    </row>
    <row r="18">
      <c r="A18" s="4" t="inlineStr">
        <is>
          <t>Fair Values of Financial Instruments</t>
        </is>
      </c>
      <c r="B18" s="4" t="inlineStr">
        <is>
          <t>(o) Fair Values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tier fair value hierarchy of inputs is employed to determine fair value measurements as follows: • Level 1 inputs are quoted prices (unadjusted) in active markets for identical assets and liabilities; • Level 2 inputs are observable prices that are not quoted on active exchanges, such as quoted prices for similar assets or liabilities; quoted prices in markets that are not active; and model-derived valuations in which inputs are observable or in which significant value drivers are observable; and • Level 3 inputs are unobservable inputs employed for measuring the fair value of assets or liabilities. This hierarchy requires the Company to use observable market data, when available, and to minimize the use of unobservable inputs when determining fair value. The Company’s financial instruments include cash equivalents, accounts receivable, other receivables, accounts payable, accrued liabilities, long-term debt, interest rate swaps and foreign currency hedges. For cash equivalents, accounts receivable, other receivables, accounts payable and accrued liabilities, the Company believes that the carrying values of its financial instruments approximate the fair values because of their short-term nature. For borrowings under the credit facility in long-term debt, the Company believes that the fair value approximates the carrying value because the interest rates are variable. As of December 31, 2024 , the fair value estimates for the Company's interest rate swap agreement and foreign currency hedges were based on Level 2 inputs of the fair value hierarchy. See Note 12.</t>
        </is>
      </c>
    </row>
    <row r="19">
      <c r="A19" s="4" t="inlineStr">
        <is>
          <t>Foreign Currency</t>
        </is>
      </c>
      <c r="B19" s="4" t="inlineStr">
        <is>
          <t>(p) Foreign Currency For foreign subsidiaries of the Company using the local currency as their functional currency, assets and liabilities are translated at exchange rates in effect at the balance sheet date and income and expenses are translated at average exchange rates. The effects of these translation adjustments are recognized in other comprehensive income (loss). Exchange gains and losses arising from transactions denominated in a currency other than the functional currency of the entity involved are included in other (expense) income, net. For 2024, 2023 and 2022, the Company recognized a loss of $ 5.2 million, a loss of $ 3.4 million and a gain of $ 0.6 million, respectively. These amounts include the gain (loss) recognized due to forward currency exchange contracts.</t>
        </is>
      </c>
    </row>
    <row r="20">
      <c r="A20" s="4" t="inlineStr">
        <is>
          <t>Derivative Instruments</t>
        </is>
      </c>
      <c r="B20" s="4" t="inlineStr">
        <is>
          <t>(q) Derivative Instruments All derivative instruments are recorded on the balance sheet at fair value. The Company uses derivative instruments to manage the variability of foreign currency obligations and interest rates. The Company does not enter into derivative arrangements for speculative purposes. Generally, if a derivative instrument is designated as a cash flow hedge, the change in fair value of the derivative is recognized in other comprehensive income (loss) to the extent the derivative is effective and recognized in the consolidated statement of income when the hedged item affects earnings. Changes in the fair value of derivatives that are not designated as cash flow hedges are recognized in the consolidated statement of income. Cash receipts and cash payments related to derivative instruments are recorded in the same category as the cash flows from the items being hedged on the consolidated statement of cash flows.</t>
        </is>
      </c>
    </row>
    <row r="21">
      <c r="A21" s="4" t="inlineStr">
        <is>
          <t>Government Assistance Programs and Incentives</t>
        </is>
      </c>
      <c r="B21" s="4" t="inlineStr">
        <is>
          <t>(r) Government Assistance Programs and Incentives The operation of our business is impacted by various government programs, incentives, and other arrangements. Government incentives are recorded in our consolidated financial statements in accordance with their purpose as a reduction of expense or an offset to the related capital asset. The benefit is generally recognized when all conditions attached to the incentive have been met or are expected to be met and there is reasonable assurance of their receipt. The Company records capital-related incentives as a reduction to property, plant and equipment, net on the consolidated balance sheets and recognizes a reduction to depreciation expense over the useful life of the related acquired asset. The Company records operating grants as a reduction to expense in the same line item on the consolidated statements of operations as the expenditure for which the grant is intended to compensate. For 2024, 2023 and 2022 , the Company recognized government incentives of $ 2.4 million, $ 1.7 million and $ 0.9 million, respectively. As of December 31, 2024, the Company had government incentives of $ 1.7 million recognized in income tax receivable related to capital-related incentives . As of December 31, 2023, the Company had government incentives of $ 0.9 million recognized in prepaid expenses and other assets related to operating grants. There were no unpaid government incentives as of December 31, 2022.</t>
        </is>
      </c>
    </row>
    <row r="22">
      <c r="A22" s="4" t="inlineStr">
        <is>
          <t>Concentrations of Business Risk</t>
        </is>
      </c>
      <c r="B22" s="4" t="inlineStr">
        <is>
          <t>(s) Concentrations of Business Risk Substantially all of the Company’s sales are derived from manufacturing services in which the Company purchases components specified by its customers. The Company uses numerous suppliers of electronic components and other materials for its operations. Some components used by the Company have been subject to industry-wide shortages, and suppliers have been forced to allocate available quantities among their customers. The Company’s inability to obtain needed components during periods of allocation could cause delays in manufacturing and could adversely affect the results of operations.</t>
        </is>
      </c>
    </row>
    <row r="23">
      <c r="A23" s="4" t="inlineStr">
        <is>
          <t>New Accounting Pronouncements</t>
        </is>
      </c>
      <c r="B23" s="4" t="inlineStr">
        <is>
          <t>(t) New Accounting Pronouncements In November 2023, the Financial Accounting Standards Board (FASB) issued Accounting Standards Update (ASU) 2023-07, Segment Reporting (Topic 280): Improvements to Reportable Segment Disclosures (ASU 2023-07), which requires public entities to disclose information about their reportable segments’ oversight and significant expenses on an interim and annual basis. ASU 2023-07 is effective for fiscal years beginning after December 15, 2023 and interim periods within fiscal years beginning after December 15, 2024. The adoption of ASU 2023-07 did not have a material impact to the Company’s financial statements or financial position. The Company has determined that other recently issued accounting standards will either not have a material impact on its consolidated financial position, results of operations or cash flows, or will not apply to its operations. Not Yet Adopted In November 2024, the FASB issued ASU 2024-03, “Income Statement – Reporting Comprehensive Income – Expense Disaggregation Disclosures (Subtopic 220-40): Disaggregation of Income Statement Expenses” (ASU 2024-03), which requires public entities to disclose specified information about certain costs and expenses. ASU 2024-03 is effective for annual periods beginning after December 15, 2026. Early adoption is permitted. The Company is currently evaluating the guidance and its impact to the financial statements. In December 2023, the FASB issued ASU 2023-09, Improvements to Income Tax Disclosures (Topic 740) (ASU 2023-09), which improves the transparency of income tax disclosures by requiring consistent categories and greater disaggregation of information in the rate reconciliation and income taxes paid disaggregated by jurisdiction. The ASU is effective for annual periods beginning after December 15, 2024. Early adoption is permitted. The Company is currently evaluating the guidance and its impact to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Doubtful Accounts</t>
        </is>
      </c>
      <c r="B4" s="4" t="inlineStr">
        <is>
          <t>The following table summarizes the activity of the Company’s allowance for doubtful accounts:
(in thousands) Balance as of Charges to Deductions Balance as of
Year ended December 31, 2024:
Allowance for doubtful accounts (1) $ 470 $ 671 $ ( 900 ) $ 241
Year ended December 31, 2023:
Allowance for doubtful accounts (1) 514 1,321 ( 1,365 ) 470
Year ended December 31, 2022:
Allowance for doubtful accounts (1) 788 489 ( 763 ) 514 (1) Deductions in the allowance for doubtful accounts represent write-offs, net of recoveries, of amounts determined to be uncollectible.</t>
        </is>
      </c>
    </row>
    <row r="5">
      <c r="A5" s="4" t="inlineStr">
        <is>
          <t>Calculation of Basic and Diluted Earnings per Share</t>
        </is>
      </c>
      <c r="B5" s="4" t="inlineStr">
        <is>
          <t xml:space="preserve">The following table sets forth the calculation of basic and diluted earnings per share:
Year Ended
(in thousands, except per share data) 2024 2023 2022
Net income $ 63,327 $ 64,315 $ 68,229
Denominator for basic earnings per share 35,970 35,566 35,179
Incremental common shares attributable to outstanding restricted stock units 786 403 522
Incremental common shares attributable to exercise of dilutive options 3 4 17
Denominator for diluted earnings per share 36,759 35,973 35,718
Earnings per share:
Basic $ 1.76 $ 1.81 $ 1.94
Diluted $ 1.72 $ 1.79 $ 1.91 </t>
        </is>
      </c>
    </row>
    <row r="6">
      <c r="A6" s="4" t="inlineStr">
        <is>
          <t>Schedule of Unrecognized Compensation Costs and Remaining Weighted-Average Amortization Stock-Based Awards</t>
        </is>
      </c>
      <c r="B6" s="4" t="inlineStr">
        <is>
          <t>As of December 31, 2024, the unrecognized compensation costs and remaining weighted-average amortization periods related to stock-based awards were as follows:
(in thousands) Time- Performance- (1)
Unrecognized compensation cost $ 22,755 $ 3,909
Remaining weighted-average amortization period 2.0 years 2.1 years (1) Based on the probable achievement of the performance goals identified in each aw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osts</t>
        </is>
      </c>
      <c r="B4" s="4" t="inlineStr">
        <is>
          <t xml:space="preserve">Inventory costs are summarized as follows:
December 31, December 31,
(in thousands) 2024 2023
Raw materials $ 528,424 $ 659,210
Work in process 18,761 22,088
Finished goods 6,469 2,503
Total inventories $ 553,654 $ 683,8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accounts receivable</t>
        </is>
      </c>
      <c r="B3" s="7" t="n">
        <v>241</v>
      </c>
      <c r="C3" s="7" t="n">
        <v>470</v>
      </c>
    </row>
    <row r="4">
      <c r="A4" s="4" t="inlineStr">
        <is>
          <t>Preferred shares, par value</t>
        </is>
      </c>
      <c r="B4" s="6" t="n">
        <v>0.1</v>
      </c>
      <c r="C4" s="6" t="n">
        <v>0.1</v>
      </c>
    </row>
    <row r="5">
      <c r="A5" s="4" t="inlineStr">
        <is>
          <t>Preferred shares, shares authorized</t>
        </is>
      </c>
      <c r="B5" s="5" t="n">
        <v>5000000</v>
      </c>
      <c r="C5" s="5" t="n">
        <v>5000000</v>
      </c>
    </row>
    <row r="6">
      <c r="A6" s="4" t="inlineStr">
        <is>
          <t>Preferred shares, issued</t>
        </is>
      </c>
      <c r="B6" s="5" t="n">
        <v>0</v>
      </c>
      <c r="C6" s="5" t="n">
        <v>0</v>
      </c>
    </row>
    <row r="7">
      <c r="A7" s="4" t="inlineStr">
        <is>
          <t>Common stock, par value</t>
        </is>
      </c>
      <c r="B7" s="6" t="n">
        <v>0.1</v>
      </c>
      <c r="C7" s="6" t="n">
        <v>0.1</v>
      </c>
    </row>
    <row r="8">
      <c r="A8" s="4" t="inlineStr">
        <is>
          <t>Common stock, shares authorized</t>
        </is>
      </c>
      <c r="B8" s="5" t="n">
        <v>145000000</v>
      </c>
      <c r="C8" s="5" t="n">
        <v>145000000</v>
      </c>
    </row>
    <row r="9">
      <c r="A9" s="4" t="inlineStr">
        <is>
          <t>Common stock, issued</t>
        </is>
      </c>
      <c r="B9" s="5" t="n">
        <v>35992000</v>
      </c>
      <c r="C9" s="5" t="n">
        <v>35664000</v>
      </c>
    </row>
    <row r="10">
      <c r="A10" s="4" t="inlineStr">
        <is>
          <t>Common stock, outstanding</t>
        </is>
      </c>
      <c r="B10" s="5" t="n">
        <v>35992000</v>
      </c>
      <c r="C10" s="5" t="n">
        <v>356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December 31,
(in thousands) 2024 2023
Land $ 5,867 $ 5,867
Buildings and building improvements 92,371 81,282
Machinery and equipment 547,658 553,468
Furniture and fixtures 13,812 12,897
Vehicles 947 1,115
Leasehold improvements 68,817 54,754
Construction in progress 10,180 24,658
Total property and equipment, at cost 739,652 734,041
Less: accumulated depreciation ( 514,555 ) ( 506,343 )
Total property, plant and equipment, net $ 225,097 $ 227,6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Rollforward</t>
        </is>
      </c>
      <c r="B4" s="4" t="inlineStr">
        <is>
          <t xml:space="preserve">Goodwill allocated to the Company’s reportable operating segments follows:
(in thousands) Americas Asia Total
Goodwill as of December 31, 2024 and 2023 $ 154,014 $ 38,102 $ 192,116 </t>
        </is>
      </c>
    </row>
    <row r="5">
      <c r="A5" s="4" t="inlineStr">
        <is>
          <t>Schedule of Acquired Identifiable Intangible Assets and Capitalized Purchased Software Costs</t>
        </is>
      </c>
      <c r="B5" s="4" t="inlineStr">
        <is>
          <t xml:space="preserve">A summary of the Company's acquired identifiable intangible assets and capitalized purchased software costs follows:
(in thousands) Gross Accumulated Net
Customer relationships $ 100,041 $ ( 76,675 ) $ 23,366
Capitalized purchased software costs 44,316 ( 31,525 ) 12,791
Technology licenses 15,500 ( 15,500 ) —
Trade names and trademarks 7,800 — 7,800
Other 868 ( 428 ) 440
Total intangible assets as of December 31, 2024 $ 168,525 $ ( 124,128 ) $ 44,397
(in thousands) Gross Accumulated Net
Customer relationships $ 100,105 $ ( 71,947 ) $ 28,158
Capitalized purchased software costs 45,062 ( 30,463 ) 14,599
Technology licenses 15,500 ( 15,500 ) —
Trade names and trademarks 7,800 — 7,800
Other 869 ( 404 ) 465
Total intangible assets as of December 31, 2023 $ 169,336 $ ( 118,314 ) $ 51,022 </t>
        </is>
      </c>
    </row>
    <row r="6">
      <c r="A6" s="4" t="inlineStr">
        <is>
          <t>Schedule of Amortization Expense</t>
        </is>
      </c>
      <c r="B6" s="4" t="inlineStr">
        <is>
          <t xml:space="preserve">A summary of the components of amortization expense, as presented in the consolidated statements of cash flows, follows:
Year Ended
(in thousands) 2024 2023 2022
Amortization of intangible assets $ 4,817 $ 5,979 $ 6,384
Amortization of capitalized purchased software costs 4,897 4,564 4,113
Amortization of debt costs 519 499 416
Total amortization expense $ 10,233 $ 11,042 $ 10,913 </t>
        </is>
      </c>
    </row>
    <row r="7">
      <c r="A7" s="4" t="inlineStr">
        <is>
          <t>Schedule of Future Amortization Expense</t>
        </is>
      </c>
      <c r="B7" s="4" t="inlineStr">
        <is>
          <t xml:space="preserve">A summary of the future amortization expense related to the Company's intangible assets held as of December 31, 2024 for each of the next five years follows (in thousands):
Year ending December 31, Amortization
2025 $ 4,817
2026 4,817
2027 4,817
2028 4,817
2029 4,2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orrowing Facil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A summary of the Company’s long-term debt outstanding follows:
December 31,
(in thousands) 2024 2023
Revolving credit facility $ 135,000 $ 205,000
Term loan 123,047 127,148
Less: unamortized debt issuance costs ( 1,027 ) ( 1,546 )
Total long-term debt, including current installments $ 257,020 $ 330,6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 xml:space="preserve">The components of lease expense were as follows:
Year Ended
(in thousands) 2024 2023 2022
Finance lease costs:
Amortization of right-of-use assets (included in depreciation expense) $ — $ 48 $ 96
Interest on lease liabilities 12 21 29
Operating lease costs 22,264 19,280 17,485
Short-term lease costs 704 618 307
Variable lease costs 1,924 1,770 1,892
Total lease costs $ 24,904 $ 21,737 $ 19,809 </t>
        </is>
      </c>
    </row>
    <row r="5">
      <c r="A5" s="4" t="inlineStr">
        <is>
          <t>Summary of Operating And Finance Lease Supplemental Cash Flow Information</t>
        </is>
      </c>
      <c r="B5" s="4" t="inlineStr">
        <is>
          <t xml:space="preserve">A summary of cash flow information related to leases follows:
Year Ended
(in thousands) 2024 2023 2022
Cash paid for amounts included in the measurement of lease liabilities:
Operating cash flows used for operating leases $ 22,018 $ 17,702 $ 17,277
Operating cash flows used for finance leases 12 21 29
Financing cash flows used for finance leases 181 173 165
Right-of-use assets obtained in exchange for new operating lease liabilities 4,921 56,834 11,694 </t>
        </is>
      </c>
    </row>
    <row r="6">
      <c r="A6" s="4" t="inlineStr">
        <is>
          <t>Summary of Operating And Finance Lease Supplemental Balance Sheet Information</t>
        </is>
      </c>
      <c r="B6" s="4" t="inlineStr">
        <is>
          <t>A summary of other information about our leases follows:
December 31,
(dollars in thousands) 2024 2023
Operating lease right-of-use assets $ 117,995 $ 130,830
Finance lease liabilities, current (included in current installments of long-term debt) $ 174 $ 181
Finance lease liabilities, noncurrent (included in long-term debt) $ — $ 174
Operating lease liabilities, current (included in accrued liabilities) $ 17,170 $ 15,486
Operating lease liabilities, noncurrent $ 108,997 $ 123,385
Weighted average remaining lease term – finance leases 0.9 years 1.9 years
Weighted average remaining lease term – operating leases 8.9 years 9.7 years
Weighted average discount rate – finance leases 4.8 % 4.8 %
Weighted average discount rate – operating leases 4.6 % 4.5 %</t>
        </is>
      </c>
    </row>
    <row r="7">
      <c r="A7" s="4" t="inlineStr">
        <is>
          <t>Future Annual Minimum Operating Lease Payments and Finance Lease Commitments</t>
        </is>
      </c>
      <c r="B7" s="4" t="inlineStr">
        <is>
          <t xml:space="preserve">A summary of the Company's future annual minimum lease payments as of December 31, 2024 follows (in thousands):
Year ending December 31, Operating Finance
2025 $ 22,154 $ 177
2026 17,819 —
2027 15,923 —
2028 15,001 —
2029 14,558 —
2030 and thereafter 69,122 —
Total minimum lease payments 154,577 177
Less: imputed interest ( 28,410 ) ( 3 )
Total present value of lease liabilities $ 126,167 $ 1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Common Stock and Stock-Based Awards (Tables)</t>
        </is>
      </c>
      <c r="B1" s="2" t="inlineStr">
        <is>
          <t>12 Months Ended</t>
        </is>
      </c>
    </row>
    <row r="2">
      <c r="B2" s="2" t="inlineStr">
        <is>
          <t>Dec. 31, 2024</t>
        </is>
      </c>
    </row>
    <row r="3">
      <c r="A3" s="4" t="inlineStr">
        <is>
          <t>Employee Stock Option</t>
        </is>
      </c>
      <c r="B3" s="4" t="inlineStr">
        <is>
          <t xml:space="preserve"> </t>
        </is>
      </c>
    </row>
    <row r="4">
      <c r="A4" s="3" t="inlineStr">
        <is>
          <t>Share-based Compensation Arrangement by Share-based Payment Award [Line Items]</t>
        </is>
      </c>
      <c r="B4" s="4" t="inlineStr">
        <is>
          <t xml:space="preserve"> </t>
        </is>
      </c>
    </row>
    <row r="5">
      <c r="A5" s="4" t="inlineStr">
        <is>
          <t>Summary of Stock Options</t>
        </is>
      </c>
      <c r="B5" s="4" t="inlineStr">
        <is>
          <t xml:space="preserve">The following table summarizes the activities related to the Company's stock options:
(in thousands, except per share data and years) Number of Weighted- Weighted- Aggregate
Outstanding as of December 31, 2021 132 $ 20.06
Exercised ( 53 ) 17.16
Forfeited or expired ( 22 ) 22.36
Outstanding as of December 31, 2022 57 $ 21.85
Exercised ( 17 ) 19.52
Forfeited or expired ( 3 ) 20.11
Outstanding as of December 31, 2023 37 $ 23.07
Exercised ( 34 ) 23.07
Forfeited or expired ( 2 ) 22.99
Outstanding and exercisable as of December 31, 2024 1 $ 23.14 0.1 $ 9 </t>
        </is>
      </c>
    </row>
    <row r="6">
      <c r="A6" s="4" t="inlineStr">
        <is>
          <t>Time-Based Restricted Stock Units (RSUs) [Member]</t>
        </is>
      </c>
      <c r="B6" s="4" t="inlineStr">
        <is>
          <t xml:space="preserve"> </t>
        </is>
      </c>
    </row>
    <row r="7">
      <c r="A7" s="3" t="inlineStr">
        <is>
          <t>Share-based Compensation Arrangement by Share-based Payment Award [Line Items]</t>
        </is>
      </c>
      <c r="B7" s="4" t="inlineStr">
        <is>
          <t xml:space="preserve"> </t>
        </is>
      </c>
    </row>
    <row r="8">
      <c r="A8" s="4" t="inlineStr">
        <is>
          <t>Summary of Stock-Based Awards</t>
        </is>
      </c>
      <c r="B8" s="4" t="inlineStr">
        <is>
          <t xml:space="preserve">The following table summarizes the activities related to the Company’s time-based restricted stock units:
(in thousands, except per share data) Number of Weighted-
Non-vested awards outstanding as of December 31, 2021 1,057 $ 28.02
Granted 616 25.90
Vested ( 407 ) 28.08
Forfeited ( 81 ) 27.44
Non-vested awards outstanding as of December 31, 2022 1,185 $ 26.93
Granted 724 24.13
Vested ( 490 ) 26.92
Forfeited ( 173 ) 25.91
Non-vested awards outstanding as of December 31, 2023 1,246 $ 25.43
Granted 633 31.39
Vested ( 499 ) 25.72
Forfeited ( 192 ) 26.82
Non-vested awards outstanding as of December 31, 2024 1,188 $ 28.30 </t>
        </is>
      </c>
    </row>
    <row r="9">
      <c r="A9" s="4" t="inlineStr">
        <is>
          <t>Performance-Based Restricted Stock Units [Member]</t>
        </is>
      </c>
      <c r="B9" s="4" t="inlineStr">
        <is>
          <t xml:space="preserve"> </t>
        </is>
      </c>
    </row>
    <row r="10">
      <c r="A10" s="3" t="inlineStr">
        <is>
          <t>Share-based Compensation Arrangement by Share-based Payment Award [Line Items]</t>
        </is>
      </c>
      <c r="B10" s="4" t="inlineStr">
        <is>
          <t xml:space="preserve"> </t>
        </is>
      </c>
    </row>
    <row r="11">
      <c r="A11" s="4" t="inlineStr">
        <is>
          <t>Summary of Stock-Based Awards</t>
        </is>
      </c>
      <c r="B11" s="4" t="inlineStr">
        <is>
          <t>The following table summarizes the activities related to the Company’s performance-based restricted stock units:
(in thousands, except per share data) Number of Weighted-
Non-vested awards outstanding as of December 31, 2021 542 $ 28.06
Granted (1) 177 25.97
Forfeited ( 174 ) 27.29
Non-vested awards outstanding as of December 31, 2022 545 $ 27.62
Granted (1) 244 25.30
Vested ( 242 ) 28.30
Forfeited ( 105 ) 26.98
Non-vested awards outstanding as of December 31, 2023 442 $ 26.12
Granted (1) 214 30.78
Vested ( 139 ) 28.60
Forfeited ( 103 ) 26.57
Non-vested awards outstanding as of December 31, 2024 414 $ 25.82 (1) Represents target number of awards that can vest based on the achievement of the performance goa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 xml:space="preserve">Income tax expense (benefit) consisted of the following:
Year Ended December 31,
(in thousands) 2024 2023 2022
Current:
U.S. Federal $ ( 1,587 ) $ 2,989 $ 903
State and local 358 587 107
Foreign 27,725 28,321 22,351
Total current taxes 26,496 31,897 23,361
Deferred:
U.S. Federal ( 5,910 ) ( 6,206 ) ( 6,544 )
State and local 809 ( 1,612 ) ( 1,734 )
Foreign ( 827 ) ( 7,174 ) 1,030
Total deferred taxes ( 5,928 ) ( 14,992 ) ( 7,248 )
Total income tax expense $ 20,568 $ 16,905 $ 16,113 </t>
        </is>
      </c>
    </row>
    <row r="5">
      <c r="A5" s="4" t="inlineStr">
        <is>
          <t>Schedule of Income (Loss) Before Income Taxes</t>
        </is>
      </c>
      <c r="B5" s="4" t="inlineStr">
        <is>
          <t xml:space="preserve">Income (loss) before income taxes consisted of the following:
Year Ended December 31,
(in thousands) 2024 2023 2022
United States $ ( 32,871 ) $ ( 31,534 ) $ ( 45,390 )
Foreign 116,766 112,754 129,732
Total income before income taxes $ 83,895 $ 81,220 $ 84,342 </t>
        </is>
      </c>
    </row>
    <row r="6">
      <c r="A6" s="4" t="inlineStr">
        <is>
          <t>Schedule of Federal Statutory Income Tax Rate to Income (Loss) Before Income Tax</t>
        </is>
      </c>
      <c r="B6" s="4" t="inlineStr">
        <is>
          <t xml:space="preserve">Income tax expense differed from the amounts computed by applying the U.S. Federal statutory income tax rate to income (loss) before income taxes as follows:
Year Ended December 31,
(in thousands) 2024 2023 2022
Tax at statutory rate $ 17,618 $ 17,056 $ 17,713
State taxes, net of federal tax effect 923 ( 809 ) ( 1,285 )
Effect of foreign operations and tax incentives ( 3,110 ) ( 7,474 ) ( 5,954 )
Permanent differences ( 5,046 ) 6,768 3,105
Change in valuation allowance 8,155 ( 241 ) 41
Global minimum tax 1,038 — —
GILTI and other foreign income inclusion 1,429 ( 450 ) 1,768
Stock-based compensation ( 423 ) 623 447
Non-deductible compensation 1,370 1,883 807
Change in uncertain tax benefit reserve — 370 40
Other ( 1,386 ) ( 821 ) ( 569 )
Total income tax expense $ 20,568 $ 16,905 $ 16,113 </t>
        </is>
      </c>
    </row>
    <row r="7">
      <c r="A7" s="4" t="inlineStr">
        <is>
          <t>Schedule of Deferred Tax Assets and Liabilities</t>
        </is>
      </c>
      <c r="B7" s="4" t="inlineStr">
        <is>
          <t xml:space="preserve">The tax effects of temporary differences that give rise to significant portions of the Company's deferred tax assets and liabilities were as follows:
December 31,
(in thousands) 2024 2023
Deferred tax assets:
Carrying value of inventories $ 3,904 $ 5,782
Accrued liabilities and allowances deductible for tax purposes on a cash basis 8,317 10,213
Goodwill 254 554
Stock-based compensation 5,973 5,853
Operating lease liabilities 30,063 33,260
Net operating loss carryforwards 26,014 12,662
Tax credit carryforwards 6,677 7,372
Research and experimentation 18,580 15,861
Interest rate swap and foreign exchange hedging 970 —
Other 10,484 8,540
Total gross deferred tax assets 111,236 100,097
Less: valuation allowance ( 26,657 ) ( 18,502 )
Total net deferred tax assets 84,579 81,595
Deferred tax liabilities:
Plant and equipment, due to differences in depreciation ( 11,469 ) ( 10,652 )
Operating lease right-of-use assets ( 29,802 ) ( 32,999 )
Intangible assets, due to differences in amortization ( 7,830 ) ( 8,946 )
Foreign taxes ( 898 ) ( 898 )
Interest rate swap and foreign exchange hedging — ( 52 )
Other ( 688 ) ( 1,105 )
Total gross deferred tax liabilities ( 50,687 ) ( 54,652 )
Total net deferred tax assets $ 33,892 $ 26,943
The net deferred tax assets are classified as follows:
Long-term assets $ 33,892 $ 26,943
Long-term liabilities — —
Total net deferred tax assets $ 33,892 $ 26,943 </t>
        </is>
      </c>
    </row>
    <row r="8">
      <c r="A8" s="4" t="inlineStr">
        <is>
          <t>Schedule of Tax Incentives</t>
        </is>
      </c>
      <c r="B8" s="4" t="inlineStr">
        <is>
          <t xml:space="preserve">The net impact of the current tax incentives was to lower income tax expense for 2024, 2023, and 2022 by approximately $ 5.8 million (approximately $ 0.16 per diluted share), $ 6.3 million (approximately $ 0.17 per diluted share) and $ 9.0 million (approximately $ 0.25 per diluted share), respectively, as follows:
Year Ended
(in thousands) 2024 2023 2022
Thailand $ 4,110 $ 4,923 $ 8,362
China 1,663 1,338 643
Total tax incentives $ 5,773 $ 6,261 $ 9,005 </t>
        </is>
      </c>
    </row>
    <row r="9">
      <c r="A9" s="4" t="inlineStr">
        <is>
          <t>Schedule of Reconciliation of Beginning and Ending Amount of Unrecognized Tax Benefits</t>
        </is>
      </c>
      <c r="B9" s="4" t="inlineStr">
        <is>
          <t xml:space="preserve">A reconciliation of the beginning and ending amount of unrecognized tax benefits, excluding interest and penalties, is as follows:
December 31,
(in thousands) 2024 2023 2022
Balances as of the beginning of the year $ 9,061 $ 9,061 $ 9,121
Additions related to current year tax positions — — —
Additions related to prior year tax positions — — —
Decreases related to prior year tax positions ( 1,775 ) — —
Decreases related to lapse of statutes — — ( 60 )
Balances as of the end of the year $ 7,286 $ 9,061 $ 9,0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s provide a summary of the Company's revenue disaggregated by market sector and a reconciliation of the disaggregated revenue to the Company's revenue by reportable operating segment:
Year Ended December 31, 2024
(in thousands) Americas Asia Europe Total
Market sector:
Semi-Cap $ 212,466 $ 389,630 $ 121,139 $ 723,235
Industrial 130,280 331,222 111,769 573,271
Medical 236,070 167,617 46,996 450,683
A&amp;D 370,486 15,468 48,014 433,968
AC&amp;C 328,400 146,478 70 474,948
External revenue 1,277,702 1,050,415 327,988 2,656,105
Elimination of intersegment sales 52,659 40,734 11,349 104,742
Segment revenue $ 1,330,361 $ 1,091,149 $ 339,337 $ 2,760,847
Year Ended December 31, 2023
(in thousands) Americas Asia Europe Total
Market sector:
Semi-Cap $ 262,117 $ 283,870 $ 100,305 $ 646,292
Industrial 127,491 345,465 123,522 596,478
Medical 329,816 182,532 44,204 556,552
A&amp;D 304,932 29,153 27,446 361,531
AC&amp;C 509,631 168,436 56 678,123
External revenue 1,533,987 1,009,456 295,533 2,838,976
Elimination of intersegment sales 77,796 46,482 4,302 128,580
Segment revenue $ 1,611,783 $ 1,055,938 $ 299,835 $ 2,967,556
Year Ended December 31, 2022
(in thousands) Americas Asia Europe Total
Market sector:
Semi-Cap $ 286,322 $ 357,634 $ 78,146 $ 722,102
Industrial 89,949 363,398 140,258 593,605
Medical 319,823 228,571 44,500 592,894
A&amp;D 286,230 43,701 17,654 347,585
AC&amp;C 428,630 201,073 442 630,145
External revenue 1,410,954 1,194,377 281,000 2,886,331
Elimination of intersegment sales 64,976 57,100 3,100 125,176
Segment revenue $ 1,475,930 $ 1,251,477 $ 284,100 $ 3,011,507 </t>
        </is>
      </c>
    </row>
    <row r="5">
      <c r="A5" s="4" t="inlineStr">
        <is>
          <t>Changes In Contract Assets</t>
        </is>
      </c>
      <c r="B5" s="4" t="inlineStr">
        <is>
          <t xml:space="preserve">A summary of activity related to the Company's contract assets follows:
Year Ended
(in thousands) 2024 2023
Balance as of the beginning of the year $ 174,979 $ 183,613
Revenue recognized 2,304,221 2,495,298
Amounts collected or invoiced ( 2,311,622 ) ( 2,503,932 )
Balance as of the end of the period $ 167,578 $ 174,9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Geographic Information and Major Customer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Segments</t>
        </is>
      </c>
      <c r="B4" s="4" t="inlineStr">
        <is>
          <t xml:space="preserve">Information about the Company's operating segments follows:
(in thousands) Americas Asia Europe Total
2024
Sales from external customers $ 1,277,702 $ 1,050,415 $ 327,988 $ 2,656,105
Intersegment sales 52,659 40,734 11,349 104,742
$ 1,330,361 $ 1,091,149 $ 339,337 $ 2,760,847
Reconciliation of sales
Elimination of intersegment sales ( 104,742 )
Sales $ 2,656,105
Less:
Cost of sales 1,201,073 895,842 292,115
Selling, general and administrative expenses 31,064 13,878 9,601
Other (1) 5,350 387 4
Segment income from operations $ 40,215 $ 140,308 $ 26,268 $ 206,791
Reconciliation of income before income taxes
Other - corporate and eliminations (2) ( 97,380 )
Interest expense ( 26,922 )
Interest income 10,208
Other (expense) income, net ( 8,802 )
Income before income taxes $ 83,895
(in thousands) Americas Asia Europe Total
2023
Sales from external customers $ 1,533,987 $ 1,009,456 $ 295,533 $ 2,838,976
Intersegment sales 77,796 46,482 4,302 128,580
$ 1,611,783 $ 1,055,938 $ 299,835 $ 2,967,556
Reconciliation of sales
Elimination of intersegment sales ( 128,580 )
Sales $ 2,838,976
Less:
Cost of sales 1,431,551 871,882 269,878
Selling, general and administrative expenses 30,905 13,096 8,108
Other (1) 8,047 199 167
Segment income from operations $ 63,484 $ 124,279 $ 17,380 $ 205,143
Reconciliation of income before income taxes
Other - corporate and eliminations (2) ( 95,479 )
Interest expense ( 31,875 )
Interest income 6,256
Other (expense) income, net ( 2,825 )
Income before income taxes $ 81,220
(in thousands) Americas Asia Europe Total
2022
Sales from external customers $ 1,410,954 $ 1,194,377 $ 281,000 $ 2,886,331
Intersegment sales 64,976 57,100 3,100 125,176
$ 1,475,930 $ 1,251,477 $ 284,100 $ 3,011,507
Reconciliation of sales
Elimination of intersegment sales ( 125,176 )
Sales $ 2,886,331
Less:
Cost of sales 1,321,316 1,047,354 257,493
Selling, general and administrative expenses 29,654 12,067 6,621
Other (1) 4,781 305 —
Segment income from operations $ 55,203 $ 134,651 $ 16,886 $ 206,740
Reconciliation of income before income taxes
Other - corporate and eliminations (2) ( 116,671 )
Interest expense ( 12,894 )
Interest income 1,730
Other (expense) income, net 5,437
Income before income taxes $ 84,342 (1) Includes expenses for amortization of intangible assets and restructuring charges and other costs. (2) Includes corporate expenses for unallocated expenses, amortization of intangible assets and restructuring charges and other costs and elimination of intersegment cost of sales.
Year Ended
(in thousands) 2024 2023 2022
Depreciation and amortization:
Americas $ 21,136 $ 20,940 $ 19,574
Asia 10,277 9,746 10,192
Europe 3,596 3,226 3,289
Corporate 11,135 11,498 11,197
Total depreciation and amortization $ 46,144 $ 45,410 $ 44,252
Capital expenditures:
Americas $ 13,692 $ 38,627 $ 30,105
Asia 14,049 25,286 10,534
Europe 3,585 7,098 4,509
Corporate 1,927 6,728 1,626
Total capital expenditures $ 33,253 $ 77,739 $ 46,774
December 31,
(in thousands) 2024 2023
Assets:
Americas $ 866,595 $ 1,064,047
Asia 821,252 769,744
Europe 225,872 222,591
Corporate 225,745 218,373
Total assets $ 2,139,464 $ 2,274,755 </t>
        </is>
      </c>
    </row>
    <row r="5">
      <c r="A5" s="4" t="inlineStr">
        <is>
          <t>Schedule of Geographic Sales and Long-Lived Assets</t>
        </is>
      </c>
      <c r="B5" s="4" t="inlineStr">
        <is>
          <t xml:space="preserve">A summary of the Company's geographic sales and long-lived assets follows:
Year Ended
(in thousands) 2024 2023 2022
Geographic sales:
United States $ 1,488,297 $ 1,737,144 $ 1,569,232
Singapore 463,553 383,914 457,889
Other Asia 215,898 210,927 332,144
Europe 406,514 402,514 387,276
Other 81,843 104,477 139,790
Total sales $ 2,656,105 $ 2,838,976 $ 2,886,331
December 31,
(in thousands) 2024 2023
Long-lived assets:
United States $ 215,536 $ 231,740
Asia 89,249 79,203
Europe 39,936 42,934
Other 64,506 66,072
Total long-lived assets $ 409,227 $ 419,949 </t>
        </is>
      </c>
    </row>
    <row r="6">
      <c r="A6" s="4" t="inlineStr">
        <is>
          <t>Schedule of Sales To Largest Customers</t>
        </is>
      </c>
      <c r="B6" s="4" t="inlineStr">
        <is>
          <t>The Company had sales to the following customer that exceeded 10 % of the Company's consolidated sales:
Year Ended December 31,
2024 2023 2022
Applied Materials, Inc. and subsidiaries 14 % 12 % 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s of Derivative Instruments</t>
        </is>
      </c>
      <c r="B4" s="4" t="inlineStr">
        <is>
          <t>The fair values of the Company’s derivative instruments were as follows:
December 31, December 31,
(in thousands) Balance Sheet Location 2024 2023
Derivatives designated as hedging instruments:
Forward currency exchange contracts Other long-term assets (liabilities) $ ( 3,745 ) $ 2,664
Interest rate swap agreement Other long-term assets (liabilities) ( 114 ) ( 2,4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Loss</t>
        </is>
      </c>
      <c r="B4" s="4" t="inlineStr">
        <is>
          <t xml:space="preserve">The changes in accumulated other comprehensive loss by component were as follows:
(in thousands) Foreign Derivative Other Total
Balances, December 31, 2021 $ ( 12,729 ) $ ( 3,372 ) $ ( 1,057 ) $ ( 17,158 )
Other comprehensive gain (loss) before reclassifications ( 3,148 ) 4,641 ( 87 ) 1,406
Amounts reclassified from accumulated — ( 481 ) — ( 481 )
Total other comprehensive income (loss) ( 3,148 ) 4,160 ( 87 ) 925
Balances, December 31, 2022 $ ( 15,877 ) $ 788 $ ( 1,144 ) $ ( 16,233 )
Other comprehensive gain (loss) before reclassifications 2,119 2,444 37 4,600
Amounts reclassified from accumulated 845 ( 3,072 ) — ( 2,227 )
Total other comprehensive income (loss) 2,964 ( 628 ) 37 2,373
Balances, December 31, 2023 $ ( 12,913 ) $ 160 $ ( 1,107 ) $ ( 13,860 )
Other comprehensive gain (loss) before reclassifications ( 4,533 ) ( 2,459 ) 196 ( 6,796 )
Amounts reclassified from accumulated — ( 585 ) — ( 585 )
Total other comprehensive income (loss) ( 4,533 ) ( 3,044 ) 196 ( 7,381 )
Balances, December 31, 2024 $ ( 17,446 ) $ ( 2,884 ) $ ( 911 ) $ ( 21,24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Sales</t>
        </is>
      </c>
      <c r="B4" s="7" t="n">
        <v>2656105</v>
      </c>
      <c r="C4" s="7" t="n">
        <v>2838976</v>
      </c>
      <c r="D4" s="7" t="n">
        <v>2886331</v>
      </c>
    </row>
    <row r="5">
      <c r="A5" s="4" t="inlineStr">
        <is>
          <t>Cost of sales</t>
        </is>
      </c>
      <c r="B5" s="5" t="n">
        <v>2386081</v>
      </c>
      <c r="C5" s="5" t="n">
        <v>2567906</v>
      </c>
      <c r="D5" s="5" t="n">
        <v>2631096</v>
      </c>
    </row>
    <row r="6">
      <c r="A6" s="4" t="inlineStr">
        <is>
          <t>Gross profit</t>
        </is>
      </c>
      <c r="B6" s="5" t="n">
        <v>270024</v>
      </c>
      <c r="C6" s="5" t="n">
        <v>271070</v>
      </c>
      <c r="D6" s="5" t="n">
        <v>255235</v>
      </c>
    </row>
    <row r="7">
      <c r="A7" s="4" t="inlineStr">
        <is>
          <t>Selling, general and administrative expenses</t>
        </is>
      </c>
      <c r="B7" s="5" t="n">
        <v>149460</v>
      </c>
      <c r="C7" s="5" t="n">
        <v>147025</v>
      </c>
      <c r="D7" s="5" t="n">
        <v>150215</v>
      </c>
    </row>
    <row r="8">
      <c r="A8" s="4" t="inlineStr">
        <is>
          <t>Amortization of intangible assets</t>
        </is>
      </c>
      <c r="B8" s="5" t="n">
        <v>4817</v>
      </c>
      <c r="C8" s="5" t="n">
        <v>5979</v>
      </c>
      <c r="D8" s="5" t="n">
        <v>6384</v>
      </c>
    </row>
    <row r="9">
      <c r="A9" s="4" t="inlineStr">
        <is>
          <t>Restructuring charges and other costs</t>
        </is>
      </c>
      <c r="B9" s="5" t="n">
        <v>6336</v>
      </c>
      <c r="C9" s="5" t="n">
        <v>8402</v>
      </c>
      <c r="D9" s="5" t="n">
        <v>8567</v>
      </c>
    </row>
    <row r="10">
      <c r="A10" s="4" t="inlineStr">
        <is>
          <t>Income from operations</t>
        </is>
      </c>
      <c r="B10" s="5" t="n">
        <v>109411</v>
      </c>
      <c r="C10" s="5" t="n">
        <v>109664</v>
      </c>
      <c r="D10" s="5" t="n">
        <v>90069</v>
      </c>
    </row>
    <row r="11">
      <c r="A11" s="4" t="inlineStr">
        <is>
          <t>Interest expense</t>
        </is>
      </c>
      <c r="B11" s="5" t="n">
        <v>-26922</v>
      </c>
      <c r="C11" s="5" t="n">
        <v>-31875</v>
      </c>
      <c r="D11" s="5" t="n">
        <v>-12894</v>
      </c>
    </row>
    <row r="12">
      <c r="A12" s="4" t="inlineStr">
        <is>
          <t>Interest income</t>
        </is>
      </c>
      <c r="B12" s="5" t="n">
        <v>10208</v>
      </c>
      <c r="C12" s="5" t="n">
        <v>6256</v>
      </c>
      <c r="D12" s="5" t="n">
        <v>1730</v>
      </c>
    </row>
    <row r="13">
      <c r="A13" s="4" t="inlineStr">
        <is>
          <t>Other (expense) income, net</t>
        </is>
      </c>
      <c r="B13" s="5" t="n">
        <v>-8802</v>
      </c>
      <c r="C13" s="5" t="n">
        <v>-2825</v>
      </c>
      <c r="D13" s="5" t="n">
        <v>5437</v>
      </c>
    </row>
    <row r="14">
      <c r="A14" s="4" t="inlineStr">
        <is>
          <t>Income before income taxes</t>
        </is>
      </c>
      <c r="B14" s="5" t="n">
        <v>83895</v>
      </c>
      <c r="C14" s="5" t="n">
        <v>81220</v>
      </c>
      <c r="D14" s="5" t="n">
        <v>84342</v>
      </c>
    </row>
    <row r="15">
      <c r="A15" s="4" t="inlineStr">
        <is>
          <t>Income tax expense</t>
        </is>
      </c>
      <c r="B15" s="5" t="n">
        <v>20568</v>
      </c>
      <c r="C15" s="5" t="n">
        <v>16905</v>
      </c>
      <c r="D15" s="5" t="n">
        <v>16113</v>
      </c>
    </row>
    <row r="16">
      <c r="A16" s="4" t="inlineStr">
        <is>
          <t>Net income</t>
        </is>
      </c>
      <c r="B16" s="7" t="n">
        <v>63327</v>
      </c>
      <c r="C16" s="7" t="n">
        <v>64315</v>
      </c>
      <c r="D16" s="7" t="n">
        <v>68229</v>
      </c>
    </row>
    <row r="17">
      <c r="A17" s="3" t="inlineStr">
        <is>
          <t>Earnings per share:</t>
        </is>
      </c>
      <c r="B17" s="4" t="inlineStr">
        <is>
          <t xml:space="preserve"> </t>
        </is>
      </c>
      <c r="C17" s="4" t="inlineStr">
        <is>
          <t xml:space="preserve"> </t>
        </is>
      </c>
      <c r="D17" s="4" t="inlineStr">
        <is>
          <t xml:space="preserve"> </t>
        </is>
      </c>
    </row>
    <row r="18">
      <c r="A18" s="4" t="inlineStr">
        <is>
          <t>Basic</t>
        </is>
      </c>
      <c r="B18" s="8" t="n">
        <v>1.76</v>
      </c>
      <c r="C18" s="8" t="n">
        <v>1.81</v>
      </c>
      <c r="D18" s="8" t="n">
        <v>1.94</v>
      </c>
    </row>
    <row r="19">
      <c r="A19" s="4" t="inlineStr">
        <is>
          <t>Diluted</t>
        </is>
      </c>
      <c r="B19" s="8" t="n">
        <v>1.72</v>
      </c>
      <c r="C19" s="8" t="n">
        <v>1.79</v>
      </c>
      <c r="D19" s="8" t="n">
        <v>1.91</v>
      </c>
    </row>
    <row r="20">
      <c r="A20" s="3" t="inlineStr">
        <is>
          <t>Weighted-average number of shares outstanding:</t>
        </is>
      </c>
      <c r="B20" s="4" t="inlineStr">
        <is>
          <t xml:space="preserve"> </t>
        </is>
      </c>
      <c r="C20" s="4" t="inlineStr">
        <is>
          <t xml:space="preserve"> </t>
        </is>
      </c>
      <c r="D20" s="4" t="inlineStr">
        <is>
          <t xml:space="preserve"> </t>
        </is>
      </c>
    </row>
    <row r="21">
      <c r="A21" s="4" t="inlineStr">
        <is>
          <t>Basic</t>
        </is>
      </c>
      <c r="B21" s="5" t="n">
        <v>35970</v>
      </c>
      <c r="C21" s="5" t="n">
        <v>35566</v>
      </c>
      <c r="D21" s="5" t="n">
        <v>35179</v>
      </c>
    </row>
    <row r="22">
      <c r="A22" s="4" t="inlineStr">
        <is>
          <t>Diluted</t>
        </is>
      </c>
      <c r="B22" s="5" t="n">
        <v>36759</v>
      </c>
      <c r="C22" s="5" t="n">
        <v>35973</v>
      </c>
      <c r="D22" s="5" t="n">
        <v>357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Other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Reserves</t>
        </is>
      </c>
      <c r="B4" s="4" t="inlineStr">
        <is>
          <t xml:space="preserve">The following table summarizes the 2024 activity in accrued restructuring costs:
(in thousands) Balances as of Restructuring Cash Non-Cash Balances as of
Severance costs $ 35 $ 4,844 $ ( 4,670 ) $ — $ 209
Lease facility costs 9 ( 9 ) — — —
Other exit costs 81 1,501 ( 1,582 ) — —
Total accrued restructuring costs $ 125 $ 6,336 $ ( 6,252 ) $ — $ 209 The following table summarizes the 2023 activity in accrued restructuring costs:
(in thousands) Balances as of Restructuring Cash Non-Cash Balances as of
Severance costs $ 3,683 $ 4,508 $ ( 8,156 ) $ — $ 35
Lease facility costs 17 176 ( 184 ) — 9
Other exit costs 81 2,643 ( 2,643 ) — 81
Total accrued restructuring costs $ 3,781 $ 7,327 $ ( 10,983 ) $ — $ 125 The following table summarizes the 2022 activity in accrued restructuring costs:
(in thousands) Balances as of Restructuring Cash Non-Cash Balances as of
Severance costs $ 3,257 $ 2,428 $ ( 1,713 ) $ ( 289 ) $ 3,683
Lease facility costs 17 1,261 ( 1,261 ) — 17
Other exit costs 237 2,021 ( 2,056 ) ( 121 ) 81
Total accrued restructuring costs $ 3,511 $ 5,710 $ ( 5,030 ) $ ( 410 ) $ 3,781 </t>
        </is>
      </c>
    </row>
    <row r="5">
      <c r="A5" s="4" t="inlineStr">
        <is>
          <t>Schedule Of Restructuring Costs</t>
        </is>
      </c>
      <c r="B5" s="4" t="inlineStr">
        <is>
          <t xml:space="preserve">The components of restructuring charges during 2024 were as follows:
Year Ended December 31, 2024
(in thousands) Americas Asia Europe Total
Severance costs $ 4,473 $ 371 $ — $ 4,844
Lease facility costs — ( 9 ) — ( 9 )
Other exit costs 1,501 — — 1,501
Total restructuring charges $ 5,974 $ 362 $ — $ 6,336 The components of restructuring charges during 2023 were as follows:
Year ended December 31, 2023
(in thousands) Americas Asia Europe Total
Severance costs $ 4,226 $ — $ 282 $ 4,508
Lease facility costs 176 — — 176
Other exit costs 2,640 — 3 2,643
Total restructuring charges $ 7,042 $ — $ 285 $ 7,327 The components of restructuring charges during 2022 were as follows:
Year ended December 31, 2022
(in thousands) Americas Asia Europe Total
Severance costs $ 2,298 $ 130 $ — $ 2,428
Lease facility costs 1,261 — — 1,261
Other exit costs 2,021 — — 2,021
Total restructuring charges $ 5,580 $ 130 $ — $ 5,7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44" customWidth="1" min="3" max="3"/>
    <col width="44" customWidth="1" min="4" max="4"/>
  </cols>
  <sheetData>
    <row r="1">
      <c r="A1" s="1" t="inlineStr">
        <is>
          <t>Summary of Significant Accounting Policies (Narrative) (Details) - USD ($)</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equivalents</t>
        </is>
      </c>
      <c r="B4" s="7" t="n">
        <v>144200000</v>
      </c>
      <c r="C4" s="7" t="n">
        <v>121200000</v>
      </c>
      <c r="D4" s="4" t="inlineStr">
        <is>
          <t xml:space="preserve"> </t>
        </is>
      </c>
    </row>
    <row r="5">
      <c r="A5" s="4" t="inlineStr">
        <is>
          <t>Lease, Practical Expedients, Package [true false]</t>
        </is>
      </c>
      <c r="B5" s="4" t="inlineStr">
        <is>
          <t>true</t>
        </is>
      </c>
      <c r="C5" s="4" t="inlineStr">
        <is>
          <t xml:space="preserve"> </t>
        </is>
      </c>
      <c r="D5" s="4" t="inlineStr">
        <is>
          <t xml:space="preserve"> </t>
        </is>
      </c>
    </row>
    <row r="6">
      <c r="A6" s="4" t="inlineStr">
        <is>
          <t>Lessee Operating Lease Option To Extend</t>
        </is>
      </c>
      <c r="B6" s="4" t="inlineStr">
        <is>
          <t>Lease terms include options to extend or terminate the lease when it is reasonably certain that those options will be exercised.</t>
        </is>
      </c>
      <c r="C6" s="4" t="inlineStr">
        <is>
          <t xml:space="preserve"> </t>
        </is>
      </c>
      <c r="D6" s="4" t="inlineStr">
        <is>
          <t xml:space="preserve"> </t>
        </is>
      </c>
    </row>
    <row r="7">
      <c r="A7" s="4" t="inlineStr">
        <is>
          <t>Lessee, Operating Lease, Option to Terminate</t>
        </is>
      </c>
      <c r="B7" s="4" t="inlineStr">
        <is>
          <t>Lease terms include options to extend or terminate the lease when it is reasonably certain that those options will be exercised.</t>
        </is>
      </c>
      <c r="C7" s="4" t="inlineStr">
        <is>
          <t xml:space="preserve"> </t>
        </is>
      </c>
      <c r="D7" s="4" t="inlineStr">
        <is>
          <t xml:space="preserve"> </t>
        </is>
      </c>
    </row>
    <row r="8">
      <c r="A8" s="4" t="inlineStr">
        <is>
          <t>Lessee, Operating Lease, Existence of Option to Extend [true false]</t>
        </is>
      </c>
      <c r="B8" s="4" t="inlineStr">
        <is>
          <t>true</t>
        </is>
      </c>
      <c r="C8" s="4" t="inlineStr">
        <is>
          <t xml:space="preserve"> </t>
        </is>
      </c>
      <c r="D8" s="4" t="inlineStr">
        <is>
          <t xml:space="preserve"> </t>
        </is>
      </c>
    </row>
    <row r="9">
      <c r="A9" s="4" t="inlineStr">
        <is>
          <t>Lessee, Operating Lease, Existence of Option to Terminate [true false]</t>
        </is>
      </c>
      <c r="B9" s="4" t="inlineStr">
        <is>
          <t>true</t>
        </is>
      </c>
      <c r="C9" s="4" t="inlineStr">
        <is>
          <t xml:space="preserve"> </t>
        </is>
      </c>
      <c r="D9" s="4" t="inlineStr">
        <is>
          <t xml:space="preserve"> </t>
        </is>
      </c>
    </row>
    <row r="10">
      <c r="A10" s="4" t="inlineStr">
        <is>
          <t>Compensation cost recognized for stock-based awards</t>
        </is>
      </c>
      <c r="B10" s="7" t="n">
        <v>13400000</v>
      </c>
      <c r="C10" s="5" t="n">
        <v>15300000</v>
      </c>
      <c r="D10" s="7" t="n">
        <v>18500000</v>
      </c>
    </row>
    <row r="11">
      <c r="A11" s="4" t="inlineStr">
        <is>
          <t>Income tax benefit recognized in the income statement for stock-based awards</t>
        </is>
      </c>
      <c r="B11" s="5" t="n">
        <v>3000000</v>
      </c>
      <c r="C11" s="5" t="n">
        <v>3500000</v>
      </c>
      <c r="D11" s="5" t="n">
        <v>4400000</v>
      </c>
    </row>
    <row r="12">
      <c r="A12" s="4" t="inlineStr">
        <is>
          <t>Total cash received as a result of stock option exercises</t>
        </is>
      </c>
      <c r="B12" s="5" t="n">
        <v>482000</v>
      </c>
      <c r="C12" s="5" t="n">
        <v>129000</v>
      </c>
      <c r="D12" s="5" t="n">
        <v>716000</v>
      </c>
    </row>
    <row r="13">
      <c r="A13" s="4" t="inlineStr">
        <is>
          <t>Tax benefit realized as a result of stock option exercises and the vesting of other share-based awards</t>
        </is>
      </c>
      <c r="B13" s="5" t="n">
        <v>3700000</v>
      </c>
      <c r="C13" s="5" t="n">
        <v>2700000</v>
      </c>
      <c r="D13" s="5" t="n">
        <v>2500000</v>
      </c>
    </row>
    <row r="14">
      <c r="A14" s="4" t="inlineStr">
        <is>
          <t>Total intrinsic value of stock options exercised</t>
        </is>
      </c>
      <c r="B14" s="5" t="n">
        <v>300000</v>
      </c>
      <c r="C14" s="5" t="n">
        <v>100000</v>
      </c>
      <c r="D14" s="5" t="n">
        <v>500000</v>
      </c>
    </row>
    <row r="15">
      <c r="A15" s="4" t="inlineStr">
        <is>
          <t>Exchange gain (loss) related to foreign currency transactions</t>
        </is>
      </c>
      <c r="B15" s="5" t="n">
        <v>-5200000</v>
      </c>
      <c r="C15" s="5" t="n">
        <v>-3400000</v>
      </c>
      <c r="D15" s="5" t="n">
        <v>600000</v>
      </c>
    </row>
    <row r="16">
      <c r="A16" s="4" t="inlineStr">
        <is>
          <t>Government incentives</t>
        </is>
      </c>
      <c r="B16" s="7" t="n">
        <v>2400000</v>
      </c>
      <c r="C16" s="7" t="n">
        <v>1700000</v>
      </c>
      <c r="D16" s="7" t="n">
        <v>900000</v>
      </c>
    </row>
    <row r="17">
      <c r="A17" s="4" t="inlineStr">
        <is>
          <t>Government Assistance, Income, Increase (Decrease), Statement of Income or Comprehensive Income [Extensible Enumeration]</t>
        </is>
      </c>
      <c r="B17" s="4" t="inlineStr">
        <is>
          <t>Selling, General and Administrative Expense</t>
        </is>
      </c>
      <c r="C17" s="4" t="inlineStr">
        <is>
          <t>Selling, General and Administrative Expense</t>
        </is>
      </c>
      <c r="D17" s="4" t="inlineStr">
        <is>
          <t>Selling, General and Administrative Expense</t>
        </is>
      </c>
    </row>
    <row r="18">
      <c r="A18" s="4" t="inlineStr">
        <is>
          <t>Government Incentives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Prepaid and other assets</t>
        </is>
      </c>
      <c r="B20" s="4" t="inlineStr">
        <is>
          <t xml:space="preserve"> </t>
        </is>
      </c>
      <c r="C20" s="7" t="n">
        <v>900000</v>
      </c>
      <c r="D20" s="7" t="n">
        <v>0</v>
      </c>
    </row>
    <row r="21">
      <c r="A21" s="4" t="inlineStr">
        <is>
          <t>Income tax receivable</t>
        </is>
      </c>
      <c r="B21" s="7" t="n">
        <v>1700000</v>
      </c>
      <c r="C21" s="4" t="inlineStr">
        <is>
          <t xml:space="preserve"> </t>
        </is>
      </c>
      <c r="D21" s="4" t="inlineStr">
        <is>
          <t xml:space="preserve"> </t>
        </is>
      </c>
    </row>
    <row r="22">
      <c r="A22" s="4" t="inlineStr">
        <is>
          <t>Restricted Stock Units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Anti-dilutive stock-based awards in computation of earnings per share</t>
        </is>
      </c>
      <c r="B24" s="4" t="inlineStr">
        <is>
          <t xml:space="preserve"> </t>
        </is>
      </c>
      <c r="C24" s="4" t="inlineStr">
        <is>
          <t xml:space="preserve"> </t>
        </is>
      </c>
      <c r="D24" s="5" t="n">
        <v>0</v>
      </c>
    </row>
    <row r="25">
      <c r="A25" s="4" t="inlineStr">
        <is>
          <t>Employee Stock Option [Member]</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Anti-dilutive stock-based awards in computation of earnings per share</t>
        </is>
      </c>
      <c r="B27" s="5" t="n">
        <v>0</v>
      </c>
      <c r="C27" s="5" t="n">
        <v>0</v>
      </c>
      <c r="D27" s="5" t="n">
        <v>0</v>
      </c>
    </row>
    <row r="28">
      <c r="A28" s="4" t="inlineStr">
        <is>
          <t>Leasehold Improvements [Member]</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Property, Plant, and Equipment, Useful Life, Term, Description [Extensible Enumeration]</t>
        </is>
      </c>
      <c r="B30" s="4" t="inlineStr">
        <is>
          <t>us-gaap:UsefulLifeShorterOfTermOfLeaseOrAssetUtilityMember</t>
        </is>
      </c>
      <c r="C30" s="4" t="inlineStr">
        <is>
          <t xml:space="preserve"> </t>
        </is>
      </c>
      <c r="D30" s="4" t="inlineStr">
        <is>
          <t xml:space="preserve"> </t>
        </is>
      </c>
    </row>
    <row r="31">
      <c r="A31" s="4" t="inlineStr">
        <is>
          <t>Minimum [Member] | Customer Relationships [Member]</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Useful lives of the assets</t>
        </is>
      </c>
      <c r="B33" s="4" t="inlineStr">
        <is>
          <t>10 years</t>
        </is>
      </c>
      <c r="C33" s="4" t="inlineStr">
        <is>
          <t xml:space="preserve"> </t>
        </is>
      </c>
      <c r="D33" s="4" t="inlineStr">
        <is>
          <t xml:space="preserve"> </t>
        </is>
      </c>
    </row>
    <row r="34">
      <c r="A34" s="4" t="inlineStr">
        <is>
          <t>Minimum [Member] | Capitalized Purchased Software Costs [Member]</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Useful lives of the assets</t>
        </is>
      </c>
      <c r="B36" s="4" t="inlineStr">
        <is>
          <t>2 years</t>
        </is>
      </c>
      <c r="C36" s="4" t="inlineStr">
        <is>
          <t xml:space="preserve"> </t>
        </is>
      </c>
      <c r="D36" s="4" t="inlineStr">
        <is>
          <t xml:space="preserve"> </t>
        </is>
      </c>
    </row>
    <row r="37">
      <c r="A37" s="4" t="inlineStr">
        <is>
          <t>Minimum [Member] | Buildings And Building Improvements [Member]</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Useful lives of the assets</t>
        </is>
      </c>
      <c r="B39" s="4" t="inlineStr">
        <is>
          <t>5 years</t>
        </is>
      </c>
      <c r="C39" s="4" t="inlineStr">
        <is>
          <t xml:space="preserve"> </t>
        </is>
      </c>
      <c r="D39" s="4" t="inlineStr">
        <is>
          <t xml:space="preserve"> </t>
        </is>
      </c>
    </row>
    <row r="40">
      <c r="A40" s="4" t="inlineStr">
        <is>
          <t>Minimum [Member] | Machinery And Equipment [Member]</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Useful lives of the assets</t>
        </is>
      </c>
      <c r="B42" s="4" t="inlineStr">
        <is>
          <t>2 years</t>
        </is>
      </c>
      <c r="C42" s="4" t="inlineStr">
        <is>
          <t xml:space="preserve"> </t>
        </is>
      </c>
      <c r="D42" s="4" t="inlineStr">
        <is>
          <t xml:space="preserve"> </t>
        </is>
      </c>
    </row>
    <row r="43">
      <c r="A43" s="4" t="inlineStr">
        <is>
          <t>Minimum [Member] | Furniture And Fixtures [Member]</t>
        </is>
      </c>
      <c r="B43" s="4" t="inlineStr">
        <is>
          <t xml:space="preserve"> </t>
        </is>
      </c>
      <c r="C43" s="4" t="inlineStr">
        <is>
          <t xml:space="preserve"> </t>
        </is>
      </c>
      <c r="D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row>
    <row r="45">
      <c r="A45" s="4" t="inlineStr">
        <is>
          <t>Useful lives of the assets</t>
        </is>
      </c>
      <c r="B45" s="4" t="inlineStr">
        <is>
          <t>2 years</t>
        </is>
      </c>
      <c r="C45" s="4" t="inlineStr">
        <is>
          <t xml:space="preserve"> </t>
        </is>
      </c>
      <c r="D45" s="4" t="inlineStr">
        <is>
          <t xml:space="preserve"> </t>
        </is>
      </c>
    </row>
    <row r="46">
      <c r="A46" s="4" t="inlineStr">
        <is>
          <t>Minimum [Member] | Vehicles [Member]</t>
        </is>
      </c>
      <c r="B46" s="4" t="inlineStr">
        <is>
          <t xml:space="preserve"> </t>
        </is>
      </c>
      <c r="C46" s="4" t="inlineStr">
        <is>
          <t xml:space="preserve"> </t>
        </is>
      </c>
      <c r="D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row>
    <row r="48">
      <c r="A48" s="4" t="inlineStr">
        <is>
          <t>Useful lives of the assets</t>
        </is>
      </c>
      <c r="B48" s="4" t="inlineStr">
        <is>
          <t>2 years</t>
        </is>
      </c>
      <c r="C48" s="4" t="inlineStr">
        <is>
          <t xml:space="preserve"> </t>
        </is>
      </c>
      <c r="D48" s="4" t="inlineStr">
        <is>
          <t xml:space="preserve"> </t>
        </is>
      </c>
    </row>
    <row r="49">
      <c r="A49" s="4" t="inlineStr">
        <is>
          <t>Maximum [Member] | Customer Relationships [Member]</t>
        </is>
      </c>
      <c r="B49" s="4" t="inlineStr">
        <is>
          <t xml:space="preserve"> </t>
        </is>
      </c>
      <c r="C49" s="4" t="inlineStr">
        <is>
          <t xml:space="preserve"> </t>
        </is>
      </c>
      <c r="D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row>
    <row r="51">
      <c r="A51" s="4" t="inlineStr">
        <is>
          <t>Useful lives of the assets</t>
        </is>
      </c>
      <c r="B51" s="4" t="inlineStr">
        <is>
          <t>14 years</t>
        </is>
      </c>
      <c r="C51" s="4" t="inlineStr">
        <is>
          <t xml:space="preserve"> </t>
        </is>
      </c>
      <c r="D51" s="4" t="inlineStr">
        <is>
          <t xml:space="preserve"> </t>
        </is>
      </c>
    </row>
    <row r="52">
      <c r="A52" s="4" t="inlineStr">
        <is>
          <t>Maximum [Member] | Capitalized Purchased Software Costs [Member]</t>
        </is>
      </c>
      <c r="B52" s="4" t="inlineStr">
        <is>
          <t xml:space="preserve"> </t>
        </is>
      </c>
      <c r="C52" s="4" t="inlineStr">
        <is>
          <t xml:space="preserve"> </t>
        </is>
      </c>
      <c r="D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row>
    <row r="54">
      <c r="A54" s="4" t="inlineStr">
        <is>
          <t>Useful lives of the assets</t>
        </is>
      </c>
      <c r="B54" s="4" t="inlineStr">
        <is>
          <t>14 years</t>
        </is>
      </c>
      <c r="C54" s="4" t="inlineStr">
        <is>
          <t xml:space="preserve"> </t>
        </is>
      </c>
      <c r="D54" s="4" t="inlineStr">
        <is>
          <t xml:space="preserve"> </t>
        </is>
      </c>
    </row>
    <row r="55">
      <c r="A55" s="4" t="inlineStr">
        <is>
          <t>Maximum [Member] | Restricted Stock Units [Member]</t>
        </is>
      </c>
      <c r="B55" s="4" t="inlineStr">
        <is>
          <t xml:space="preserve"> </t>
        </is>
      </c>
      <c r="C55" s="4" t="inlineStr">
        <is>
          <t xml:space="preserve"> </t>
        </is>
      </c>
      <c r="D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row>
    <row r="57">
      <c r="A57" s="4" t="inlineStr">
        <is>
          <t>Anti-dilutive stock-based awards in computation of earnings per share</t>
        </is>
      </c>
      <c r="B57" s="5" t="n">
        <v>100000</v>
      </c>
      <c r="C57" s="5" t="n">
        <v>100000</v>
      </c>
      <c r="D57" s="4" t="inlineStr">
        <is>
          <t xml:space="preserve"> </t>
        </is>
      </c>
    </row>
    <row r="58">
      <c r="A58" s="4" t="inlineStr">
        <is>
          <t>Maximum [Member] | Buildings And Building Improvements [Member]</t>
        </is>
      </c>
      <c r="B58" s="4" t="inlineStr">
        <is>
          <t xml:space="preserve"> </t>
        </is>
      </c>
      <c r="C58" s="4" t="inlineStr">
        <is>
          <t xml:space="preserve"> </t>
        </is>
      </c>
      <c r="D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row>
    <row r="60">
      <c r="A60" s="4" t="inlineStr">
        <is>
          <t>Useful lives of the assets</t>
        </is>
      </c>
      <c r="B60" s="4" t="inlineStr">
        <is>
          <t>40 years</t>
        </is>
      </c>
      <c r="C60" s="4" t="inlineStr">
        <is>
          <t xml:space="preserve"> </t>
        </is>
      </c>
      <c r="D60" s="4" t="inlineStr">
        <is>
          <t xml:space="preserve"> </t>
        </is>
      </c>
    </row>
    <row r="61">
      <c r="A61" s="4" t="inlineStr">
        <is>
          <t>Maximum [Member] | Machinery And Equipment [Member]</t>
        </is>
      </c>
      <c r="B61" s="4" t="inlineStr">
        <is>
          <t xml:space="preserve"> </t>
        </is>
      </c>
      <c r="C61" s="4" t="inlineStr">
        <is>
          <t xml:space="preserve"> </t>
        </is>
      </c>
      <c r="D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row>
    <row r="63">
      <c r="A63" s="4" t="inlineStr">
        <is>
          <t>Useful lives of the assets</t>
        </is>
      </c>
      <c r="B63" s="4" t="inlineStr">
        <is>
          <t>15 years</t>
        </is>
      </c>
      <c r="C63" s="4" t="inlineStr">
        <is>
          <t xml:space="preserve"> </t>
        </is>
      </c>
      <c r="D63" s="4" t="inlineStr">
        <is>
          <t xml:space="preserve"> </t>
        </is>
      </c>
    </row>
    <row r="64">
      <c r="A64" s="4" t="inlineStr">
        <is>
          <t>Maximum [Member] | Furniture And Fixtures [Member]</t>
        </is>
      </c>
      <c r="B64" s="4" t="inlineStr">
        <is>
          <t xml:space="preserve"> </t>
        </is>
      </c>
      <c r="C64" s="4" t="inlineStr">
        <is>
          <t xml:space="preserve"> </t>
        </is>
      </c>
      <c r="D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row>
    <row r="66">
      <c r="A66" s="4" t="inlineStr">
        <is>
          <t>Useful lives of the assets</t>
        </is>
      </c>
      <c r="B66" s="4" t="inlineStr">
        <is>
          <t>12 years</t>
        </is>
      </c>
      <c r="C66" s="4" t="inlineStr">
        <is>
          <t xml:space="preserve"> </t>
        </is>
      </c>
      <c r="D66" s="4" t="inlineStr">
        <is>
          <t xml:space="preserve"> </t>
        </is>
      </c>
    </row>
    <row r="67">
      <c r="A67" s="4" t="inlineStr">
        <is>
          <t>Maximum [Member] | Vehicles [Member]</t>
        </is>
      </c>
      <c r="B67" s="4" t="inlineStr">
        <is>
          <t xml:space="preserve"> </t>
        </is>
      </c>
      <c r="C67" s="4" t="inlineStr">
        <is>
          <t xml:space="preserve"> </t>
        </is>
      </c>
      <c r="D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row>
    <row r="69">
      <c r="A69" s="4" t="inlineStr">
        <is>
          <t>Useful lives of the assets</t>
        </is>
      </c>
      <c r="B69" s="4" t="inlineStr">
        <is>
          <t>8 years</t>
        </is>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Schedule Of Allowance For Doubtful Accounts) (Details) - USD ($) $ in Thousands</t>
        </is>
      </c>
      <c r="C1" s="2" t="inlineStr">
        <is>
          <t>12 Months Ended</t>
        </is>
      </c>
    </row>
    <row r="2">
      <c r="C2" s="2" t="inlineStr">
        <is>
          <t>Dec. 31, 2024</t>
        </is>
      </c>
      <c r="D2" s="2" t="inlineStr">
        <is>
          <t>Dec. 31, 2023</t>
        </is>
      </c>
      <c r="E2" s="2" t="inlineStr">
        <is>
          <t>Dec. 31, 2022</t>
        </is>
      </c>
    </row>
    <row r="3">
      <c r="A3" s="3" t="inlineStr">
        <is>
          <t>Accounts Receivable, Allowance for Credit Loss [Roll Forward]</t>
        </is>
      </c>
      <c r="C3" s="4" t="inlineStr">
        <is>
          <t xml:space="preserve"> </t>
        </is>
      </c>
      <c r="D3" s="4" t="inlineStr">
        <is>
          <t xml:space="preserve"> </t>
        </is>
      </c>
      <c r="E3" s="4" t="inlineStr">
        <is>
          <t xml:space="preserve"> </t>
        </is>
      </c>
    </row>
    <row r="4">
      <c r="A4" s="4" t="inlineStr">
        <is>
          <t>Balance as of Beginning of Year</t>
        </is>
      </c>
      <c r="B4" s="4" t="inlineStr">
        <is>
          <t>[1]</t>
        </is>
      </c>
      <c r="C4" s="7" t="n">
        <v>470</v>
      </c>
      <c r="D4" s="7" t="n">
        <v>514</v>
      </c>
      <c r="E4" s="7" t="n">
        <v>788</v>
      </c>
    </row>
    <row r="5">
      <c r="A5" s="4" t="inlineStr">
        <is>
          <t>Charges to Operations</t>
        </is>
      </c>
      <c r="B5" s="4" t="inlineStr">
        <is>
          <t>[1]</t>
        </is>
      </c>
      <c r="C5" s="5" t="n">
        <v>671</v>
      </c>
      <c r="D5" s="5" t="n">
        <v>1321</v>
      </c>
      <c r="E5" s="5" t="n">
        <v>489</v>
      </c>
    </row>
    <row r="6">
      <c r="A6" s="4" t="inlineStr">
        <is>
          <t>Deductions</t>
        </is>
      </c>
      <c r="B6" s="4" t="inlineStr">
        <is>
          <t>[1]</t>
        </is>
      </c>
      <c r="C6" s="5" t="n">
        <v>-900</v>
      </c>
      <c r="D6" s="5" t="n">
        <v>-1365</v>
      </c>
      <c r="E6" s="5" t="n">
        <v>-763</v>
      </c>
    </row>
    <row r="7">
      <c r="A7" s="4" t="inlineStr">
        <is>
          <t>Balance as of End of Year</t>
        </is>
      </c>
      <c r="B7" s="4" t="inlineStr">
        <is>
          <t>[1]</t>
        </is>
      </c>
      <c r="C7" s="7" t="n">
        <v>241</v>
      </c>
      <c r="D7" s="7" t="n">
        <v>470</v>
      </c>
      <c r="E7" s="7" t="n">
        <v>514</v>
      </c>
    </row>
    <row r="8"/>
    <row r="9">
      <c r="A9" s="4" t="inlineStr">
        <is>
          <t>[1] Deductions in the allowance for doubtful accounts represent write-offs, net of recoveries, of amounts determined to be uncollectible.</t>
        </is>
      </c>
    </row>
  </sheetData>
  <mergeCells count="4">
    <mergeCell ref="A1:B2"/>
    <mergeCell ref="C1:E1"/>
    <mergeCell ref="A8:D8"/>
    <mergeCell ref="A9:D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Calculation Of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Reconciliation [Line Items]</t>
        </is>
      </c>
      <c r="B3" s="4" t="inlineStr">
        <is>
          <t xml:space="preserve"> </t>
        </is>
      </c>
      <c r="C3" s="4" t="inlineStr">
        <is>
          <t xml:space="preserve"> </t>
        </is>
      </c>
      <c r="D3" s="4" t="inlineStr">
        <is>
          <t xml:space="preserve"> </t>
        </is>
      </c>
    </row>
    <row r="4">
      <c r="A4" s="4" t="inlineStr">
        <is>
          <t>Net Income (Loss)</t>
        </is>
      </c>
      <c r="B4" s="7" t="n">
        <v>63327</v>
      </c>
      <c r="C4" s="7" t="n">
        <v>64315</v>
      </c>
      <c r="D4" s="7" t="n">
        <v>68229</v>
      </c>
    </row>
    <row r="5">
      <c r="A5" s="4" t="inlineStr">
        <is>
          <t>Denominator for basic earnings per share</t>
        </is>
      </c>
      <c r="B5" s="5" t="n">
        <v>35970</v>
      </c>
      <c r="C5" s="5" t="n">
        <v>35566</v>
      </c>
      <c r="D5" s="5" t="n">
        <v>35179</v>
      </c>
    </row>
    <row r="6">
      <c r="A6" s="4" t="inlineStr">
        <is>
          <t>Denominator for diluted earnings per share</t>
        </is>
      </c>
      <c r="B6" s="5" t="n">
        <v>36759</v>
      </c>
      <c r="C6" s="5" t="n">
        <v>35973</v>
      </c>
      <c r="D6" s="5" t="n">
        <v>35718</v>
      </c>
    </row>
    <row r="7">
      <c r="A7" s="3" t="inlineStr">
        <is>
          <t>Earnings per share:</t>
        </is>
      </c>
      <c r="B7" s="4" t="inlineStr">
        <is>
          <t xml:space="preserve"> </t>
        </is>
      </c>
      <c r="C7" s="4" t="inlineStr">
        <is>
          <t xml:space="preserve"> </t>
        </is>
      </c>
      <c r="D7" s="4" t="inlineStr">
        <is>
          <t xml:space="preserve"> </t>
        </is>
      </c>
    </row>
    <row r="8">
      <c r="A8" s="4" t="inlineStr">
        <is>
          <t>Basic</t>
        </is>
      </c>
      <c r="B8" s="8" t="n">
        <v>1.76</v>
      </c>
      <c r="C8" s="8" t="n">
        <v>1.81</v>
      </c>
      <c r="D8" s="8" t="n">
        <v>1.94</v>
      </c>
    </row>
    <row r="9">
      <c r="A9" s="4" t="inlineStr">
        <is>
          <t>Diluted</t>
        </is>
      </c>
      <c r="B9" s="8" t="n">
        <v>1.72</v>
      </c>
      <c r="C9" s="8" t="n">
        <v>1.79</v>
      </c>
      <c r="D9" s="8" t="n">
        <v>1.91</v>
      </c>
    </row>
    <row r="10">
      <c r="A10" s="4" t="inlineStr">
        <is>
          <t>Employee Stock Option [Member]</t>
        </is>
      </c>
      <c r="B10" s="4" t="inlineStr">
        <is>
          <t xml:space="preserve"> </t>
        </is>
      </c>
      <c r="C10" s="4" t="inlineStr">
        <is>
          <t xml:space="preserve"> </t>
        </is>
      </c>
      <c r="D10" s="4" t="inlineStr">
        <is>
          <t xml:space="preserve"> </t>
        </is>
      </c>
    </row>
    <row r="11">
      <c r="A11" s="3" t="inlineStr">
        <is>
          <t>Earnings Per Share Reconciliation [Line Items]</t>
        </is>
      </c>
      <c r="B11" s="4" t="inlineStr">
        <is>
          <t xml:space="preserve"> </t>
        </is>
      </c>
      <c r="C11" s="4" t="inlineStr">
        <is>
          <t xml:space="preserve"> </t>
        </is>
      </c>
      <c r="D11" s="4" t="inlineStr">
        <is>
          <t xml:space="preserve"> </t>
        </is>
      </c>
    </row>
    <row r="12">
      <c r="A12" s="4" t="inlineStr">
        <is>
          <t>Incremental common shares attributable to exercise of dilutive options</t>
        </is>
      </c>
      <c r="B12" s="5" t="n">
        <v>3</v>
      </c>
      <c r="C12" s="5" t="n">
        <v>4</v>
      </c>
      <c r="D12" s="5" t="n">
        <v>17</v>
      </c>
    </row>
    <row r="13">
      <c r="A13" s="4" t="inlineStr">
        <is>
          <t>Restricted Stock Units [Member]</t>
        </is>
      </c>
      <c r="B13" s="4" t="inlineStr">
        <is>
          <t xml:space="preserve"> </t>
        </is>
      </c>
      <c r="C13" s="4" t="inlineStr">
        <is>
          <t xml:space="preserve"> </t>
        </is>
      </c>
      <c r="D13" s="4" t="inlineStr">
        <is>
          <t xml:space="preserve"> </t>
        </is>
      </c>
    </row>
    <row r="14">
      <c r="A14" s="3" t="inlineStr">
        <is>
          <t>Earnings Per Share Reconciliation [Line Items]</t>
        </is>
      </c>
      <c r="B14" s="4" t="inlineStr">
        <is>
          <t xml:space="preserve"> </t>
        </is>
      </c>
      <c r="C14" s="4" t="inlineStr">
        <is>
          <t xml:space="preserve"> </t>
        </is>
      </c>
      <c r="D14" s="4" t="inlineStr">
        <is>
          <t xml:space="preserve"> </t>
        </is>
      </c>
    </row>
    <row r="15">
      <c r="A15" s="4" t="inlineStr">
        <is>
          <t>Incremental common shares attributable to exercise of dilutive options</t>
        </is>
      </c>
      <c r="B15" s="5" t="n">
        <v>786</v>
      </c>
      <c r="C15" s="5" t="n">
        <v>403</v>
      </c>
      <c r="D15" s="5" t="n">
        <v>52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Summary of Significant Accounting Policies (Schedule Of Unrecognized Compensation Costs Nonvested Awards) (Details) $ in Thousands</t>
        </is>
      </c>
      <c r="B1" s="2" t="inlineStr">
        <is>
          <t>12 Months Ended</t>
        </is>
      </c>
    </row>
    <row r="2">
      <c r="B2" s="2" t="inlineStr">
        <is>
          <t>Dec. 31, 2024 USD ($)</t>
        </is>
      </c>
    </row>
    <row r="3">
      <c r="A3" s="4" t="inlineStr">
        <is>
          <t>Time Based Restricted Stock Units [Member]</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t>
        </is>
      </c>
      <c r="B5" s="7" t="n">
        <v>22755</v>
      </c>
    </row>
    <row r="6">
      <c r="A6" s="4" t="inlineStr">
        <is>
          <t>Remaining weighted-average amortization period</t>
        </is>
      </c>
      <c r="B6" s="4" t="inlineStr">
        <is>
          <t>2 years</t>
        </is>
      </c>
    </row>
    <row r="7">
      <c r="A7" s="4" t="inlineStr">
        <is>
          <t>Performance-Based Restricted Stock Units [Member]</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7" t="n">
        <v>3909</v>
      </c>
      <c r="C9" s="4" t="inlineStr">
        <is>
          <t>[1]</t>
        </is>
      </c>
    </row>
    <row r="10">
      <c r="A10" s="4" t="inlineStr">
        <is>
          <t>Remaining weighted-average amortization period</t>
        </is>
      </c>
      <c r="B10" s="4" t="inlineStr">
        <is>
          <t>2 years 1 month 6 days</t>
        </is>
      </c>
      <c r="C10" s="4" t="inlineStr">
        <is>
          <t>[1]</t>
        </is>
      </c>
    </row>
    <row r="11"/>
    <row r="12">
      <c r="A12" s="4" t="inlineStr">
        <is>
          <t>[1] Based on the probable achievement of the performance goals identified in each award.</t>
        </is>
      </c>
    </row>
  </sheetData>
  <mergeCells count="5">
    <mergeCell ref="A1:A2"/>
    <mergeCell ref="B1:C1"/>
    <mergeCell ref="B2:C2"/>
    <mergeCell ref="A11:C11"/>
    <mergeCell ref="A12:C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Schedule Of Inventory Cost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528424</v>
      </c>
      <c r="C3" s="7" t="n">
        <v>659210</v>
      </c>
    </row>
    <row r="4">
      <c r="A4" s="4" t="inlineStr">
        <is>
          <t>Work in process</t>
        </is>
      </c>
      <c r="B4" s="5" t="n">
        <v>18761</v>
      </c>
      <c r="C4" s="5" t="n">
        <v>22088</v>
      </c>
    </row>
    <row r="5">
      <c r="A5" s="4" t="inlineStr">
        <is>
          <t>Finished goods</t>
        </is>
      </c>
      <c r="B5" s="5" t="n">
        <v>6469</v>
      </c>
      <c r="C5" s="5" t="n">
        <v>2503</v>
      </c>
    </row>
    <row r="6">
      <c r="A6" s="4" t="inlineStr">
        <is>
          <t>Total inventories</t>
        </is>
      </c>
      <c r="B6" s="7" t="n">
        <v>553654</v>
      </c>
      <c r="C6" s="7" t="n">
        <v>6838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at cost</t>
        </is>
      </c>
      <c r="B3" s="7" t="n">
        <v>739652</v>
      </c>
      <c r="C3" s="7" t="n">
        <v>734041</v>
      </c>
    </row>
    <row r="4">
      <c r="A4" s="4" t="inlineStr">
        <is>
          <t>Less: Accumulated depreciation</t>
        </is>
      </c>
      <c r="B4" s="5" t="n">
        <v>-514555</v>
      </c>
      <c r="C4" s="5" t="n">
        <v>-506343</v>
      </c>
    </row>
    <row r="5">
      <c r="A5" s="4" t="inlineStr">
        <is>
          <t>Total property, plant and equipment, net</t>
        </is>
      </c>
      <c r="B5" s="5" t="n">
        <v>225097</v>
      </c>
      <c r="C5" s="5" t="n">
        <v>22769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5" t="n">
        <v>5867</v>
      </c>
      <c r="C8" s="5" t="n">
        <v>5867</v>
      </c>
    </row>
    <row r="9">
      <c r="A9" s="4" t="inlineStr">
        <is>
          <t>Buildings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5" t="n">
        <v>92371</v>
      </c>
      <c r="C11" s="5" t="n">
        <v>81282</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at cost</t>
        </is>
      </c>
      <c r="B14" s="5" t="n">
        <v>547658</v>
      </c>
      <c r="C14" s="5" t="n">
        <v>553468</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at cost</t>
        </is>
      </c>
      <c r="B17" s="5" t="n">
        <v>13812</v>
      </c>
      <c r="C17" s="5" t="n">
        <v>12897</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at cost</t>
        </is>
      </c>
      <c r="B20" s="5" t="n">
        <v>947</v>
      </c>
      <c r="C20" s="5" t="n">
        <v>1115</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at cost</t>
        </is>
      </c>
      <c r="B23" s="5" t="n">
        <v>68817</v>
      </c>
      <c r="C23" s="5" t="n">
        <v>54754</v>
      </c>
    </row>
    <row r="24">
      <c r="A24" s="4" t="inlineStr">
        <is>
          <t>Construction In Progress[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at cost</t>
        </is>
      </c>
      <c r="B26" s="7" t="n">
        <v>10180</v>
      </c>
      <c r="C26" s="7" t="n">
        <v>246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Goodwill by Reportable Operating Segments) (Details) - USD ($) $ in Thousand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Goodwill</t>
        </is>
      </c>
      <c r="B3" s="7" t="n">
        <v>192116</v>
      </c>
      <c r="C3" s="7" t="n">
        <v>192116</v>
      </c>
    </row>
    <row r="4">
      <c r="A4" s="4" t="inlineStr">
        <is>
          <t>Americas [Member] | Operating Segments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54014</v>
      </c>
      <c r="C6" s="5" t="n">
        <v>154014</v>
      </c>
    </row>
    <row r="7">
      <c r="A7" s="4" t="inlineStr">
        <is>
          <t>Asia [Member] | Operating Segments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7" t="n">
        <v>38102</v>
      </c>
      <c r="C9" s="7" t="n">
        <v>381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Acquired Identifiable Intangible Assets and Capitalized Purchased Software Cos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168525</v>
      </c>
      <c r="C3" s="7" t="n">
        <v>169336</v>
      </c>
    </row>
    <row r="4">
      <c r="A4" s="4" t="inlineStr">
        <is>
          <t>Accumulated amortization</t>
        </is>
      </c>
      <c r="B4" s="5" t="n">
        <v>-124128</v>
      </c>
      <c r="C4" s="5" t="n">
        <v>-118314</v>
      </c>
    </row>
    <row r="5">
      <c r="A5" s="4" t="inlineStr">
        <is>
          <t>Net carrying amount</t>
        </is>
      </c>
      <c r="B5" s="5" t="n">
        <v>44397</v>
      </c>
      <c r="C5" s="5" t="n">
        <v>51022</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00041</v>
      </c>
      <c r="C8" s="5" t="n">
        <v>100105</v>
      </c>
    </row>
    <row r="9">
      <c r="A9" s="4" t="inlineStr">
        <is>
          <t>Accumulated amortization</t>
        </is>
      </c>
      <c r="B9" s="5" t="n">
        <v>-76675</v>
      </c>
      <c r="C9" s="5" t="n">
        <v>-71947</v>
      </c>
    </row>
    <row r="10">
      <c r="A10" s="4" t="inlineStr">
        <is>
          <t>Net carrying amount</t>
        </is>
      </c>
      <c r="B10" s="5" t="n">
        <v>23366</v>
      </c>
      <c r="C10" s="5" t="n">
        <v>28158</v>
      </c>
    </row>
    <row r="11">
      <c r="A11" s="4" t="inlineStr">
        <is>
          <t>Capitalized Purchased Software Cos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4316</v>
      </c>
      <c r="C13" s="5" t="n">
        <v>45062</v>
      </c>
    </row>
    <row r="14">
      <c r="A14" s="4" t="inlineStr">
        <is>
          <t>Accumulated amortization</t>
        </is>
      </c>
      <c r="B14" s="5" t="n">
        <v>-31525</v>
      </c>
      <c r="C14" s="5" t="n">
        <v>-30463</v>
      </c>
    </row>
    <row r="15">
      <c r="A15" s="4" t="inlineStr">
        <is>
          <t>Net carrying amount</t>
        </is>
      </c>
      <c r="B15" s="5" t="n">
        <v>12791</v>
      </c>
      <c r="C15" s="5" t="n">
        <v>14599</v>
      </c>
    </row>
    <row r="16">
      <c r="A16" s="4" t="inlineStr">
        <is>
          <t>Technology Licens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5500</v>
      </c>
      <c r="C18" s="5" t="n">
        <v>15500</v>
      </c>
    </row>
    <row r="19">
      <c r="A19" s="4" t="inlineStr">
        <is>
          <t>Accumulated amortization</t>
        </is>
      </c>
      <c r="B19" s="5" t="n">
        <v>-15500</v>
      </c>
      <c r="C19" s="5" t="n">
        <v>-15500</v>
      </c>
    </row>
    <row r="20">
      <c r="A20" s="4" t="inlineStr">
        <is>
          <t>Net carrying amount</t>
        </is>
      </c>
      <c r="B20" s="5" t="n">
        <v>0</v>
      </c>
      <c r="C20" s="5" t="n">
        <v>0</v>
      </c>
    </row>
    <row r="21">
      <c r="A21" s="4" t="inlineStr">
        <is>
          <t>Trade Names and Trademark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7800</v>
      </c>
      <c r="C23" s="5" t="n">
        <v>7800</v>
      </c>
    </row>
    <row r="24">
      <c r="A24" s="4" t="inlineStr">
        <is>
          <t>Accumulated amortization</t>
        </is>
      </c>
      <c r="B24" s="5" t="n">
        <v>0</v>
      </c>
      <c r="C24" s="5" t="n">
        <v>0</v>
      </c>
    </row>
    <row r="25">
      <c r="A25" s="4" t="inlineStr">
        <is>
          <t>Net carrying amount</t>
        </is>
      </c>
      <c r="B25" s="5" t="n">
        <v>7800</v>
      </c>
      <c r="C25" s="5" t="n">
        <v>7800</v>
      </c>
    </row>
    <row r="26">
      <c r="A26" s="4" t="inlineStr">
        <is>
          <t>Other Intangible Asset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868</v>
      </c>
      <c r="C28" s="5" t="n">
        <v>869</v>
      </c>
    </row>
    <row r="29">
      <c r="A29" s="4" t="inlineStr">
        <is>
          <t>Accumulated amortization</t>
        </is>
      </c>
      <c r="B29" s="5" t="n">
        <v>-428</v>
      </c>
      <c r="C29" s="5" t="n">
        <v>-404</v>
      </c>
    </row>
    <row r="30">
      <c r="A30" s="4" t="inlineStr">
        <is>
          <t>Net carrying amount</t>
        </is>
      </c>
      <c r="B30" s="7" t="n">
        <v>440</v>
      </c>
      <c r="C30" s="7" t="n">
        <v>4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Purchased software costs, capitalized</t>
        </is>
      </c>
      <c r="B4" s="7" t="n">
        <v>1947</v>
      </c>
      <c r="C4" s="7" t="n">
        <v>4260</v>
      </c>
      <c r="D4" s="7" t="n">
        <v>3417</v>
      </c>
    </row>
    <row r="5">
      <c r="A5" s="4" t="inlineStr">
        <is>
          <t>Purchased Software Cost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Purchased software costs, capitalized</t>
        </is>
      </c>
      <c r="B7" s="7" t="n">
        <v>1900</v>
      </c>
      <c r="C7" s="7" t="n">
        <v>4300</v>
      </c>
      <c r="D7" s="7" t="n">
        <v>34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63327</v>
      </c>
      <c r="C4" s="7" t="n">
        <v>64315</v>
      </c>
      <c r="D4" s="7" t="n">
        <v>68229</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5" t="n">
        <v>-4533</v>
      </c>
      <c r="C6" s="5" t="n">
        <v>2964</v>
      </c>
      <c r="D6" s="5" t="n">
        <v>-3148</v>
      </c>
    </row>
    <row r="7">
      <c r="A7" s="4" t="inlineStr">
        <is>
          <t>Unrealized gain (loss) on derivatives, net of tax</t>
        </is>
      </c>
      <c r="B7" s="5" t="n">
        <v>-3044</v>
      </c>
      <c r="C7" s="5" t="n">
        <v>-628</v>
      </c>
      <c r="D7" s="5" t="n">
        <v>4160</v>
      </c>
    </row>
    <row r="8">
      <c r="A8" s="4" t="inlineStr">
        <is>
          <t>Other</t>
        </is>
      </c>
      <c r="B8" s="5" t="n">
        <v>196</v>
      </c>
      <c r="C8" s="5" t="n">
        <v>37</v>
      </c>
      <c r="D8" s="5" t="n">
        <v>-87</v>
      </c>
    </row>
    <row r="9">
      <c r="A9" s="4" t="inlineStr">
        <is>
          <t>Total other comprehensive (loss) income</t>
        </is>
      </c>
      <c r="B9" s="5" t="n">
        <v>-7381</v>
      </c>
      <c r="C9" s="5" t="n">
        <v>2373</v>
      </c>
      <c r="D9" s="5" t="n">
        <v>925</v>
      </c>
    </row>
    <row r="10">
      <c r="A10" s="4" t="inlineStr">
        <is>
          <t>Comprehensive income</t>
        </is>
      </c>
      <c r="B10" s="7" t="n">
        <v>55946</v>
      </c>
      <c r="C10" s="7" t="n">
        <v>66688</v>
      </c>
      <c r="D10" s="7" t="n">
        <v>691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Amortization Expens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4817</v>
      </c>
      <c r="C4" s="7" t="n">
        <v>5979</v>
      </c>
      <c r="D4" s="7" t="n">
        <v>6384</v>
      </c>
    </row>
    <row r="5">
      <c r="A5" s="4" t="inlineStr">
        <is>
          <t>Amortization of capitalized purchased software costs</t>
        </is>
      </c>
      <c r="B5" s="5" t="n">
        <v>4897</v>
      </c>
      <c r="C5" s="5" t="n">
        <v>4564</v>
      </c>
      <c r="D5" s="5" t="n">
        <v>4113</v>
      </c>
    </row>
    <row r="6">
      <c r="A6" s="4" t="inlineStr">
        <is>
          <t>Amortization of debt costs</t>
        </is>
      </c>
      <c r="B6" s="5" t="n">
        <v>519</v>
      </c>
      <c r="C6" s="5" t="n">
        <v>499</v>
      </c>
      <c r="D6" s="5" t="n">
        <v>416</v>
      </c>
    </row>
    <row r="7">
      <c r="A7" s="4" t="inlineStr">
        <is>
          <t>Total amortization expense</t>
        </is>
      </c>
      <c r="B7" s="7" t="n">
        <v>10233</v>
      </c>
      <c r="C7" s="7" t="n">
        <v>11042</v>
      </c>
      <c r="D7" s="7" t="n">
        <v>1091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4817</v>
      </c>
    </row>
    <row r="4">
      <c r="A4" s="4" t="inlineStr">
        <is>
          <t>2026</t>
        </is>
      </c>
      <c r="B4" s="5" t="n">
        <v>4817</v>
      </c>
    </row>
    <row r="5">
      <c r="A5" s="4" t="inlineStr">
        <is>
          <t>2027</t>
        </is>
      </c>
      <c r="B5" s="5" t="n">
        <v>4817</v>
      </c>
    </row>
    <row r="6">
      <c r="A6" s="4" t="inlineStr">
        <is>
          <t>2028</t>
        </is>
      </c>
      <c r="B6" s="5" t="n">
        <v>4817</v>
      </c>
    </row>
    <row r="7">
      <c r="A7" s="4" t="inlineStr">
        <is>
          <t>2029</t>
        </is>
      </c>
      <c r="B7" s="7" t="n">
        <v>42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 Facilities - Schedule of Debt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Less: unamortized debt issuance costs</t>
        </is>
      </c>
      <c r="B3" s="7" t="n">
        <v>-1027</v>
      </c>
      <c r="C3" s="7" t="n">
        <v>-1546</v>
      </c>
    </row>
    <row r="4">
      <c r="A4" s="4" t="inlineStr">
        <is>
          <t>Total long-term debt, including current installments</t>
        </is>
      </c>
      <c r="B4" s="5" t="n">
        <v>257020</v>
      </c>
      <c r="C4" s="5" t="n">
        <v>330602</v>
      </c>
    </row>
    <row r="5">
      <c r="A5" s="4" t="inlineStr">
        <is>
          <t>Revolving Credit Facility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Revolving credit facility</t>
        </is>
      </c>
      <c r="B7" s="5" t="n">
        <v>135000</v>
      </c>
      <c r="C7" s="5" t="n">
        <v>205000</v>
      </c>
    </row>
    <row r="8">
      <c r="A8" s="4" t="inlineStr">
        <is>
          <t>Term loan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Principal amount</t>
        </is>
      </c>
      <c r="B10" s="7" t="n">
        <v>123047</v>
      </c>
      <c r="C10" s="7" t="n">
        <v>1271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5" customWidth="1" min="5" max="5"/>
    <col width="15" customWidth="1" min="6" max="6"/>
    <col width="80" customWidth="1" min="7" max="7"/>
    <col width="14" customWidth="1" min="8" max="8"/>
    <col width="14" customWidth="1" min="9" max="9"/>
  </cols>
  <sheetData>
    <row r="1">
      <c r="A1" s="1" t="inlineStr">
        <is>
          <t>Borrowing Facilities (Narrative) (Details) - USD ($)</t>
        </is>
      </c>
      <c r="G1" s="2" t="inlineStr">
        <is>
          <t>12 Months Ended</t>
        </is>
      </c>
    </row>
    <row r="2">
      <c r="B2" s="2" t="inlineStr">
        <is>
          <t>May 01, 2023</t>
        </is>
      </c>
      <c r="C2" s="2" t="inlineStr">
        <is>
          <t>Feb. 03, 2023</t>
        </is>
      </c>
      <c r="D2" s="2" t="inlineStr">
        <is>
          <t>May 20, 2022</t>
        </is>
      </c>
      <c r="E2" s="2" t="inlineStr">
        <is>
          <t>Dec. 21, 2021</t>
        </is>
      </c>
      <c r="F2" s="2" t="inlineStr">
        <is>
          <t>Jul. 20, 2018</t>
        </is>
      </c>
      <c r="G2" s="2" t="inlineStr">
        <is>
          <t>Dec. 31, 2024</t>
        </is>
      </c>
      <c r="H2" s="2" t="inlineStr">
        <is>
          <t>Dec. 31, 2023</t>
        </is>
      </c>
      <c r="I2" s="2" t="inlineStr">
        <is>
          <t>Jul. 19,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amount of trade accounts receivable sales permitted</t>
        </is>
      </c>
      <c r="B4" s="4" t="inlineStr">
        <is>
          <t xml:space="preserve"> </t>
        </is>
      </c>
      <c r="C4" s="7" t="n">
        <v>200000000</v>
      </c>
      <c r="D4" s="4" t="inlineStr">
        <is>
          <t xml:space="preserve"> </t>
        </is>
      </c>
      <c r="E4" s="4" t="inlineStr">
        <is>
          <t xml:space="preserve"> </t>
        </is>
      </c>
      <c r="F4" s="4" t="inlineStr">
        <is>
          <t xml:space="preserve"> </t>
        </is>
      </c>
      <c r="G4" s="7" t="n">
        <v>200000000</v>
      </c>
      <c r="H4" s="4" t="inlineStr">
        <is>
          <t xml:space="preserve"> </t>
        </is>
      </c>
      <c r="I4" s="4" t="inlineStr">
        <is>
          <t xml:space="preserve"> </t>
        </is>
      </c>
    </row>
    <row r="5">
      <c r="A5" s="4" t="inlineStr">
        <is>
          <t>Credit agreement, secured by percentage of voting capital stock of each direct foreign subsidiary</t>
        </is>
      </c>
      <c r="B5" s="4" t="inlineStr">
        <is>
          <t xml:space="preserve"> </t>
        </is>
      </c>
      <c r="C5" s="4" t="inlineStr">
        <is>
          <t xml:space="preserve"> </t>
        </is>
      </c>
      <c r="D5" s="4" t="inlineStr">
        <is>
          <t xml:space="preserve"> </t>
        </is>
      </c>
      <c r="E5" s="4" t="inlineStr">
        <is>
          <t xml:space="preserve"> </t>
        </is>
      </c>
      <c r="F5" s="4" t="inlineStr">
        <is>
          <t xml:space="preserve"> </t>
        </is>
      </c>
      <c r="G5" s="9" t="n">
        <v>0.65</v>
      </c>
      <c r="H5" s="4" t="inlineStr">
        <is>
          <t xml:space="preserve"> </t>
        </is>
      </c>
      <c r="I5" s="4" t="inlineStr">
        <is>
          <t xml:space="preserve"> </t>
        </is>
      </c>
    </row>
    <row r="6">
      <c r="A6" s="4" t="inlineStr">
        <is>
          <t>Aggregate maturities of long-term debt in 2025</t>
        </is>
      </c>
      <c r="B6" s="4" t="inlineStr">
        <is>
          <t xml:space="preserve"> </t>
        </is>
      </c>
      <c r="C6" s="4" t="inlineStr">
        <is>
          <t xml:space="preserve"> </t>
        </is>
      </c>
      <c r="D6" s="4" t="inlineStr">
        <is>
          <t xml:space="preserve"> </t>
        </is>
      </c>
      <c r="E6" s="4" t="inlineStr">
        <is>
          <t xml:space="preserve"> </t>
        </is>
      </c>
      <c r="F6" s="4" t="inlineStr">
        <is>
          <t xml:space="preserve"> </t>
        </is>
      </c>
      <c r="G6" s="7" t="n">
        <v>6600000</v>
      </c>
      <c r="H6" s="4" t="inlineStr">
        <is>
          <t xml:space="preserve"> </t>
        </is>
      </c>
      <c r="I6" s="4" t="inlineStr">
        <is>
          <t xml:space="preserve"> </t>
        </is>
      </c>
    </row>
    <row r="7">
      <c r="A7" s="4" t="inlineStr">
        <is>
          <t>Aggregate maturities of long-term debt in 2026</t>
        </is>
      </c>
      <c r="B7" s="4" t="inlineStr">
        <is>
          <t xml:space="preserve"> </t>
        </is>
      </c>
      <c r="C7" s="4" t="inlineStr">
        <is>
          <t xml:space="preserve"> </t>
        </is>
      </c>
      <c r="D7" s="4" t="inlineStr">
        <is>
          <t xml:space="preserve"> </t>
        </is>
      </c>
      <c r="E7" s="4" t="inlineStr">
        <is>
          <t xml:space="preserve"> </t>
        </is>
      </c>
      <c r="F7" s="4" t="inlineStr">
        <is>
          <t xml:space="preserve"> </t>
        </is>
      </c>
      <c r="G7" s="5" t="n">
        <v>251500000</v>
      </c>
      <c r="H7" s="4" t="inlineStr">
        <is>
          <t xml:space="preserve"> </t>
        </is>
      </c>
      <c r="I7" s="4" t="inlineStr">
        <is>
          <t xml:space="preserve"> </t>
        </is>
      </c>
    </row>
    <row r="8">
      <c r="A8" s="4" t="inlineStr">
        <is>
          <t>Aggregate maturities of long-term debt in 2027</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row>
    <row r="9">
      <c r="A9" s="4" t="inlineStr">
        <is>
          <t>Aggregate maturities of long-term debt in 2028</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row>
    <row r="10">
      <c r="A10" s="4" t="inlineStr">
        <is>
          <t>Aggregate maturities of long-term debt in 2029</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row>
    <row r="11">
      <c r="A11" s="4" t="inlineStr">
        <is>
          <t>Thereafter</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row>
    <row r="12">
      <c r="A12" s="4" t="inlineStr">
        <is>
          <t>Interest Rate Swap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rivative 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7" t="n">
        <v>123000000</v>
      </c>
      <c r="H14" s="4" t="inlineStr">
        <is>
          <t xml:space="preserve"> </t>
        </is>
      </c>
      <c r="I14" s="4" t="inlineStr">
        <is>
          <t xml:space="preserve"> </t>
        </is>
      </c>
    </row>
    <row r="15">
      <c r="A15" s="4" t="inlineStr">
        <is>
          <t>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0" t="n">
        <v>0.04039</v>
      </c>
      <c r="H15" s="4" t="inlineStr">
        <is>
          <t xml:space="preserve"> </t>
        </is>
      </c>
      <c r="I15" s="4" t="inlineStr">
        <is>
          <t xml:space="preserve"> </t>
        </is>
      </c>
    </row>
    <row r="16">
      <c r="A16" s="4" t="inlineStr">
        <is>
          <t>Credi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redit Agreement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On July 20, 2018, the Company entered into a $650 million credit agreement (the Prior Credit Agreement) by and among the Company, certain of its subsidiaries, the lenders party thereto and Bank of America, N.A., as Administrative Agent, Swingline Lender and a L/C Issuer.</t>
        </is>
      </c>
      <c r="H18" s="4" t="inlineStr">
        <is>
          <t xml:space="preserve"> </t>
        </is>
      </c>
      <c r="I18" s="4" t="inlineStr">
        <is>
          <t xml:space="preserve"> </t>
        </is>
      </c>
    </row>
    <row r="19">
      <c r="A19" s="4" t="inlineStr">
        <is>
          <t>Credit Agreement aggregate borrowing capacity</t>
        </is>
      </c>
      <c r="B19" s="4" t="inlineStr">
        <is>
          <t xml:space="preserve"> </t>
        </is>
      </c>
      <c r="C19" s="4" t="inlineStr">
        <is>
          <t xml:space="preserve"> </t>
        </is>
      </c>
      <c r="D19" s="4" t="inlineStr">
        <is>
          <t xml:space="preserve"> </t>
        </is>
      </c>
      <c r="E19" s="7" t="n">
        <v>381000000</v>
      </c>
      <c r="F19" s="7" t="n">
        <v>650000000</v>
      </c>
      <c r="G19" s="4" t="inlineStr">
        <is>
          <t xml:space="preserve"> </t>
        </is>
      </c>
      <c r="H19" s="4" t="inlineStr">
        <is>
          <t xml:space="preserve"> </t>
        </is>
      </c>
      <c r="I19" s="4" t="inlineStr">
        <is>
          <t xml:space="preserve"> </t>
        </is>
      </c>
    </row>
    <row r="20">
      <c r="A20" s="4" t="inlineStr">
        <is>
          <t>Credit Agreement maturity date</t>
        </is>
      </c>
      <c r="B20" s="4" t="inlineStr">
        <is>
          <t xml:space="preserve"> </t>
        </is>
      </c>
      <c r="C20" s="4" t="inlineStr">
        <is>
          <t xml:space="preserve"> </t>
        </is>
      </c>
      <c r="D20" s="4" t="inlineStr">
        <is>
          <t xml:space="preserve"> </t>
        </is>
      </c>
      <c r="E20" s="4" t="inlineStr">
        <is>
          <t xml:space="preserve"> </t>
        </is>
      </c>
      <c r="F20" s="4" t="inlineStr">
        <is>
          <t>Jul. 20,  2023</t>
        </is>
      </c>
      <c r="G20" s="4" t="inlineStr">
        <is>
          <t xml:space="preserve"> </t>
        </is>
      </c>
      <c r="H20" s="4" t="inlineStr">
        <is>
          <t xml:space="preserve"> </t>
        </is>
      </c>
      <c r="I20" s="4" t="inlineStr">
        <is>
          <t xml:space="preserve"> </t>
        </is>
      </c>
    </row>
    <row r="21">
      <c r="A21" s="4" t="inlineStr">
        <is>
          <t>Revolving credit facility, available for future 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430000000</v>
      </c>
    </row>
    <row r="22">
      <c r="A22" s="4" t="inlineStr">
        <is>
          <t>Description of variable interest rate basis</t>
        </is>
      </c>
      <c r="B22" s="4" t="inlineStr">
        <is>
          <t>Amendment No. 3 also established that the interest on outstanding borrowings starting on the next reset date and any new borrowings under Amendment No. 3 (other than swingline loans) will accrue, at the Company’s option, at (a) Term Secured Overnight Financing Rate (SOFR) plus 0.10% plus the Applicable Rate (as defined in the Credit Agreement, approximately 1.00% to 2.00% per annum depending on various factors) or (b) for U.S. dollar denominated loans, the base rate (which is the highest of (i) the federal funds rate plus 0.50%, (ii) the Bank of America, N.A. prime rate, (iii) Term SOFR plus 1.00% and (iv) 1.00%).</t>
        </is>
      </c>
      <c r="C22" s="4" t="inlineStr">
        <is>
          <t xml:space="preserve"> </t>
        </is>
      </c>
      <c r="D22" s="4" t="inlineStr">
        <is>
          <t>The Amendment also established that the interest on outstanding borrowings starting on the next reset date and any new borrowings under the Amendment (other than swingline loans) will accrue, at the Company’s option, at (a) Bloomberg Short Term Bank Yield Index (BSBY) plus the Applicable Rate (as defined in the Credit Agreement, approximately 1.00% to 2.00% per annum depending on various factors) or (b) for U.S. dollar denominated loans, the base rate (which is the highest of (i) the federal funds rate plus 0.50%, (ii) the Bank of America, N.A. prime rate, (iii) the one-month BSBY adjusted daily rate plus 1.00% and (iv) 1.00%).</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redit Agreement covenant ter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The Credit Agreement contains certain financial covenants related to interest coverage and debt leverage, and certain customary affirmative and negative covenants, including restrictions on the Company’s ability to incur additional debt and liens, pay dividends, repurchase shares, sell assets and merge or consolidate with other persons. Amounts due under the Credit Agreement could be accelerated upon specified events of default, including a failure to pay amounts due, breach of a covenant, material inaccuracy of a representation, or occurrence of bankruptcy or insolvency, subject, in some cases, to cure periods.</t>
        </is>
      </c>
      <c r="H23" s="4" t="inlineStr">
        <is>
          <t xml:space="preserve"> </t>
        </is>
      </c>
      <c r="I23" s="4" t="inlineStr">
        <is>
          <t xml:space="preserve"> </t>
        </is>
      </c>
    </row>
    <row r="24">
      <c r="A24" s="4" t="inlineStr">
        <is>
          <t>Credit Agreement [Member] | Alternate Base Rate Pl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variable rate</t>
        </is>
      </c>
      <c r="B26" s="9" t="n">
        <v>0.01</v>
      </c>
      <c r="C26" s="4" t="inlineStr">
        <is>
          <t xml:space="preserve"> </t>
        </is>
      </c>
      <c r="D26" s="4" t="inlineStr">
        <is>
          <t xml:space="preserve"> </t>
        </is>
      </c>
      <c r="E26" s="4" t="inlineStr">
        <is>
          <t xml:space="preserve"> </t>
        </is>
      </c>
      <c r="F26" s="4" t="inlineStr">
        <is>
          <t xml:space="preserve"> </t>
        </is>
      </c>
      <c r="G26" s="9" t="n">
        <v>0.01</v>
      </c>
      <c r="H26" s="4" t="inlineStr">
        <is>
          <t xml:space="preserve"> </t>
        </is>
      </c>
      <c r="I26" s="4" t="inlineStr">
        <is>
          <t xml:space="preserve"> </t>
        </is>
      </c>
    </row>
    <row r="27">
      <c r="A27" s="4" t="inlineStr">
        <is>
          <t>Credit Agreement [Member] | Federal Funds Rate Pl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variable rate</t>
        </is>
      </c>
      <c r="B29" s="11" t="n">
        <v>0.005</v>
      </c>
      <c r="C29" s="4" t="inlineStr">
        <is>
          <t xml:space="preserve"> </t>
        </is>
      </c>
      <c r="D29" s="11" t="n">
        <v>0.00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redit Agreem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S. Credit facility, commitment fee</t>
        </is>
      </c>
      <c r="B32" s="4" t="inlineStr">
        <is>
          <t xml:space="preserve"> </t>
        </is>
      </c>
      <c r="C32" s="4" t="inlineStr">
        <is>
          <t xml:space="preserve"> </t>
        </is>
      </c>
      <c r="D32" s="4" t="inlineStr">
        <is>
          <t xml:space="preserve"> </t>
        </is>
      </c>
      <c r="E32" s="4" t="inlineStr">
        <is>
          <t xml:space="preserve"> </t>
        </is>
      </c>
      <c r="F32" s="4" t="inlineStr">
        <is>
          <t xml:space="preserve"> </t>
        </is>
      </c>
      <c r="G32" s="11" t="n">
        <v>0.002</v>
      </c>
      <c r="H32" s="4" t="inlineStr">
        <is>
          <t xml:space="preserve"> </t>
        </is>
      </c>
      <c r="I32" s="4" t="inlineStr">
        <is>
          <t xml:space="preserve"> </t>
        </is>
      </c>
    </row>
    <row r="33">
      <c r="A33" s="4" t="inlineStr">
        <is>
          <t>Credit Agreement [Member] | Minimum [Member] | Secured Overnight Financing Rate (SOF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variable rate</t>
        </is>
      </c>
      <c r="B35" s="9"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redit Agreement [Member] | Minimum [Member] | Bloomberg Short Term Bank Yield Index Rate Pl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variable rate</t>
        </is>
      </c>
      <c r="B38" s="4" t="inlineStr">
        <is>
          <t xml:space="preserve"> </t>
        </is>
      </c>
      <c r="C38" s="4" t="inlineStr">
        <is>
          <t xml:space="preserve"> </t>
        </is>
      </c>
      <c r="D38" s="9" t="n">
        <v>0.0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redit Agreement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S. Credit facility, commitment fee</t>
        </is>
      </c>
      <c r="B41" s="4" t="inlineStr">
        <is>
          <t xml:space="preserve"> </t>
        </is>
      </c>
      <c r="C41" s="4" t="inlineStr">
        <is>
          <t xml:space="preserve"> </t>
        </is>
      </c>
      <c r="D41" s="4" t="inlineStr">
        <is>
          <t xml:space="preserve"> </t>
        </is>
      </c>
      <c r="E41" s="4" t="inlineStr">
        <is>
          <t xml:space="preserve"> </t>
        </is>
      </c>
      <c r="F41" s="4" t="inlineStr">
        <is>
          <t xml:space="preserve"> </t>
        </is>
      </c>
      <c r="G41" s="11" t="n">
        <v>0.003</v>
      </c>
      <c r="H41" s="4" t="inlineStr">
        <is>
          <t xml:space="preserve"> </t>
        </is>
      </c>
      <c r="I41" s="4" t="inlineStr">
        <is>
          <t xml:space="preserve"> </t>
        </is>
      </c>
    </row>
    <row r="42">
      <c r="A42" s="4" t="inlineStr">
        <is>
          <t>Credit Agreement [Member] | Maximum [Member] | Secured Overnight Financing Rate (SOF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variable rate</t>
        </is>
      </c>
      <c r="B44" s="9" t="n">
        <v>0.0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redit Agreement [Member] | Maximum [Member] | Bloomberg Short Term Bank Yield Index Rate Pl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variable rate</t>
        </is>
      </c>
      <c r="B47" s="4" t="inlineStr">
        <is>
          <t xml:space="preserve"> </t>
        </is>
      </c>
      <c r="C47" s="4" t="inlineStr">
        <is>
          <t xml:space="preserve"> </t>
        </is>
      </c>
      <c r="D47" s="9" t="n">
        <v>0.0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volving Credit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redit Agreement aggregate borrowing capacity</t>
        </is>
      </c>
      <c r="B50" s="7" t="n">
        <v>550000000</v>
      </c>
      <c r="C50" s="4" t="inlineStr">
        <is>
          <t xml:space="preserve"> </t>
        </is>
      </c>
      <c r="D50" s="7" t="n">
        <v>450000000</v>
      </c>
      <c r="E50" s="7" t="n">
        <v>250000000</v>
      </c>
      <c r="F50" s="7" t="n">
        <v>500000000</v>
      </c>
      <c r="G50" s="4" t="inlineStr">
        <is>
          <t xml:space="preserve"> </t>
        </is>
      </c>
      <c r="H50" s="4" t="inlineStr">
        <is>
          <t xml:space="preserve"> </t>
        </is>
      </c>
      <c r="I50" s="4" t="inlineStr">
        <is>
          <t xml:space="preserve"> </t>
        </is>
      </c>
    </row>
    <row r="51">
      <c r="A51" s="4" t="inlineStr">
        <is>
          <t>Term period</t>
        </is>
      </c>
      <c r="B51" s="4" t="inlineStr">
        <is>
          <t xml:space="preserve"> </t>
        </is>
      </c>
      <c r="C51" s="4" t="inlineStr">
        <is>
          <t xml:space="preserve"> </t>
        </is>
      </c>
      <c r="D51" s="4" t="inlineStr">
        <is>
          <t xml:space="preserve"> </t>
        </is>
      </c>
      <c r="E51" s="4" t="inlineStr">
        <is>
          <t>5 years</t>
        </is>
      </c>
      <c r="F51" s="4" t="inlineStr">
        <is>
          <t>5 years</t>
        </is>
      </c>
      <c r="G51" s="4" t="inlineStr">
        <is>
          <t xml:space="preserve"> </t>
        </is>
      </c>
      <c r="H51" s="4" t="inlineStr">
        <is>
          <t xml:space="preserve"> </t>
        </is>
      </c>
      <c r="I51" s="4" t="inlineStr">
        <is>
          <t xml:space="preserve"> </t>
        </is>
      </c>
    </row>
    <row r="52">
      <c r="A52" s="4" t="inlineStr">
        <is>
          <t>Credit Agreement maturity date</t>
        </is>
      </c>
      <c r="B52" s="4" t="inlineStr">
        <is>
          <t xml:space="preserve"> </t>
        </is>
      </c>
      <c r="C52" s="4" t="inlineStr">
        <is>
          <t xml:space="preserve"> </t>
        </is>
      </c>
      <c r="D52" s="4" t="inlineStr">
        <is>
          <t xml:space="preserve"> </t>
        </is>
      </c>
      <c r="E52" s="4" t="inlineStr">
        <is>
          <t>Dec. 21,  2026</t>
        </is>
      </c>
      <c r="F52" s="4" t="inlineStr">
        <is>
          <t xml:space="preserve"> </t>
        </is>
      </c>
      <c r="G52" s="4" t="inlineStr">
        <is>
          <t xml:space="preserve"> </t>
        </is>
      </c>
      <c r="H52" s="4" t="inlineStr">
        <is>
          <t xml:space="preserve"> </t>
        </is>
      </c>
      <c r="I52" s="4" t="inlineStr">
        <is>
          <t xml:space="preserve"> </t>
        </is>
      </c>
    </row>
    <row r="53">
      <c r="A53" s="4" t="inlineStr">
        <is>
          <t>Revolving credit facility, available for future borrowings</t>
        </is>
      </c>
      <c r="B53" s="4" t="inlineStr">
        <is>
          <t xml:space="preserve"> </t>
        </is>
      </c>
      <c r="C53" s="4" t="inlineStr">
        <is>
          <t xml:space="preserve"> </t>
        </is>
      </c>
      <c r="D53" s="4" t="inlineStr">
        <is>
          <t xml:space="preserve"> </t>
        </is>
      </c>
      <c r="E53" s="4" t="inlineStr">
        <is>
          <t xml:space="preserve"> </t>
        </is>
      </c>
      <c r="F53" s="4" t="inlineStr">
        <is>
          <t xml:space="preserve"> </t>
        </is>
      </c>
      <c r="G53" s="7" t="n">
        <v>410600000</v>
      </c>
      <c r="H53" s="4" t="inlineStr">
        <is>
          <t xml:space="preserve"> </t>
        </is>
      </c>
      <c r="I53" s="4" t="inlineStr">
        <is>
          <t xml:space="preserve"> </t>
        </is>
      </c>
    </row>
    <row r="54">
      <c r="A54" s="4" t="inlineStr">
        <is>
          <t>Long-Term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5" t="n">
        <v>135000000</v>
      </c>
      <c r="H54" s="7" t="n">
        <v>205000000</v>
      </c>
      <c r="I54" s="4" t="inlineStr">
        <is>
          <t xml:space="preserve"> </t>
        </is>
      </c>
    </row>
    <row r="55">
      <c r="A55" s="4" t="inlineStr">
        <is>
          <t>Letters of credit outstanding amount</t>
        </is>
      </c>
      <c r="B55" s="4" t="inlineStr">
        <is>
          <t xml:space="preserve"> </t>
        </is>
      </c>
      <c r="C55" s="4" t="inlineStr">
        <is>
          <t xml:space="preserve"> </t>
        </is>
      </c>
      <c r="D55" s="4" t="inlineStr">
        <is>
          <t xml:space="preserve"> </t>
        </is>
      </c>
      <c r="E55" s="4" t="inlineStr">
        <is>
          <t xml:space="preserve"> </t>
        </is>
      </c>
      <c r="F55" s="4" t="inlineStr">
        <is>
          <t xml:space="preserve"> </t>
        </is>
      </c>
      <c r="G55" s="5" t="n">
        <v>4400000</v>
      </c>
      <c r="H55" s="4" t="inlineStr">
        <is>
          <t xml:space="preserve"> </t>
        </is>
      </c>
      <c r="I55" s="4" t="inlineStr">
        <is>
          <t xml:space="preserve"> </t>
        </is>
      </c>
    </row>
    <row r="56">
      <c r="A56" s="4" t="inlineStr">
        <is>
          <t>Revolving Credit Facility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ossible increase to total commitments under Credit Agreement</t>
        </is>
      </c>
      <c r="B58" s="4" t="inlineStr">
        <is>
          <t xml:space="preserve"> </t>
        </is>
      </c>
      <c r="C58" s="4" t="inlineStr">
        <is>
          <t xml:space="preserve"> </t>
        </is>
      </c>
      <c r="D58" s="4" t="inlineStr">
        <is>
          <t xml:space="preserve"> </t>
        </is>
      </c>
      <c r="E58" s="4" t="inlineStr">
        <is>
          <t xml:space="preserve"> </t>
        </is>
      </c>
      <c r="F58" s="4" t="inlineStr">
        <is>
          <t xml:space="preserve"> </t>
        </is>
      </c>
      <c r="G58" s="5" t="n">
        <v>100000000</v>
      </c>
      <c r="H58" s="4" t="inlineStr">
        <is>
          <t xml:space="preserve"> </t>
        </is>
      </c>
      <c r="I58" s="4" t="inlineStr">
        <is>
          <t xml:space="preserve"> </t>
        </is>
      </c>
    </row>
    <row r="59">
      <c r="A59" s="4" t="inlineStr">
        <is>
          <t>Revolving Credit Facility [Member] | Minimum [Member] | Secured Overnight Financing Rate (SOF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variable rate</t>
        </is>
      </c>
      <c r="B61" s="11" t="n">
        <v>0.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erm Loan Fac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redit Agreement aggregate borrowing capacity</t>
        </is>
      </c>
      <c r="B64" s="4" t="inlineStr">
        <is>
          <t xml:space="preserve"> </t>
        </is>
      </c>
      <c r="C64" s="4" t="inlineStr">
        <is>
          <t xml:space="preserve"> </t>
        </is>
      </c>
      <c r="D64" s="4" t="inlineStr">
        <is>
          <t xml:space="preserve"> </t>
        </is>
      </c>
      <c r="E64" s="7" t="n">
        <v>131300000</v>
      </c>
      <c r="F64" s="7" t="n">
        <v>151000000</v>
      </c>
      <c r="G64" s="4" t="inlineStr">
        <is>
          <t xml:space="preserve"> </t>
        </is>
      </c>
      <c r="H64" s="4" t="inlineStr">
        <is>
          <t xml:space="preserve"> </t>
        </is>
      </c>
      <c r="I64" s="4" t="inlineStr">
        <is>
          <t xml:space="preserve"> </t>
        </is>
      </c>
    </row>
    <row r="65">
      <c r="A65" s="4" t="inlineStr">
        <is>
          <t>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7" t="n">
        <v>123047000</v>
      </c>
      <c r="H65" s="7" t="n">
        <v>127148000</v>
      </c>
      <c r="I65" s="4" t="inlineStr">
        <is>
          <t xml:space="preserve"> </t>
        </is>
      </c>
    </row>
    <row r="66">
      <c r="A66" s="4" t="inlineStr">
        <is>
          <t>Term period</t>
        </is>
      </c>
      <c r="B66" s="4" t="inlineStr">
        <is>
          <t xml:space="preserve"> </t>
        </is>
      </c>
      <c r="C66" s="4" t="inlineStr">
        <is>
          <t xml:space="preserve"> </t>
        </is>
      </c>
      <c r="D66" s="4" t="inlineStr">
        <is>
          <t xml:space="preserve"> </t>
        </is>
      </c>
      <c r="E66" s="4" t="inlineStr">
        <is>
          <t>5 years</t>
        </is>
      </c>
      <c r="F66" s="4" t="inlineStr">
        <is>
          <t>5 years</t>
        </is>
      </c>
      <c r="G66" s="4" t="inlineStr">
        <is>
          <t xml:space="preserve"> </t>
        </is>
      </c>
      <c r="H66" s="4" t="inlineStr">
        <is>
          <t xml:space="preserve"> </t>
        </is>
      </c>
      <c r="I66" s="4" t="inlineStr">
        <is>
          <t xml:space="preserve"> </t>
        </is>
      </c>
    </row>
    <row r="67">
      <c r="A67" s="4" t="inlineStr">
        <is>
          <t>Term Loan frequency of periodic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quarterly</t>
        </is>
      </c>
      <c r="H67" s="4" t="inlineStr">
        <is>
          <t xml:space="preserve"> </t>
        </is>
      </c>
      <c r="I67" s="4" t="inlineStr">
        <is>
          <t xml:space="preserve"> </t>
        </is>
      </c>
    </row>
    <row r="68">
      <c r="A68" s="4" t="inlineStr">
        <is>
          <t>Term Loan Facility [Member] | December 31, 2022 Through September 30, 2024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Quarterly principal installments, Percentage</t>
        </is>
      </c>
      <c r="B70" s="4" t="inlineStr">
        <is>
          <t xml:space="preserve"> </t>
        </is>
      </c>
      <c r="C70" s="4" t="inlineStr">
        <is>
          <t xml:space="preserve"> </t>
        </is>
      </c>
      <c r="D70" s="4" t="inlineStr">
        <is>
          <t xml:space="preserve"> </t>
        </is>
      </c>
      <c r="E70" s="4" t="inlineStr">
        <is>
          <t xml:space="preserve"> </t>
        </is>
      </c>
      <c r="F70" s="4" t="inlineStr">
        <is>
          <t xml:space="preserve"> </t>
        </is>
      </c>
      <c r="G70" s="10" t="n">
        <v>0.00625</v>
      </c>
      <c r="H70" s="4" t="inlineStr">
        <is>
          <t xml:space="preserve"> </t>
        </is>
      </c>
      <c r="I70" s="4" t="inlineStr">
        <is>
          <t xml:space="preserve"> </t>
        </is>
      </c>
    </row>
    <row r="71">
      <c r="A71" s="4" t="inlineStr">
        <is>
          <t>Term Loan Facility [Member] | January 1, 2025 Through December 21, 2026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Quarterly principal installments, Percentage</t>
        </is>
      </c>
      <c r="B73" s="4" t="inlineStr">
        <is>
          <t xml:space="preserve"> </t>
        </is>
      </c>
      <c r="C73" s="4" t="inlineStr">
        <is>
          <t xml:space="preserve"> </t>
        </is>
      </c>
      <c r="D73" s="4" t="inlineStr">
        <is>
          <t xml:space="preserve"> </t>
        </is>
      </c>
      <c r="E73" s="4" t="inlineStr">
        <is>
          <t xml:space="preserve"> </t>
        </is>
      </c>
      <c r="F73" s="4" t="inlineStr">
        <is>
          <t xml:space="preserve"> </t>
        </is>
      </c>
      <c r="G73" s="11" t="n">
        <v>0.0125</v>
      </c>
      <c r="H73" s="4" t="inlineStr">
        <is>
          <t xml:space="preserve"> </t>
        </is>
      </c>
      <c r="I7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4" customWidth="1" min="2" max="2"/>
    <col width="4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Finance lease costs:</t>
        </is>
      </c>
      <c r="B3" s="4" t="inlineStr">
        <is>
          <t xml:space="preserve"> </t>
        </is>
      </c>
      <c r="C3" s="4" t="inlineStr">
        <is>
          <t xml:space="preserve"> </t>
        </is>
      </c>
      <c r="D3" s="4" t="inlineStr">
        <is>
          <t xml:space="preserve"> </t>
        </is>
      </c>
    </row>
    <row r="4">
      <c r="A4" s="4" t="inlineStr">
        <is>
          <t>Amortization of right-of-use assets (included in depreciation expense)</t>
        </is>
      </c>
      <c r="B4" s="7" t="n">
        <v>0</v>
      </c>
      <c r="C4" s="7" t="n">
        <v>48</v>
      </c>
      <c r="D4" s="7" t="n">
        <v>96</v>
      </c>
    </row>
    <row r="5">
      <c r="A5" s="4" t="inlineStr">
        <is>
          <t>Interest on lease liabilities</t>
        </is>
      </c>
      <c r="B5" s="5" t="n">
        <v>12</v>
      </c>
      <c r="C5" s="5" t="n">
        <v>21</v>
      </c>
      <c r="D5" s="5" t="n">
        <v>29</v>
      </c>
    </row>
    <row r="6">
      <c r="A6" s="4" t="inlineStr">
        <is>
          <t>Operating lease costs</t>
        </is>
      </c>
      <c r="B6" s="5" t="n">
        <v>22264</v>
      </c>
      <c r="C6" s="5" t="n">
        <v>19280</v>
      </c>
      <c r="D6" s="5" t="n">
        <v>17485</v>
      </c>
    </row>
    <row r="7">
      <c r="A7" s="4" t="inlineStr">
        <is>
          <t>Short-term lease costs</t>
        </is>
      </c>
      <c r="B7" s="5" t="n">
        <v>704</v>
      </c>
      <c r="C7" s="5" t="n">
        <v>618</v>
      </c>
      <c r="D7" s="5" t="n">
        <v>307</v>
      </c>
    </row>
    <row r="8">
      <c r="A8" s="4" t="inlineStr">
        <is>
          <t>Variable lease costs</t>
        </is>
      </c>
      <c r="B8" s="5" t="n">
        <v>1924</v>
      </c>
      <c r="C8" s="5" t="n">
        <v>1770</v>
      </c>
      <c r="D8" s="5" t="n">
        <v>1892</v>
      </c>
    </row>
    <row r="9">
      <c r="A9" s="4" t="inlineStr">
        <is>
          <t>Total lease costs</t>
        </is>
      </c>
      <c r="B9" s="5" t="n">
        <v>24904</v>
      </c>
      <c r="C9" s="5" t="n">
        <v>21737</v>
      </c>
      <c r="D9" s="5" t="n">
        <v>19809</v>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used for operating leases</t>
        </is>
      </c>
      <c r="B11" s="5" t="n">
        <v>22018</v>
      </c>
      <c r="C11" s="5" t="n">
        <v>17702</v>
      </c>
      <c r="D11" s="5" t="n">
        <v>17277</v>
      </c>
    </row>
    <row r="12">
      <c r="A12" s="4" t="inlineStr">
        <is>
          <t>Operating cash flows used for finance leases</t>
        </is>
      </c>
      <c r="B12" s="5" t="n">
        <v>12</v>
      </c>
      <c r="C12" s="5" t="n">
        <v>21</v>
      </c>
      <c r="D12" s="5" t="n">
        <v>29</v>
      </c>
    </row>
    <row r="13">
      <c r="A13" s="4" t="inlineStr">
        <is>
          <t>Financing cash flows used for finance leases</t>
        </is>
      </c>
      <c r="B13" s="5" t="n">
        <v>181</v>
      </c>
      <c r="C13" s="5" t="n">
        <v>173</v>
      </c>
      <c r="D13" s="5" t="n">
        <v>165</v>
      </c>
    </row>
    <row r="14">
      <c r="A14" s="4" t="inlineStr">
        <is>
          <t>Right-of-use assets obtained in exchange for new operating lease liabilities</t>
        </is>
      </c>
      <c r="B14" s="5" t="n">
        <v>4921</v>
      </c>
      <c r="C14" s="5" t="n">
        <v>56834</v>
      </c>
      <c r="D14" s="7" t="n">
        <v>11694</v>
      </c>
    </row>
    <row r="15">
      <c r="A15" s="3" t="inlineStr">
        <is>
          <t>Assets and Liabilities, Lessee [Abstract]</t>
        </is>
      </c>
      <c r="B15" s="4" t="inlineStr">
        <is>
          <t xml:space="preserve"> </t>
        </is>
      </c>
      <c r="C15" s="4" t="inlineStr">
        <is>
          <t xml:space="preserve"> </t>
        </is>
      </c>
      <c r="D15" s="4" t="inlineStr">
        <is>
          <t xml:space="preserve"> </t>
        </is>
      </c>
    </row>
    <row r="16">
      <c r="A16" s="4" t="inlineStr">
        <is>
          <t>Operating lease right-of-use assets</t>
        </is>
      </c>
      <c r="B16" s="5" t="n">
        <v>117995</v>
      </c>
      <c r="C16" s="5" t="n">
        <v>130830</v>
      </c>
      <c r="D16" s="4" t="inlineStr">
        <is>
          <t xml:space="preserve"> </t>
        </is>
      </c>
    </row>
    <row r="17">
      <c r="A17" s="4" t="inlineStr">
        <is>
          <t>Finance lease liabilities, current (included in current installments of long-term debt)</t>
        </is>
      </c>
      <c r="B17" s="7" t="n">
        <v>174</v>
      </c>
      <c r="C17" s="7" t="n">
        <v>181</v>
      </c>
      <c r="D17" s="4" t="inlineStr">
        <is>
          <t xml:space="preserve"> </t>
        </is>
      </c>
    </row>
    <row r="18">
      <c r="A18" s="4" t="inlineStr">
        <is>
          <t>Finance Lease, Liability, Current, Statement of Financial Position [Extensible List]</t>
        </is>
      </c>
      <c r="B18" s="4" t="inlineStr">
        <is>
          <t>Current installments of long-term debt</t>
        </is>
      </c>
      <c r="C18" s="4" t="inlineStr">
        <is>
          <t>Current installments of long-term debt</t>
        </is>
      </c>
      <c r="D18" s="4" t="inlineStr">
        <is>
          <t xml:space="preserve"> </t>
        </is>
      </c>
    </row>
    <row r="19">
      <c r="A19" s="4" t="inlineStr">
        <is>
          <t>Finance lease liabilities, noncurrent (included in long-term debt)</t>
        </is>
      </c>
      <c r="B19" s="7" t="n">
        <v>0</v>
      </c>
      <c r="C19" s="7" t="n">
        <v>174</v>
      </c>
      <c r="D19" s="4" t="inlineStr">
        <is>
          <t xml:space="preserve"> </t>
        </is>
      </c>
    </row>
    <row r="20">
      <c r="A20" s="4" t="inlineStr">
        <is>
          <t>Finance Lease, Liability, Noncurrent, Statement of Financial Position [Extensible List]</t>
        </is>
      </c>
      <c r="B20" s="4" t="inlineStr">
        <is>
          <t>Long-term debt, net of current installments</t>
        </is>
      </c>
      <c r="C20" s="4" t="inlineStr">
        <is>
          <t>Long-term debt, net of current installments</t>
        </is>
      </c>
      <c r="D20" s="4" t="inlineStr">
        <is>
          <t xml:space="preserve"> </t>
        </is>
      </c>
    </row>
    <row r="21">
      <c r="A21" s="4" t="inlineStr">
        <is>
          <t>Operating lease liabilities, current (included in accrued liabilities)</t>
        </is>
      </c>
      <c r="B21" s="7" t="n">
        <v>17170</v>
      </c>
      <c r="C21" s="7" t="n">
        <v>15486</v>
      </c>
      <c r="D21" s="4" t="inlineStr">
        <is>
          <t xml:space="preserve"> </t>
        </is>
      </c>
    </row>
    <row r="22">
      <c r="A22" s="4" t="inlineStr">
        <is>
          <t>Operating Lease, Liability, Current, Statement of Financial Position [Extensible List]</t>
        </is>
      </c>
      <c r="B22" s="4" t="inlineStr">
        <is>
          <t>Accrued liabilities</t>
        </is>
      </c>
      <c r="C22" s="4" t="inlineStr">
        <is>
          <t>Accrued liabilities</t>
        </is>
      </c>
      <c r="D22" s="4" t="inlineStr">
        <is>
          <t xml:space="preserve"> </t>
        </is>
      </c>
    </row>
    <row r="23">
      <c r="A23" s="4" t="inlineStr">
        <is>
          <t>Operating lease liabilities, noncurrent</t>
        </is>
      </c>
      <c r="B23" s="7" t="n">
        <v>108997</v>
      </c>
      <c r="C23" s="7" t="n">
        <v>123385</v>
      </c>
      <c r="D23" s="4" t="inlineStr">
        <is>
          <t xml:space="preserve"> </t>
        </is>
      </c>
    </row>
    <row r="24">
      <c r="A24" s="4" t="inlineStr">
        <is>
          <t>Weighted average remaining lease term – finance leases</t>
        </is>
      </c>
      <c r="B24" s="4" t="inlineStr">
        <is>
          <t>10 months 24 days</t>
        </is>
      </c>
      <c r="C24" s="4" t="inlineStr">
        <is>
          <t>1 year 10 months 24 days</t>
        </is>
      </c>
      <c r="D24" s="4" t="inlineStr">
        <is>
          <t xml:space="preserve"> </t>
        </is>
      </c>
    </row>
    <row r="25">
      <c r="A25" s="4" t="inlineStr">
        <is>
          <t>Weighted average remaining lease term – operating leases</t>
        </is>
      </c>
      <c r="B25" s="4" t="inlineStr">
        <is>
          <t>8 years 10 months 24 days</t>
        </is>
      </c>
      <c r="C25" s="4" t="inlineStr">
        <is>
          <t>9 years 8 months 12 days</t>
        </is>
      </c>
      <c r="D25" s="4" t="inlineStr">
        <is>
          <t xml:space="preserve"> </t>
        </is>
      </c>
    </row>
    <row r="26">
      <c r="A26" s="4" t="inlineStr">
        <is>
          <t>Weighted average discount rate – finance leases</t>
        </is>
      </c>
      <c r="B26" s="11" t="n">
        <v>0.048</v>
      </c>
      <c r="C26" s="11" t="n">
        <v>0.048</v>
      </c>
      <c r="D26" s="4" t="inlineStr">
        <is>
          <t xml:space="preserve"> </t>
        </is>
      </c>
    </row>
    <row r="27">
      <c r="A27" s="4" t="inlineStr">
        <is>
          <t>Weighted average discount rate – operating leases</t>
        </is>
      </c>
      <c r="B27" s="11" t="n">
        <v>0.046</v>
      </c>
      <c r="C27" s="11" t="n">
        <v>0.045</v>
      </c>
      <c r="D2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Future Annual Minimum Lease Payments and Finance Lease Commitments (Details) $ in Thousands</t>
        </is>
      </c>
      <c r="B1" s="2" t="inlineStr">
        <is>
          <t>Dec. 31, 2024 USD ($)</t>
        </is>
      </c>
    </row>
    <row r="2">
      <c r="A2" s="3" t="inlineStr">
        <is>
          <t>Operating Leases</t>
        </is>
      </c>
      <c r="B2" s="4" t="inlineStr">
        <is>
          <t xml:space="preserve"> </t>
        </is>
      </c>
    </row>
    <row r="3">
      <c r="A3" s="4" t="inlineStr">
        <is>
          <t>2025</t>
        </is>
      </c>
      <c r="B3" s="7" t="n">
        <v>22154</v>
      </c>
    </row>
    <row r="4">
      <c r="A4" s="4" t="inlineStr">
        <is>
          <t>2026</t>
        </is>
      </c>
      <c r="B4" s="5" t="n">
        <v>17819</v>
      </c>
    </row>
    <row r="5">
      <c r="A5" s="4" t="inlineStr">
        <is>
          <t>2027</t>
        </is>
      </c>
      <c r="B5" s="5" t="n">
        <v>15923</v>
      </c>
    </row>
    <row r="6">
      <c r="A6" s="4" t="inlineStr">
        <is>
          <t>2028</t>
        </is>
      </c>
      <c r="B6" s="5" t="n">
        <v>15001</v>
      </c>
    </row>
    <row r="7">
      <c r="A7" s="4" t="inlineStr">
        <is>
          <t>2029</t>
        </is>
      </c>
      <c r="B7" s="5" t="n">
        <v>14558</v>
      </c>
    </row>
    <row r="8">
      <c r="A8" s="4" t="inlineStr">
        <is>
          <t>2030 and thereafter</t>
        </is>
      </c>
      <c r="B8" s="5" t="n">
        <v>69122</v>
      </c>
    </row>
    <row r="9">
      <c r="A9" s="4" t="inlineStr">
        <is>
          <t>Total minimum lease payments</t>
        </is>
      </c>
      <c r="B9" s="5" t="n">
        <v>154577</v>
      </c>
    </row>
    <row r="10">
      <c r="A10" s="4" t="inlineStr">
        <is>
          <t>Less: imputed interest</t>
        </is>
      </c>
      <c r="B10" s="5" t="n">
        <v>-28410</v>
      </c>
    </row>
    <row r="11">
      <c r="A11" s="4" t="inlineStr">
        <is>
          <t>Total present value of lease liabilities</t>
        </is>
      </c>
      <c r="B11" s="5" t="n">
        <v>126167</v>
      </c>
    </row>
    <row r="12">
      <c r="A12" s="3" t="inlineStr">
        <is>
          <t>Finance Leases</t>
        </is>
      </c>
      <c r="B12" s="4" t="inlineStr">
        <is>
          <t xml:space="preserve"> </t>
        </is>
      </c>
    </row>
    <row r="13">
      <c r="A13" s="4" t="inlineStr">
        <is>
          <t>2025</t>
        </is>
      </c>
      <c r="B13" s="5" t="n">
        <v>177</v>
      </c>
    </row>
    <row r="14">
      <c r="A14" s="4" t="inlineStr">
        <is>
          <t>2026</t>
        </is>
      </c>
      <c r="B14" s="5" t="n">
        <v>0</v>
      </c>
    </row>
    <row r="15">
      <c r="A15" s="4" t="inlineStr">
        <is>
          <t>2027</t>
        </is>
      </c>
      <c r="B15" s="5" t="n">
        <v>0</v>
      </c>
    </row>
    <row r="16">
      <c r="A16" s="4" t="inlineStr">
        <is>
          <t>2028</t>
        </is>
      </c>
      <c r="B16" s="5" t="n">
        <v>0</v>
      </c>
    </row>
    <row r="17">
      <c r="A17" s="4" t="inlineStr">
        <is>
          <t>2029</t>
        </is>
      </c>
      <c r="B17" s="5" t="n">
        <v>0</v>
      </c>
    </row>
    <row r="18">
      <c r="A18" s="4" t="inlineStr">
        <is>
          <t>2030 and thereafter</t>
        </is>
      </c>
      <c r="B18" s="5" t="n">
        <v>0</v>
      </c>
    </row>
    <row r="19">
      <c r="A19" s="4" t="inlineStr">
        <is>
          <t>Total minimum lease payments</t>
        </is>
      </c>
      <c r="B19" s="5" t="n">
        <v>177</v>
      </c>
    </row>
    <row r="20">
      <c r="A20" s="4" t="inlineStr">
        <is>
          <t>Less: imputed interest</t>
        </is>
      </c>
      <c r="B20" s="5" t="n">
        <v>-3</v>
      </c>
    </row>
    <row r="21">
      <c r="A21" s="4" t="inlineStr">
        <is>
          <t>Total present value of lease liabilities</t>
        </is>
      </c>
      <c r="B21" s="7" t="n">
        <v>1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mmon Stock and Stock-Based Awards - Dividends and Share Repurchase Authorization (Narrative) (Details) - USD ($) $ / shares in Units, $ in Thousands</t>
        </is>
      </c>
      <c r="C1" s="2" t="inlineStr">
        <is>
          <t>3 Months Ended</t>
        </is>
      </c>
      <c r="G1" s="2" t="inlineStr">
        <is>
          <t>12 Months Ended</t>
        </is>
      </c>
    </row>
    <row r="2">
      <c r="B2" s="2" t="inlineStr">
        <is>
          <t>Jan. 14, 2025</t>
        </is>
      </c>
      <c r="C2" s="2" t="inlineStr">
        <is>
          <t>Dec. 31, 2024</t>
        </is>
      </c>
      <c r="D2" s="2" t="inlineStr">
        <is>
          <t>Sep. 30, 2024</t>
        </is>
      </c>
      <c r="E2" s="2" t="inlineStr">
        <is>
          <t>Jun. 30, 2024</t>
        </is>
      </c>
      <c r="F2" s="2" t="inlineStr">
        <is>
          <t>Mar. 31, 2024</t>
        </is>
      </c>
      <c r="G2" s="2" t="inlineStr">
        <is>
          <t>Dec. 31, 2024</t>
        </is>
      </c>
      <c r="H2" s="2" t="inlineStr">
        <is>
          <t>Dec. 31, 2023</t>
        </is>
      </c>
      <c r="I2" s="2" t="inlineStr">
        <is>
          <t>Dec. 31, 2022</t>
        </is>
      </c>
      <c r="J2" s="2" t="inlineStr">
        <is>
          <t>Feb. 19, 2020</t>
        </is>
      </c>
      <c r="K2" s="2" t="inlineStr">
        <is>
          <t>Oct. 26, 2018</t>
        </is>
      </c>
      <c r="L2" s="2" t="inlineStr">
        <is>
          <t>Mar. 06, 2018</t>
        </is>
      </c>
      <c r="M2" s="2" t="inlineStr">
        <is>
          <t>Dec. 07,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paid</t>
        </is>
      </c>
      <c r="B4" s="4" t="inlineStr">
        <is>
          <t xml:space="preserve"> </t>
        </is>
      </c>
      <c r="C4" s="4" t="inlineStr">
        <is>
          <t xml:space="preserve"> </t>
        </is>
      </c>
      <c r="D4" s="4" t="inlineStr">
        <is>
          <t xml:space="preserve"> </t>
        </is>
      </c>
      <c r="E4" s="4" t="inlineStr">
        <is>
          <t xml:space="preserve"> </t>
        </is>
      </c>
      <c r="F4" s="4" t="inlineStr">
        <is>
          <t xml:space="preserve"> </t>
        </is>
      </c>
      <c r="G4" s="7" t="n">
        <v>23913</v>
      </c>
      <c r="H4" s="7" t="n">
        <v>23455</v>
      </c>
      <c r="I4" s="7" t="n">
        <v>23156</v>
      </c>
      <c r="J4" s="4" t="inlineStr">
        <is>
          <t xml:space="preserve"> </t>
        </is>
      </c>
      <c r="K4" s="4" t="inlineStr">
        <is>
          <t xml:space="preserve"> </t>
        </is>
      </c>
      <c r="L4" s="4" t="inlineStr">
        <is>
          <t xml:space="preserve"> </t>
        </is>
      </c>
      <c r="M4" s="4" t="inlineStr">
        <is>
          <t xml:space="preserve"> </t>
        </is>
      </c>
    </row>
    <row r="5">
      <c r="A5" s="4" t="inlineStr">
        <is>
          <t>Quarterly cash dividend declared</t>
        </is>
      </c>
      <c r="B5" s="4" t="inlineStr">
        <is>
          <t xml:space="preserve"> </t>
        </is>
      </c>
      <c r="C5" s="8" t="n">
        <v>0.1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purchase of common shares, value</t>
        </is>
      </c>
      <c r="B6" s="4" t="inlineStr">
        <is>
          <t xml:space="preserve"> </t>
        </is>
      </c>
      <c r="C6" s="4" t="inlineStr">
        <is>
          <t xml:space="preserve"> </t>
        </is>
      </c>
      <c r="D6" s="4" t="inlineStr">
        <is>
          <t xml:space="preserve"> </t>
        </is>
      </c>
      <c r="E6" s="4" t="inlineStr">
        <is>
          <t xml:space="preserve"> </t>
        </is>
      </c>
      <c r="F6" s="4" t="inlineStr">
        <is>
          <t xml:space="preserve"> </t>
        </is>
      </c>
      <c r="G6" s="7" t="n">
        <v>5100</v>
      </c>
      <c r="H6" s="4" t="inlineStr">
        <is>
          <t xml:space="preserve"> </t>
        </is>
      </c>
      <c r="I6" s="7" t="n">
        <v>9400</v>
      </c>
      <c r="J6" s="4" t="inlineStr">
        <is>
          <t xml:space="preserve"> </t>
        </is>
      </c>
      <c r="K6" s="4" t="inlineStr">
        <is>
          <t xml:space="preserve"> </t>
        </is>
      </c>
      <c r="L6" s="4" t="inlineStr">
        <is>
          <t xml:space="preserve"> </t>
        </is>
      </c>
      <c r="M6" s="4" t="inlineStr">
        <is>
          <t xml:space="preserve"> </t>
        </is>
      </c>
    </row>
    <row r="7">
      <c r="A7" s="4" t="inlineStr">
        <is>
          <t>Repurchase of common shares, average cost per share</t>
        </is>
      </c>
      <c r="B7" s="4" t="inlineStr">
        <is>
          <t xml:space="preserve"> </t>
        </is>
      </c>
      <c r="C7" s="4" t="inlineStr">
        <is>
          <t xml:space="preserve"> </t>
        </is>
      </c>
      <c r="D7" s="4" t="inlineStr">
        <is>
          <t xml:space="preserve"> </t>
        </is>
      </c>
      <c r="E7" s="4" t="inlineStr">
        <is>
          <t xml:space="preserve"> </t>
        </is>
      </c>
      <c r="F7" s="4" t="inlineStr">
        <is>
          <t xml:space="preserve"> </t>
        </is>
      </c>
      <c r="G7" s="8" t="n">
        <v>40.27</v>
      </c>
      <c r="H7" s="4" t="inlineStr">
        <is>
          <t xml:space="preserve"> </t>
        </is>
      </c>
      <c r="I7" s="8" t="n">
        <v>24.96</v>
      </c>
      <c r="J7" s="4" t="inlineStr">
        <is>
          <t xml:space="preserve"> </t>
        </is>
      </c>
      <c r="K7" s="4" t="inlineStr">
        <is>
          <t xml:space="preserve"> </t>
        </is>
      </c>
      <c r="L7" s="4" t="inlineStr">
        <is>
          <t xml:space="preserve"> </t>
        </is>
      </c>
      <c r="M7" s="4" t="inlineStr">
        <is>
          <t xml:space="preserve"> </t>
        </is>
      </c>
    </row>
    <row r="8">
      <c r="A8" s="4" t="inlineStr">
        <is>
          <t>Repurchase of common stock, shares</t>
        </is>
      </c>
      <c r="B8" s="4" t="inlineStr">
        <is>
          <t xml:space="preserve"> </t>
        </is>
      </c>
      <c r="C8" s="4" t="inlineStr">
        <is>
          <t xml:space="preserve"> </t>
        </is>
      </c>
      <c r="D8" s="4" t="inlineStr">
        <is>
          <t xml:space="preserve"> </t>
        </is>
      </c>
      <c r="E8" s="4" t="inlineStr">
        <is>
          <t xml:space="preserve"> </t>
        </is>
      </c>
      <c r="F8" s="4" t="inlineStr">
        <is>
          <t xml:space="preserve"> </t>
        </is>
      </c>
      <c r="G8" s="5" t="n">
        <v>100000</v>
      </c>
      <c r="H8" s="5" t="n">
        <v>0</v>
      </c>
      <c r="I8" s="5" t="n">
        <v>400000</v>
      </c>
      <c r="J8" s="4" t="inlineStr">
        <is>
          <t xml:space="preserve"> </t>
        </is>
      </c>
      <c r="K8" s="4" t="inlineStr">
        <is>
          <t xml:space="preserve"> </t>
        </is>
      </c>
      <c r="L8" s="4" t="inlineStr">
        <is>
          <t xml:space="preserve"> </t>
        </is>
      </c>
      <c r="M8" s="4" t="inlineStr">
        <is>
          <t xml:space="preserve"> </t>
        </is>
      </c>
    </row>
    <row r="9">
      <c r="A9" s="4" t="inlineStr">
        <is>
          <t>Repurchase of common shares remaining authorized amount</t>
        </is>
      </c>
      <c r="B9" s="4" t="inlineStr">
        <is>
          <t xml:space="preserve"> </t>
        </is>
      </c>
      <c r="C9" s="7" t="n">
        <v>149500</v>
      </c>
      <c r="D9" s="4" t="inlineStr">
        <is>
          <t xml:space="preserve"> </t>
        </is>
      </c>
      <c r="E9" s="4" t="inlineStr">
        <is>
          <t xml:space="preserve"> </t>
        </is>
      </c>
      <c r="F9" s="4" t="inlineStr">
        <is>
          <t xml:space="preserve"> </t>
        </is>
      </c>
      <c r="G9" s="7" t="n">
        <v>1495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 2022 A1 Dividen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Quarterly cash dividend decl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0.165</v>
      </c>
      <c r="J12" s="4" t="inlineStr">
        <is>
          <t xml:space="preserve"> </t>
        </is>
      </c>
      <c r="K12" s="4" t="inlineStr">
        <is>
          <t xml:space="preserve"> </t>
        </is>
      </c>
      <c r="L12" s="4" t="inlineStr">
        <is>
          <t xml:space="preserve"> </t>
        </is>
      </c>
      <c r="M12" s="4" t="inlineStr">
        <is>
          <t xml:space="preserve"> </t>
        </is>
      </c>
    </row>
    <row r="13">
      <c r="A13" s="4" t="inlineStr">
        <is>
          <t>O 2023 A1 Dividen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Quarterly cash dividend decla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165</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 2024 Q1 Dividen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Quarterly cash dividend declared</t>
        </is>
      </c>
      <c r="B18" s="4" t="inlineStr">
        <is>
          <t xml:space="preserve"> </t>
        </is>
      </c>
      <c r="C18" s="4" t="inlineStr">
        <is>
          <t xml:space="preserve"> </t>
        </is>
      </c>
      <c r="D18" s="4" t="inlineStr">
        <is>
          <t xml:space="preserve"> </t>
        </is>
      </c>
      <c r="E18" s="4" t="inlineStr">
        <is>
          <t xml:space="preserve"> </t>
        </is>
      </c>
      <c r="F18" s="12" t="n">
        <v>0.16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 2024 Q2 Dividen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Quarterly cash dividend declared</t>
        </is>
      </c>
      <c r="B21" s="4" t="inlineStr">
        <is>
          <t xml:space="preserve"> </t>
        </is>
      </c>
      <c r="C21" s="4" t="inlineStr">
        <is>
          <t xml:space="preserve"> </t>
        </is>
      </c>
      <c r="D21" s="4" t="inlineStr">
        <is>
          <t xml:space="preserve"> </t>
        </is>
      </c>
      <c r="E21" s="12" t="n">
        <v>0.16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 2024 Q3 Dividen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Quarterly cash dividend declared</t>
        </is>
      </c>
      <c r="B24" s="4" t="inlineStr">
        <is>
          <t xml:space="preserve"> </t>
        </is>
      </c>
      <c r="C24" s="4" t="inlineStr">
        <is>
          <t xml:space="preserve"> </t>
        </is>
      </c>
      <c r="D24" s="8" t="n">
        <v>0.1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 2023 Q4 Dividen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Quarterly cash dividend declared</t>
        </is>
      </c>
      <c r="B27" s="4" t="inlineStr">
        <is>
          <t xml:space="preserve"> </t>
        </is>
      </c>
      <c r="C27" s="4" t="inlineStr">
        <is>
          <t xml:space="preserve"> </t>
        </is>
      </c>
      <c r="D27" s="4" t="inlineStr">
        <is>
          <t xml:space="preserve"> </t>
        </is>
      </c>
      <c r="E27" s="4" t="inlineStr">
        <is>
          <t xml:space="preserve"> </t>
        </is>
      </c>
      <c r="F27" s="4" t="inlineStr">
        <is>
          <t xml:space="preserve"> </t>
        </is>
      </c>
      <c r="G27" s="12" t="n">
        <v>0.16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 2024 Q4 Dividen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Quarterly cash dividend declared</t>
        </is>
      </c>
      <c r="B30" s="4" t="inlineStr">
        <is>
          <t xml:space="preserve"> </t>
        </is>
      </c>
      <c r="C30" s="8" t="n">
        <v>0.1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ividends paid</t>
        </is>
      </c>
      <c r="B33" s="7" t="n">
        <v>6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purchase of common shares program authorize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50000</v>
      </c>
      <c r="K36" s="7" t="n">
        <v>100000</v>
      </c>
      <c r="L36" s="7" t="n">
        <v>250000</v>
      </c>
      <c r="M36" s="7" t="n">
        <v>100000</v>
      </c>
    </row>
  </sheetData>
  <mergeCells count="3">
    <mergeCell ref="A1:A2"/>
    <mergeCell ref="C1:F1"/>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on Stock and Stock-Based Awards - Stock-Based Compensation (Narrative) (Details) shares in Millions</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Additional shares available for issuance</t>
        </is>
      </c>
      <c r="B4" s="13" t="n">
        <v>1.8</v>
      </c>
    </row>
    <row r="5">
      <c r="A5" s="4" t="inlineStr">
        <is>
          <t>Employee Stock Option [Member]</t>
        </is>
      </c>
      <c r="B5" s="4" t="inlineStr">
        <is>
          <t xml:space="preserve"> </t>
        </is>
      </c>
    </row>
    <row r="6">
      <c r="A6" s="3" t="inlineStr">
        <is>
          <t>Share-based Compensation Arrangement by Share-based Payment Award [Line Items]</t>
        </is>
      </c>
      <c r="B6" s="4" t="inlineStr">
        <is>
          <t xml:space="preserve"> </t>
        </is>
      </c>
    </row>
    <row r="7">
      <c r="A7" s="4" t="inlineStr">
        <is>
          <t>Vesting period</t>
        </is>
      </c>
      <c r="B7" s="4" t="inlineStr">
        <is>
          <t>4 years</t>
        </is>
      </c>
    </row>
    <row r="8">
      <c r="A8" s="4" t="inlineStr">
        <is>
          <t>Term of options</t>
        </is>
      </c>
      <c r="B8" s="4" t="inlineStr">
        <is>
          <t>10 years</t>
        </is>
      </c>
    </row>
    <row r="9">
      <c r="A9" s="4" t="inlineStr">
        <is>
          <t>Performance-Based Restricted Stock Units [Member] | Minimum [Member]</t>
        </is>
      </c>
      <c r="B9" s="4" t="inlineStr">
        <is>
          <t xml:space="preserve"> </t>
        </is>
      </c>
    </row>
    <row r="10">
      <c r="A10" s="3" t="inlineStr">
        <is>
          <t>Share-based Compensation Arrangement by Share-based Payment Award [Line Items]</t>
        </is>
      </c>
      <c r="B10" s="4" t="inlineStr">
        <is>
          <t xml:space="preserve"> </t>
        </is>
      </c>
    </row>
    <row r="11">
      <c r="A11" s="4" t="inlineStr">
        <is>
          <t>Vesting period</t>
        </is>
      </c>
      <c r="B11" s="4" t="inlineStr">
        <is>
          <t>3 years</t>
        </is>
      </c>
    </row>
    <row r="12">
      <c r="A12" s="4" t="inlineStr">
        <is>
          <t>Time Based Restricted Stock Units [Member]</t>
        </is>
      </c>
      <c r="B12" s="4" t="inlineStr">
        <is>
          <t xml:space="preserve"> </t>
        </is>
      </c>
    </row>
    <row r="13">
      <c r="A13" s="3" t="inlineStr">
        <is>
          <t>Share-based Compensation Arrangement by Share-based Payment Award [Line Items]</t>
        </is>
      </c>
      <c r="B13" s="4" t="inlineStr">
        <is>
          <t xml:space="preserve"> </t>
        </is>
      </c>
    </row>
    <row r="14">
      <c r="A14" s="4" t="inlineStr">
        <is>
          <t>Vesting period</t>
        </is>
      </c>
      <c r="B14" s="4" t="inlineStr">
        <is>
          <t>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Based Awards (Summary Of Stock Options) (Details) - Employee Stock Option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 Beginning balance</t>
        </is>
      </c>
      <c r="B4" s="5" t="n">
        <v>37</v>
      </c>
      <c r="C4" s="5" t="n">
        <v>57</v>
      </c>
      <c r="D4" s="5" t="n">
        <v>132</v>
      </c>
    </row>
    <row r="5">
      <c r="A5" s="4" t="inlineStr">
        <is>
          <t>Number of Options, Exercised</t>
        </is>
      </c>
      <c r="B5" s="5" t="n">
        <v>-34</v>
      </c>
      <c r="C5" s="5" t="n">
        <v>-17</v>
      </c>
      <c r="D5" s="5" t="n">
        <v>-53</v>
      </c>
    </row>
    <row r="6">
      <c r="A6" s="4" t="inlineStr">
        <is>
          <t>Number of Options, Forfeited or expired</t>
        </is>
      </c>
      <c r="B6" s="5" t="n">
        <v>-2</v>
      </c>
      <c r="C6" s="5" t="n">
        <v>-3</v>
      </c>
      <c r="D6" s="5" t="n">
        <v>-22</v>
      </c>
    </row>
    <row r="7">
      <c r="A7" s="4" t="inlineStr">
        <is>
          <t>Number of Options, Outstanding, Ending balance</t>
        </is>
      </c>
      <c r="B7" s="5" t="n">
        <v>1</v>
      </c>
      <c r="C7" s="5" t="n">
        <v>37</v>
      </c>
      <c r="D7" s="5" t="n">
        <v>57</v>
      </c>
    </row>
    <row r="8">
      <c r="A8" s="4" t="inlineStr">
        <is>
          <t>Weighted-Average Exercise Price, Outstanding, Beginning balance</t>
        </is>
      </c>
      <c r="B8" s="8" t="n">
        <v>23.07</v>
      </c>
      <c r="C8" s="8" t="n">
        <v>21.85</v>
      </c>
      <c r="D8" s="8" t="n">
        <v>20.06</v>
      </c>
    </row>
    <row r="9">
      <c r="A9" s="4" t="inlineStr">
        <is>
          <t>Weighted-Average Exercise Price, Exercised</t>
        </is>
      </c>
      <c r="B9" s="14" t="n">
        <v>23.07</v>
      </c>
      <c r="C9" s="14" t="n">
        <v>19.52</v>
      </c>
      <c r="D9" s="14" t="n">
        <v>17.16</v>
      </c>
    </row>
    <row r="10">
      <c r="A10" s="4" t="inlineStr">
        <is>
          <t>Weighted-Average Exercise Price, Forfeited or expired</t>
        </is>
      </c>
      <c r="B10" s="14" t="n">
        <v>22.99</v>
      </c>
      <c r="C10" s="14" t="n">
        <v>20.11</v>
      </c>
      <c r="D10" s="14" t="n">
        <v>22.36</v>
      </c>
    </row>
    <row r="11">
      <c r="A11" s="4" t="inlineStr">
        <is>
          <t>Weighted-Average Exercise Price, Outstanding, Ending balance</t>
        </is>
      </c>
      <c r="B11" s="8" t="n">
        <v>23.14</v>
      </c>
      <c r="C11" s="8" t="n">
        <v>23.07</v>
      </c>
      <c r="D11" s="8" t="n">
        <v>21.85</v>
      </c>
    </row>
    <row r="12">
      <c r="A12" s="4" t="inlineStr">
        <is>
          <t>Weighted-Average Remaining Contractual Term (Years), Outstanding</t>
        </is>
      </c>
      <c r="B12" s="4" t="inlineStr">
        <is>
          <t>1 month 6 days</t>
        </is>
      </c>
      <c r="C12" s="4" t="inlineStr">
        <is>
          <t xml:space="preserve"> </t>
        </is>
      </c>
      <c r="D12" s="4" t="inlineStr">
        <is>
          <t xml:space="preserve"> </t>
        </is>
      </c>
    </row>
    <row r="13">
      <c r="A13" s="4" t="inlineStr">
        <is>
          <t>Aggregate Intrinsic Value, Outstanding</t>
        </is>
      </c>
      <c r="B13" s="7" t="n">
        <v>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on Stock and Stock-Based Awards (Summary Of Stock-Based Awards) (Details) - $ / shares shares in Thousands</t>
        </is>
      </c>
      <c r="C1" s="2" t="inlineStr">
        <is>
          <t>12 Months Ended</t>
        </is>
      </c>
    </row>
    <row r="2">
      <c r="C2" s="2" t="inlineStr">
        <is>
          <t>Dec. 31, 2024</t>
        </is>
      </c>
      <c r="D2" s="2" t="inlineStr">
        <is>
          <t>Dec. 31, 2023</t>
        </is>
      </c>
      <c r="E2" s="2" t="inlineStr">
        <is>
          <t>Dec. 31, 2022</t>
        </is>
      </c>
    </row>
    <row r="3">
      <c r="A3" s="4" t="inlineStr">
        <is>
          <t>Time-Based Restricted Stock Units (RSUs) [Member]</t>
        </is>
      </c>
      <c r="C3" s="4" t="inlineStr">
        <is>
          <t xml:space="preserve"> </t>
        </is>
      </c>
      <c r="D3" s="4" t="inlineStr">
        <is>
          <t xml:space="preserve"> </t>
        </is>
      </c>
      <c r="E3" s="4" t="inlineStr">
        <is>
          <t xml:space="preserve"> </t>
        </is>
      </c>
    </row>
    <row r="4">
      <c r="A4" s="3" t="inlineStr">
        <is>
          <t>Share-based Compensation Arrangement by Share-based Payment Award [Line Items]</t>
        </is>
      </c>
      <c r="C4" s="4" t="inlineStr">
        <is>
          <t xml:space="preserve"> </t>
        </is>
      </c>
      <c r="D4" s="4" t="inlineStr">
        <is>
          <t xml:space="preserve"> </t>
        </is>
      </c>
      <c r="E4" s="4" t="inlineStr">
        <is>
          <t xml:space="preserve"> </t>
        </is>
      </c>
    </row>
    <row r="5">
      <c r="A5" s="4" t="inlineStr">
        <is>
          <t>Non-vested shares outstanding, shares or units, beginning balance</t>
        </is>
      </c>
      <c r="C5" s="5" t="n">
        <v>1246</v>
      </c>
      <c r="D5" s="5" t="n">
        <v>1185</v>
      </c>
      <c r="E5" s="5" t="n">
        <v>1057</v>
      </c>
    </row>
    <row r="6">
      <c r="A6" s="4" t="inlineStr">
        <is>
          <t>Granted, shares or units</t>
        </is>
      </c>
      <c r="C6" s="5" t="n">
        <v>633</v>
      </c>
      <c r="D6" s="5" t="n">
        <v>724</v>
      </c>
      <c r="E6" s="5" t="n">
        <v>616</v>
      </c>
    </row>
    <row r="7">
      <c r="A7" s="4" t="inlineStr">
        <is>
          <t>Vested, shares or units</t>
        </is>
      </c>
      <c r="C7" s="5" t="n">
        <v>-499</v>
      </c>
      <c r="D7" s="5" t="n">
        <v>-490</v>
      </c>
      <c r="E7" s="5" t="n">
        <v>-407</v>
      </c>
    </row>
    <row r="8">
      <c r="A8" s="4" t="inlineStr">
        <is>
          <t>Forfeited, shares or units</t>
        </is>
      </c>
      <c r="C8" s="5" t="n">
        <v>-192</v>
      </c>
      <c r="D8" s="5" t="n">
        <v>-173</v>
      </c>
      <c r="E8" s="5" t="n">
        <v>-81</v>
      </c>
    </row>
    <row r="9">
      <c r="A9" s="4" t="inlineStr">
        <is>
          <t>Non-vested shares outstanding, shares or units, ending balance</t>
        </is>
      </c>
      <c r="C9" s="5" t="n">
        <v>1188</v>
      </c>
      <c r="D9" s="5" t="n">
        <v>1246</v>
      </c>
      <c r="E9" s="5" t="n">
        <v>1185</v>
      </c>
    </row>
    <row r="10">
      <c r="A10" s="4" t="inlineStr">
        <is>
          <t>Non-vested outstanding, weighted-average grant date fair value, beginning balance</t>
        </is>
      </c>
      <c r="C10" s="8" t="n">
        <v>25.43</v>
      </c>
      <c r="D10" s="8" t="n">
        <v>26.93</v>
      </c>
      <c r="E10" s="8" t="n">
        <v>28.02</v>
      </c>
    </row>
    <row r="11">
      <c r="A11" s="4" t="inlineStr">
        <is>
          <t>Granted, weighted-average grant date fair value</t>
        </is>
      </c>
      <c r="C11" s="14" t="n">
        <v>31.39</v>
      </c>
      <c r="D11" s="14" t="n">
        <v>24.13</v>
      </c>
      <c r="E11" s="13" t="n">
        <v>25.9</v>
      </c>
    </row>
    <row r="12">
      <c r="A12" s="4" t="inlineStr">
        <is>
          <t>Vested, weighted-average grant date fair value</t>
        </is>
      </c>
      <c r="C12" s="14" t="n">
        <v>25.72</v>
      </c>
      <c r="D12" s="14" t="n">
        <v>26.92</v>
      </c>
      <c r="E12" s="14" t="n">
        <v>28.08</v>
      </c>
    </row>
    <row r="13">
      <c r="A13" s="4" t="inlineStr">
        <is>
          <t>Forfeited, weighted-average grant date fair value</t>
        </is>
      </c>
      <c r="C13" s="14" t="n">
        <v>26.82</v>
      </c>
      <c r="D13" s="14" t="n">
        <v>25.91</v>
      </c>
      <c r="E13" s="14" t="n">
        <v>27.44</v>
      </c>
    </row>
    <row r="14">
      <c r="A14" s="4" t="inlineStr">
        <is>
          <t>Non-vested outstanding, weighted-average grant date fair value, ending balance</t>
        </is>
      </c>
      <c r="C14" s="6" t="n">
        <v>28.3</v>
      </c>
      <c r="D14" s="8" t="n">
        <v>25.43</v>
      </c>
      <c r="E14" s="8" t="n">
        <v>26.93</v>
      </c>
    </row>
    <row r="15">
      <c r="A15" s="4" t="inlineStr">
        <is>
          <t>Performance-Based Restricted Stock Units [Member]</t>
        </is>
      </c>
      <c r="C15" s="4" t="inlineStr">
        <is>
          <t xml:space="preserve"> </t>
        </is>
      </c>
      <c r="D15" s="4" t="inlineStr">
        <is>
          <t xml:space="preserve"> </t>
        </is>
      </c>
      <c r="E15" s="4" t="inlineStr">
        <is>
          <t xml:space="preserve"> </t>
        </is>
      </c>
    </row>
    <row r="16">
      <c r="A16" s="3" t="inlineStr">
        <is>
          <t>Share-based Compensation Arrangement by Share-based Payment Award [Line Items]</t>
        </is>
      </c>
      <c r="C16" s="4" t="inlineStr">
        <is>
          <t xml:space="preserve"> </t>
        </is>
      </c>
      <c r="D16" s="4" t="inlineStr">
        <is>
          <t xml:space="preserve"> </t>
        </is>
      </c>
      <c r="E16" s="4" t="inlineStr">
        <is>
          <t xml:space="preserve"> </t>
        </is>
      </c>
    </row>
    <row r="17">
      <c r="A17" s="4" t="inlineStr">
        <is>
          <t>Non-vested shares outstanding, shares or units, beginning balance</t>
        </is>
      </c>
      <c r="C17" s="5" t="n">
        <v>442</v>
      </c>
      <c r="D17" s="5" t="n">
        <v>545</v>
      </c>
      <c r="E17" s="5" t="n">
        <v>542</v>
      </c>
    </row>
    <row r="18">
      <c r="A18" s="4" t="inlineStr">
        <is>
          <t>Granted, shares or units</t>
        </is>
      </c>
      <c r="B18" s="4" t="inlineStr">
        <is>
          <t>[1]</t>
        </is>
      </c>
      <c r="C18" s="5" t="n">
        <v>214</v>
      </c>
      <c r="D18" s="5" t="n">
        <v>244</v>
      </c>
      <c r="E18" s="5" t="n">
        <v>177</v>
      </c>
    </row>
    <row r="19">
      <c r="A19" s="4" t="inlineStr">
        <is>
          <t>Vested, shares or units</t>
        </is>
      </c>
      <c r="C19" s="5" t="n">
        <v>-139</v>
      </c>
      <c r="D19" s="5" t="n">
        <v>-242</v>
      </c>
      <c r="E19" s="4" t="inlineStr">
        <is>
          <t xml:space="preserve"> </t>
        </is>
      </c>
    </row>
    <row r="20">
      <c r="A20" s="4" t="inlineStr">
        <is>
          <t>Forfeited, shares or units</t>
        </is>
      </c>
      <c r="C20" s="5" t="n">
        <v>-103</v>
      </c>
      <c r="D20" s="5" t="n">
        <v>-105</v>
      </c>
      <c r="E20" s="5" t="n">
        <v>-174</v>
      </c>
    </row>
    <row r="21">
      <c r="A21" s="4" t="inlineStr">
        <is>
          <t>Non-vested shares outstanding, shares or units, ending balance</t>
        </is>
      </c>
      <c r="C21" s="5" t="n">
        <v>414</v>
      </c>
      <c r="D21" s="5" t="n">
        <v>442</v>
      </c>
      <c r="E21" s="5" t="n">
        <v>545</v>
      </c>
    </row>
    <row r="22">
      <c r="A22" s="4" t="inlineStr">
        <is>
          <t>Non-vested outstanding, weighted-average grant date fair value, beginning balance</t>
        </is>
      </c>
      <c r="C22" s="8" t="n">
        <v>26.12</v>
      </c>
      <c r="D22" s="8" t="n">
        <v>27.62</v>
      </c>
      <c r="E22" s="8" t="n">
        <v>28.06</v>
      </c>
    </row>
    <row r="23">
      <c r="A23" s="4" t="inlineStr">
        <is>
          <t>Granted, weighted-average grant date fair value</t>
        </is>
      </c>
      <c r="B23" s="4" t="inlineStr">
        <is>
          <t>[1]</t>
        </is>
      </c>
      <c r="C23" s="14" t="n">
        <v>30.78</v>
      </c>
      <c r="D23" s="13" t="n">
        <v>25.3</v>
      </c>
      <c r="E23" s="14" t="n">
        <v>25.97</v>
      </c>
    </row>
    <row r="24">
      <c r="A24" s="4" t="inlineStr">
        <is>
          <t>Vested, weighted-average grant date fair value</t>
        </is>
      </c>
      <c r="C24" s="13" t="n">
        <v>28.6</v>
      </c>
      <c r="D24" s="13" t="n">
        <v>28.3</v>
      </c>
      <c r="E24" s="4" t="inlineStr">
        <is>
          <t xml:space="preserve"> </t>
        </is>
      </c>
    </row>
    <row r="25">
      <c r="A25" s="4" t="inlineStr">
        <is>
          <t>Forfeited, weighted-average grant date fair value</t>
        </is>
      </c>
      <c r="C25" s="14" t="n">
        <v>26.57</v>
      </c>
      <c r="D25" s="14" t="n">
        <v>26.98</v>
      </c>
      <c r="E25" s="14" t="n">
        <v>27.29</v>
      </c>
    </row>
    <row r="26">
      <c r="A26" s="4" t="inlineStr">
        <is>
          <t>Non-vested outstanding, weighted-average grant date fair value, ending balance</t>
        </is>
      </c>
      <c r="C26" s="8" t="n">
        <v>25.82</v>
      </c>
      <c r="D26" s="8" t="n">
        <v>26.12</v>
      </c>
      <c r="E26" s="8" t="n">
        <v>27.62</v>
      </c>
    </row>
    <row r="27"/>
    <row r="28">
      <c r="A28" s="4" t="inlineStr">
        <is>
          <t>[1] Represents target number of awards that can vest based on the achievement of the performance goals.</t>
        </is>
      </c>
    </row>
  </sheetData>
  <mergeCells count="4">
    <mergeCell ref="A1:B2"/>
    <mergeCell ref="C1:E1"/>
    <mergeCell ref="A27:D27"/>
    <mergeCell ref="A28:D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7" customWidth="1" min="5" max="5"/>
    <col width="46" customWidth="1" min="6" max="6"/>
  </cols>
  <sheetData>
    <row r="1">
      <c r="A1" s="1" t="inlineStr">
        <is>
          <t>Consolidated Statements of Shareholders' Equity - USD ($)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Loss [Member]</t>
        </is>
      </c>
    </row>
    <row r="2">
      <c r="A2" s="4" t="inlineStr">
        <is>
          <t>Beginning Balances, value at Dec. 31, 2021</t>
        </is>
      </c>
      <c r="B2" s="7" t="n">
        <v>973802</v>
      </c>
      <c r="C2" s="7" t="n">
        <v>3521</v>
      </c>
      <c r="D2" s="7" t="n">
        <v>507447</v>
      </c>
      <c r="E2" s="7" t="n">
        <v>479992</v>
      </c>
      <c r="F2" s="7" t="n">
        <v>-17158</v>
      </c>
    </row>
    <row r="3">
      <c r="A3" s="4" t="inlineStr">
        <is>
          <t>Balances, shares at Dec. 31, 2021</t>
        </is>
      </c>
      <c r="B3" s="4" t="inlineStr">
        <is>
          <t xml:space="preserve"> </t>
        </is>
      </c>
      <c r="C3" s="5" t="n">
        <v>35213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68229</v>
      </c>
      <c r="C5" s="4" t="inlineStr">
        <is>
          <t xml:space="preserve"> </t>
        </is>
      </c>
      <c r="D5" s="4" t="inlineStr">
        <is>
          <t xml:space="preserve"> </t>
        </is>
      </c>
      <c r="E5" s="5" t="n">
        <v>68229</v>
      </c>
      <c r="F5" s="4" t="inlineStr">
        <is>
          <t xml:space="preserve"> </t>
        </is>
      </c>
    </row>
    <row r="6">
      <c r="A6" s="4" t="inlineStr">
        <is>
          <t>Other comprehensive income (loss)</t>
        </is>
      </c>
      <c r="B6" s="5" t="n">
        <v>925</v>
      </c>
      <c r="C6" s="4" t="inlineStr">
        <is>
          <t xml:space="preserve"> </t>
        </is>
      </c>
      <c r="D6" s="4" t="inlineStr">
        <is>
          <t xml:space="preserve"> </t>
        </is>
      </c>
      <c r="E6" s="4" t="inlineStr">
        <is>
          <t xml:space="preserve"> </t>
        </is>
      </c>
      <c r="F6" s="5" t="n">
        <v>925</v>
      </c>
    </row>
    <row r="7">
      <c r="A7" s="4" t="inlineStr">
        <is>
          <t>Dividends declared</t>
        </is>
      </c>
      <c r="B7" s="5" t="n">
        <v>-23149</v>
      </c>
      <c r="C7" s="4" t="inlineStr">
        <is>
          <t xml:space="preserve"> </t>
        </is>
      </c>
      <c r="D7" s="4" t="inlineStr">
        <is>
          <t xml:space="preserve"> </t>
        </is>
      </c>
      <c r="E7" s="5" t="n">
        <v>-23149</v>
      </c>
      <c r="F7" s="4" t="inlineStr">
        <is>
          <t xml:space="preserve"> </t>
        </is>
      </c>
    </row>
    <row r="8">
      <c r="A8" s="4" t="inlineStr">
        <is>
          <t>Stock-based compensation expense</t>
        </is>
      </c>
      <c r="B8" s="5" t="n">
        <v>18485</v>
      </c>
      <c r="C8" s="4" t="inlineStr">
        <is>
          <t xml:space="preserve"> </t>
        </is>
      </c>
      <c r="D8" s="5" t="n">
        <v>18485</v>
      </c>
      <c r="E8" s="4" t="inlineStr">
        <is>
          <t xml:space="preserve"> </t>
        </is>
      </c>
      <c r="F8" s="4" t="inlineStr">
        <is>
          <t xml:space="preserve"> </t>
        </is>
      </c>
    </row>
    <row r="9">
      <c r="A9" s="4" t="inlineStr">
        <is>
          <t>Shares repurchased and retired, value</t>
        </is>
      </c>
      <c r="B9" s="7" t="n">
        <v>-9391</v>
      </c>
      <c r="C9" s="7" t="n">
        <v>-37</v>
      </c>
      <c r="D9" s="5" t="n">
        <v>-4177</v>
      </c>
      <c r="E9" s="5" t="n">
        <v>-5177</v>
      </c>
      <c r="F9" s="4" t="inlineStr">
        <is>
          <t xml:space="preserve"> </t>
        </is>
      </c>
    </row>
    <row r="10">
      <c r="A10" s="4" t="inlineStr">
        <is>
          <t>Shares repurchased and retired, shares</t>
        </is>
      </c>
      <c r="B10" s="5" t="n">
        <v>-400000</v>
      </c>
      <c r="C10" s="5" t="n">
        <v>-376000</v>
      </c>
      <c r="D10" s="4" t="inlineStr">
        <is>
          <t xml:space="preserve"> </t>
        </is>
      </c>
      <c r="E10" s="4" t="inlineStr">
        <is>
          <t xml:space="preserve"> </t>
        </is>
      </c>
      <c r="F10" s="4" t="inlineStr">
        <is>
          <t xml:space="preserve"> </t>
        </is>
      </c>
    </row>
    <row r="11">
      <c r="A11" s="4" t="inlineStr">
        <is>
          <t>Stock options exercised, value</t>
        </is>
      </c>
      <c r="B11" s="7" t="n">
        <v>716</v>
      </c>
      <c r="C11" s="7" t="n">
        <v>4</v>
      </c>
      <c r="D11" s="5" t="n">
        <v>712</v>
      </c>
      <c r="E11" s="4" t="inlineStr">
        <is>
          <t xml:space="preserve"> </t>
        </is>
      </c>
      <c r="F11" s="4" t="inlineStr">
        <is>
          <t xml:space="preserve"> </t>
        </is>
      </c>
    </row>
    <row r="12">
      <c r="A12" s="4" t="inlineStr">
        <is>
          <t>Stock options exercised, shares</t>
        </is>
      </c>
      <c r="B12" s="4" t="inlineStr">
        <is>
          <t xml:space="preserve"> </t>
        </is>
      </c>
      <c r="C12" s="5" t="n">
        <v>45000</v>
      </c>
      <c r="D12" s="4" t="inlineStr">
        <is>
          <t xml:space="preserve"> </t>
        </is>
      </c>
      <c r="E12" s="4" t="inlineStr">
        <is>
          <t xml:space="preserve"> </t>
        </is>
      </c>
      <c r="F12" s="4" t="inlineStr">
        <is>
          <t xml:space="preserve"> </t>
        </is>
      </c>
    </row>
    <row r="13">
      <c r="A13" s="4" t="inlineStr">
        <is>
          <t>Vesting of restricted stock units, value</t>
        </is>
      </c>
      <c r="B13" s="4" t="inlineStr">
        <is>
          <t xml:space="preserve"> </t>
        </is>
      </c>
      <c r="C13" s="7" t="n">
        <v>41</v>
      </c>
      <c r="D13" s="5" t="n">
        <v>-41</v>
      </c>
      <c r="E13" s="4" t="inlineStr">
        <is>
          <t xml:space="preserve"> </t>
        </is>
      </c>
      <c r="F13" s="4" t="inlineStr">
        <is>
          <t xml:space="preserve"> </t>
        </is>
      </c>
    </row>
    <row r="14">
      <c r="A14" s="4" t="inlineStr">
        <is>
          <t>Vesting of restricted stock units, shares</t>
        </is>
      </c>
      <c r="B14" s="4" t="inlineStr">
        <is>
          <t xml:space="preserve"> </t>
        </is>
      </c>
      <c r="C14" s="5" t="n">
        <v>407000</v>
      </c>
      <c r="D14" s="4" t="inlineStr">
        <is>
          <t xml:space="preserve"> </t>
        </is>
      </c>
      <c r="E14" s="4" t="inlineStr">
        <is>
          <t xml:space="preserve"> </t>
        </is>
      </c>
      <c r="F14" s="4" t="inlineStr">
        <is>
          <t xml:space="preserve"> </t>
        </is>
      </c>
    </row>
    <row r="15">
      <c r="A15" s="4" t="inlineStr">
        <is>
          <t>Shares withheld for taxes, shares</t>
        </is>
      </c>
      <c r="B15" s="4" t="inlineStr">
        <is>
          <t xml:space="preserve"> </t>
        </is>
      </c>
      <c r="C15" s="5" t="n">
        <v>-125000</v>
      </c>
      <c r="D15" s="4" t="inlineStr">
        <is>
          <t xml:space="preserve"> </t>
        </is>
      </c>
      <c r="E15" s="4" t="inlineStr">
        <is>
          <t xml:space="preserve"> </t>
        </is>
      </c>
      <c r="F15" s="4" t="inlineStr">
        <is>
          <t xml:space="preserve"> </t>
        </is>
      </c>
    </row>
    <row r="16">
      <c r="A16" s="4" t="inlineStr">
        <is>
          <t>Shares withheld for taxes, value</t>
        </is>
      </c>
      <c r="B16" s="5" t="n">
        <v>-3201</v>
      </c>
      <c r="C16" s="7" t="n">
        <v>-13</v>
      </c>
      <c r="D16" s="5" t="n">
        <v>-3188</v>
      </c>
      <c r="E16" s="4" t="inlineStr">
        <is>
          <t xml:space="preserve"> </t>
        </is>
      </c>
      <c r="F16" s="4" t="inlineStr">
        <is>
          <t xml:space="preserve"> </t>
        </is>
      </c>
    </row>
    <row r="17">
      <c r="A17" s="4" t="inlineStr">
        <is>
          <t>Ending Balances, value at Dec. 31, 2022</t>
        </is>
      </c>
      <c r="B17" s="5" t="n">
        <v>1026416</v>
      </c>
      <c r="C17" s="7" t="n">
        <v>3516</v>
      </c>
      <c r="D17" s="5" t="n">
        <v>519238</v>
      </c>
      <c r="E17" s="5" t="n">
        <v>519895</v>
      </c>
      <c r="F17" s="5" t="n">
        <v>-16233</v>
      </c>
    </row>
    <row r="18">
      <c r="A18" s="4" t="inlineStr">
        <is>
          <t>Balances, shares at Dec. 31, 2022</t>
        </is>
      </c>
      <c r="B18" s="4" t="inlineStr">
        <is>
          <t xml:space="preserve"> </t>
        </is>
      </c>
      <c r="C18" s="5" t="n">
        <v>35164000</v>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64315</v>
      </c>
      <c r="C20" s="4" t="inlineStr">
        <is>
          <t xml:space="preserve"> </t>
        </is>
      </c>
      <c r="D20" s="4" t="inlineStr">
        <is>
          <t xml:space="preserve"> </t>
        </is>
      </c>
      <c r="E20" s="5" t="n">
        <v>64315</v>
      </c>
      <c r="F20" s="4" t="inlineStr">
        <is>
          <t xml:space="preserve"> </t>
        </is>
      </c>
    </row>
    <row r="21">
      <c r="A21" s="4" t="inlineStr">
        <is>
          <t>Other comprehensive income (loss)</t>
        </is>
      </c>
      <c r="B21" s="5" t="n">
        <v>2373</v>
      </c>
      <c r="C21" s="4" t="inlineStr">
        <is>
          <t xml:space="preserve"> </t>
        </is>
      </c>
      <c r="D21" s="4" t="inlineStr">
        <is>
          <t xml:space="preserve"> </t>
        </is>
      </c>
      <c r="E21" s="4" t="inlineStr">
        <is>
          <t xml:space="preserve"> </t>
        </is>
      </c>
      <c r="F21" s="5" t="n">
        <v>2373</v>
      </c>
    </row>
    <row r="22">
      <c r="A22" s="4" t="inlineStr">
        <is>
          <t>Dividends declared</t>
        </is>
      </c>
      <c r="B22" s="5" t="n">
        <v>-23673</v>
      </c>
      <c r="C22" s="4" t="inlineStr">
        <is>
          <t xml:space="preserve"> </t>
        </is>
      </c>
      <c r="D22" s="4" t="inlineStr">
        <is>
          <t xml:space="preserve"> </t>
        </is>
      </c>
      <c r="E22" s="5" t="n">
        <v>-23673</v>
      </c>
      <c r="F22" s="4" t="inlineStr">
        <is>
          <t xml:space="preserve"> </t>
        </is>
      </c>
    </row>
    <row r="23">
      <c r="A23" s="4" t="inlineStr">
        <is>
          <t>Stock-based compensation expense</t>
        </is>
      </c>
      <c r="B23" s="7" t="n">
        <v>15286</v>
      </c>
      <c r="C23" s="4" t="inlineStr">
        <is>
          <t xml:space="preserve"> </t>
        </is>
      </c>
      <c r="D23" s="5" t="n">
        <v>15286</v>
      </c>
      <c r="E23" s="4" t="inlineStr">
        <is>
          <t xml:space="preserve"> </t>
        </is>
      </c>
      <c r="F23" s="4" t="inlineStr">
        <is>
          <t xml:space="preserve"> </t>
        </is>
      </c>
    </row>
    <row r="24">
      <c r="A24" s="4" t="inlineStr">
        <is>
          <t>Shares repurchased and retired, shares</t>
        </is>
      </c>
      <c r="B24" s="5" t="n">
        <v>0</v>
      </c>
      <c r="C24" s="4" t="inlineStr">
        <is>
          <t xml:space="preserve"> </t>
        </is>
      </c>
      <c r="D24" s="4" t="inlineStr">
        <is>
          <t xml:space="preserve"> </t>
        </is>
      </c>
      <c r="E24" s="4" t="inlineStr">
        <is>
          <t xml:space="preserve"> </t>
        </is>
      </c>
      <c r="F24" s="4" t="inlineStr">
        <is>
          <t xml:space="preserve"> </t>
        </is>
      </c>
    </row>
    <row r="25">
      <c r="A25" s="4" t="inlineStr">
        <is>
          <t>Stock options exercised, value</t>
        </is>
      </c>
      <c r="B25" s="7" t="n">
        <v>129</v>
      </c>
      <c r="C25" s="7" t="n">
        <v>1</v>
      </c>
      <c r="D25" s="5" t="n">
        <v>128</v>
      </c>
      <c r="E25" s="4" t="inlineStr">
        <is>
          <t xml:space="preserve"> </t>
        </is>
      </c>
      <c r="F25" s="4" t="inlineStr">
        <is>
          <t xml:space="preserve"> </t>
        </is>
      </c>
    </row>
    <row r="26">
      <c r="A26" s="4" t="inlineStr">
        <is>
          <t>Stock options exercised, shares</t>
        </is>
      </c>
      <c r="B26" s="4" t="inlineStr">
        <is>
          <t xml:space="preserve"> </t>
        </is>
      </c>
      <c r="C26" s="5" t="n">
        <v>8000</v>
      </c>
      <c r="D26" s="4" t="inlineStr">
        <is>
          <t xml:space="preserve"> </t>
        </is>
      </c>
      <c r="E26" s="4" t="inlineStr">
        <is>
          <t xml:space="preserve"> </t>
        </is>
      </c>
      <c r="F26" s="4" t="inlineStr">
        <is>
          <t xml:space="preserve"> </t>
        </is>
      </c>
    </row>
    <row r="27">
      <c r="A27" s="4" t="inlineStr">
        <is>
          <t>Vesting of restricted stock units, value</t>
        </is>
      </c>
      <c r="B27" s="4" t="inlineStr">
        <is>
          <t xml:space="preserve"> </t>
        </is>
      </c>
      <c r="C27" s="7" t="n">
        <v>73</v>
      </c>
      <c r="D27" s="5" t="n">
        <v>-73</v>
      </c>
      <c r="E27" s="4" t="inlineStr">
        <is>
          <t xml:space="preserve"> </t>
        </is>
      </c>
      <c r="F27" s="4" t="inlineStr">
        <is>
          <t xml:space="preserve"> </t>
        </is>
      </c>
    </row>
    <row r="28">
      <c r="A28" s="4" t="inlineStr">
        <is>
          <t>Vesting of restricted stock units, shares</t>
        </is>
      </c>
      <c r="B28" s="4" t="inlineStr">
        <is>
          <t xml:space="preserve"> </t>
        </is>
      </c>
      <c r="C28" s="5" t="n">
        <v>732000</v>
      </c>
      <c r="D28" s="4" t="inlineStr">
        <is>
          <t xml:space="preserve"> </t>
        </is>
      </c>
      <c r="E28" s="4" t="inlineStr">
        <is>
          <t xml:space="preserve"> </t>
        </is>
      </c>
      <c r="F28" s="4" t="inlineStr">
        <is>
          <t xml:space="preserve"> </t>
        </is>
      </c>
    </row>
    <row r="29">
      <c r="A29" s="4" t="inlineStr">
        <is>
          <t>Shares withheld for taxes, shares</t>
        </is>
      </c>
      <c r="B29" s="4" t="inlineStr">
        <is>
          <t xml:space="preserve"> </t>
        </is>
      </c>
      <c r="C29" s="5" t="n">
        <v>-240000</v>
      </c>
      <c r="D29" s="4" t="inlineStr">
        <is>
          <t xml:space="preserve"> </t>
        </is>
      </c>
      <c r="E29" s="4" t="inlineStr">
        <is>
          <t xml:space="preserve"> </t>
        </is>
      </c>
      <c r="F29" s="4" t="inlineStr">
        <is>
          <t xml:space="preserve"> </t>
        </is>
      </c>
    </row>
    <row r="30">
      <c r="A30" s="4" t="inlineStr">
        <is>
          <t>Shares withheld for taxes, value</t>
        </is>
      </c>
      <c r="B30" s="5" t="n">
        <v>-5761</v>
      </c>
      <c r="C30" s="7" t="n">
        <v>-24</v>
      </c>
      <c r="D30" s="5" t="n">
        <v>-5737</v>
      </c>
      <c r="E30" s="4" t="inlineStr">
        <is>
          <t xml:space="preserve"> </t>
        </is>
      </c>
      <c r="F30" s="4" t="inlineStr">
        <is>
          <t xml:space="preserve"> </t>
        </is>
      </c>
    </row>
    <row r="31">
      <c r="A31" s="4" t="inlineStr">
        <is>
          <t>Ending Balances, value at Dec. 31, 2023</t>
        </is>
      </c>
      <c r="B31" s="7" t="n">
        <v>1079085</v>
      </c>
      <c r="C31" s="7" t="n">
        <v>3566</v>
      </c>
      <c r="D31" s="5" t="n">
        <v>528842</v>
      </c>
      <c r="E31" s="5" t="n">
        <v>560537</v>
      </c>
      <c r="F31" s="5" t="n">
        <v>-13860</v>
      </c>
    </row>
    <row r="32">
      <c r="A32" s="4" t="inlineStr">
        <is>
          <t>Balances, shares at Dec. 31, 2023</t>
        </is>
      </c>
      <c r="B32" s="5" t="n">
        <v>35664000</v>
      </c>
      <c r="C32" s="5" t="n">
        <v>35664000</v>
      </c>
      <c r="D32" s="4" t="inlineStr">
        <is>
          <t xml:space="preserve"> </t>
        </is>
      </c>
      <c r="E32" s="4" t="inlineStr">
        <is>
          <t xml:space="preserve"> </t>
        </is>
      </c>
      <c r="F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t>
        </is>
      </c>
      <c r="B34" s="7" t="n">
        <v>63327</v>
      </c>
      <c r="C34" s="4" t="inlineStr">
        <is>
          <t xml:space="preserve"> </t>
        </is>
      </c>
      <c r="D34" s="4" t="inlineStr">
        <is>
          <t xml:space="preserve"> </t>
        </is>
      </c>
      <c r="E34" s="5" t="n">
        <v>63327</v>
      </c>
      <c r="F34" s="4" t="inlineStr">
        <is>
          <t xml:space="preserve"> </t>
        </is>
      </c>
    </row>
    <row r="35">
      <c r="A35" s="4" t="inlineStr">
        <is>
          <t>Other comprehensive income (loss)</t>
        </is>
      </c>
      <c r="B35" s="5" t="n">
        <v>-7381</v>
      </c>
      <c r="C35" s="4" t="inlineStr">
        <is>
          <t xml:space="preserve"> </t>
        </is>
      </c>
      <c r="D35" s="4" t="inlineStr">
        <is>
          <t xml:space="preserve"> </t>
        </is>
      </c>
      <c r="E35" s="4" t="inlineStr">
        <is>
          <t xml:space="preserve"> </t>
        </is>
      </c>
      <c r="F35" s="5" t="n">
        <v>-7381</v>
      </c>
    </row>
    <row r="36">
      <c r="A36" s="4" t="inlineStr">
        <is>
          <t>Dividends declared</t>
        </is>
      </c>
      <c r="B36" s="5" t="n">
        <v>-24175</v>
      </c>
      <c r="C36" s="4" t="inlineStr">
        <is>
          <t xml:space="preserve"> </t>
        </is>
      </c>
      <c r="D36" s="4" t="inlineStr">
        <is>
          <t xml:space="preserve"> </t>
        </is>
      </c>
      <c r="E36" s="5" t="n">
        <v>-24175</v>
      </c>
      <c r="F36" s="4" t="inlineStr">
        <is>
          <t xml:space="preserve"> </t>
        </is>
      </c>
    </row>
    <row r="37">
      <c r="A37" s="4" t="inlineStr">
        <is>
          <t>Stock-based compensation expense</t>
        </is>
      </c>
      <c r="B37" s="5" t="n">
        <v>13366</v>
      </c>
      <c r="C37" s="4" t="inlineStr">
        <is>
          <t xml:space="preserve"> </t>
        </is>
      </c>
      <c r="D37" s="5" t="n">
        <v>13366</v>
      </c>
      <c r="E37" s="4" t="inlineStr">
        <is>
          <t xml:space="preserve"> </t>
        </is>
      </c>
      <c r="F37" s="4" t="inlineStr">
        <is>
          <t xml:space="preserve"> </t>
        </is>
      </c>
    </row>
    <row r="38">
      <c r="A38" s="4" t="inlineStr">
        <is>
          <t>Shares repurchased and retired, value</t>
        </is>
      </c>
      <c r="B38" s="7" t="n">
        <v>-5100</v>
      </c>
      <c r="C38" s="7" t="n">
        <v>-13</v>
      </c>
      <c r="D38" s="5" t="n">
        <v>-1408</v>
      </c>
      <c r="E38" s="5" t="n">
        <v>-3679</v>
      </c>
      <c r="F38" s="4" t="inlineStr">
        <is>
          <t xml:space="preserve"> </t>
        </is>
      </c>
    </row>
    <row r="39">
      <c r="A39" s="4" t="inlineStr">
        <is>
          <t>Shares repurchased and retired, shares</t>
        </is>
      </c>
      <c r="B39" s="5" t="n">
        <v>-100000</v>
      </c>
      <c r="C39" s="5" t="n">
        <v>-127000</v>
      </c>
      <c r="D39" s="4" t="inlineStr">
        <is>
          <t xml:space="preserve"> </t>
        </is>
      </c>
      <c r="E39" s="4" t="inlineStr">
        <is>
          <t xml:space="preserve"> </t>
        </is>
      </c>
      <c r="F39" s="4" t="inlineStr">
        <is>
          <t xml:space="preserve"> </t>
        </is>
      </c>
    </row>
    <row r="40">
      <c r="A40" s="4" t="inlineStr">
        <is>
          <t>Stock options exercised, value</t>
        </is>
      </c>
      <c r="B40" s="7" t="n">
        <v>482</v>
      </c>
      <c r="C40" s="7" t="n">
        <v>2</v>
      </c>
      <c r="D40" s="5" t="n">
        <v>480</v>
      </c>
      <c r="E40" s="4" t="inlineStr">
        <is>
          <t xml:space="preserve"> </t>
        </is>
      </c>
      <c r="F40" s="4" t="inlineStr">
        <is>
          <t xml:space="preserve"> </t>
        </is>
      </c>
    </row>
    <row r="41">
      <c r="A41" s="4" t="inlineStr">
        <is>
          <t>Stock options exercised, shares</t>
        </is>
      </c>
      <c r="B41" s="4" t="inlineStr">
        <is>
          <t xml:space="preserve"> </t>
        </is>
      </c>
      <c r="C41" s="5" t="n">
        <v>23000</v>
      </c>
      <c r="D41" s="4" t="inlineStr">
        <is>
          <t xml:space="preserve"> </t>
        </is>
      </c>
      <c r="E41" s="4" t="inlineStr">
        <is>
          <t xml:space="preserve"> </t>
        </is>
      </c>
      <c r="F41" s="4" t="inlineStr">
        <is>
          <t xml:space="preserve"> </t>
        </is>
      </c>
    </row>
    <row r="42">
      <c r="A42" s="4" t="inlineStr">
        <is>
          <t>Vesting of restricted stock units, value</t>
        </is>
      </c>
      <c r="B42" s="5" t="n">
        <v>1</v>
      </c>
      <c r="C42" s="7" t="n">
        <v>65</v>
      </c>
      <c r="D42" s="5" t="n">
        <v>-64</v>
      </c>
      <c r="E42" s="4" t="inlineStr">
        <is>
          <t xml:space="preserve"> </t>
        </is>
      </c>
      <c r="F42" s="4" t="inlineStr">
        <is>
          <t xml:space="preserve"> </t>
        </is>
      </c>
    </row>
    <row r="43">
      <c r="A43" s="4" t="inlineStr">
        <is>
          <t>Vesting of restricted stock units, shares</t>
        </is>
      </c>
      <c r="B43" s="4" t="inlineStr">
        <is>
          <t xml:space="preserve"> </t>
        </is>
      </c>
      <c r="C43" s="5" t="n">
        <v>638000</v>
      </c>
      <c r="D43" s="4" t="inlineStr">
        <is>
          <t xml:space="preserve"> </t>
        </is>
      </c>
      <c r="E43" s="4" t="inlineStr">
        <is>
          <t xml:space="preserve"> </t>
        </is>
      </c>
      <c r="F43" s="4" t="inlineStr">
        <is>
          <t xml:space="preserve"> </t>
        </is>
      </c>
    </row>
    <row r="44">
      <c r="A44" s="4" t="inlineStr">
        <is>
          <t>Shares withheld for taxes, shares</t>
        </is>
      </c>
      <c r="B44" s="4" t="inlineStr">
        <is>
          <t xml:space="preserve"> </t>
        </is>
      </c>
      <c r="C44" s="5" t="n">
        <v>-206000</v>
      </c>
      <c r="D44" s="4" t="inlineStr">
        <is>
          <t xml:space="preserve"> </t>
        </is>
      </c>
      <c r="E44" s="4" t="inlineStr">
        <is>
          <t xml:space="preserve"> </t>
        </is>
      </c>
      <c r="F44" s="4" t="inlineStr">
        <is>
          <t xml:space="preserve"> </t>
        </is>
      </c>
    </row>
    <row r="45">
      <c r="A45" s="4" t="inlineStr">
        <is>
          <t>Shares withheld for taxes, value</t>
        </is>
      </c>
      <c r="B45" s="5" t="n">
        <v>-6292</v>
      </c>
      <c r="C45" s="7" t="n">
        <v>-21</v>
      </c>
      <c r="D45" s="5" t="n">
        <v>-6271</v>
      </c>
      <c r="E45" s="4" t="inlineStr">
        <is>
          <t xml:space="preserve"> </t>
        </is>
      </c>
      <c r="F45" s="4" t="inlineStr">
        <is>
          <t xml:space="preserve"> </t>
        </is>
      </c>
    </row>
    <row r="46">
      <c r="A46" s="4" t="inlineStr">
        <is>
          <t>Ending Balances, value at Dec. 31, 2024</t>
        </is>
      </c>
      <c r="B46" s="7" t="n">
        <v>1113313</v>
      </c>
      <c r="C46" s="7" t="n">
        <v>3599</v>
      </c>
      <c r="D46" s="7" t="n">
        <v>534945</v>
      </c>
      <c r="E46" s="7" t="n">
        <v>596010</v>
      </c>
      <c r="F46" s="7" t="n">
        <v>-21241</v>
      </c>
    </row>
    <row r="47">
      <c r="A47" s="4" t="inlineStr">
        <is>
          <t>Balances, shares at Dec. 31, 2024</t>
        </is>
      </c>
      <c r="B47" s="5" t="n">
        <v>35992000</v>
      </c>
      <c r="C47" s="5" t="n">
        <v>35992000</v>
      </c>
      <c r="D47" s="4" t="inlineStr">
        <is>
          <t xml:space="preserve"> </t>
        </is>
      </c>
      <c r="E47" s="4" t="inlineStr">
        <is>
          <t xml:space="preserve"> </t>
        </is>
      </c>
      <c r="F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Current</t>
        </is>
      </c>
      <c r="B4" s="7" t="n">
        <v>-1587</v>
      </c>
      <c r="C4" s="7" t="n">
        <v>2989</v>
      </c>
      <c r="D4" s="7" t="n">
        <v>903</v>
      </c>
    </row>
    <row r="5">
      <c r="A5" s="4" t="inlineStr">
        <is>
          <t>State and local, Current</t>
        </is>
      </c>
      <c r="B5" s="5" t="n">
        <v>358</v>
      </c>
      <c r="C5" s="5" t="n">
        <v>587</v>
      </c>
      <c r="D5" s="5" t="n">
        <v>107</v>
      </c>
    </row>
    <row r="6">
      <c r="A6" s="4" t="inlineStr">
        <is>
          <t>Foreign, Current</t>
        </is>
      </c>
      <c r="B6" s="5" t="n">
        <v>27725</v>
      </c>
      <c r="C6" s="5" t="n">
        <v>28321</v>
      </c>
      <c r="D6" s="5" t="n">
        <v>22351</v>
      </c>
    </row>
    <row r="7">
      <c r="A7" s="4" t="inlineStr">
        <is>
          <t>Total current taxes</t>
        </is>
      </c>
      <c r="B7" s="5" t="n">
        <v>26496</v>
      </c>
      <c r="C7" s="5" t="n">
        <v>31897</v>
      </c>
      <c r="D7" s="5" t="n">
        <v>23361</v>
      </c>
    </row>
    <row r="8">
      <c r="A8" s="4" t="inlineStr">
        <is>
          <t>U.S. Federal, Deferred</t>
        </is>
      </c>
      <c r="B8" s="5" t="n">
        <v>-5910</v>
      </c>
      <c r="C8" s="5" t="n">
        <v>-6206</v>
      </c>
      <c r="D8" s="5" t="n">
        <v>-6544</v>
      </c>
    </row>
    <row r="9">
      <c r="A9" s="4" t="inlineStr">
        <is>
          <t>State and local, Deferred</t>
        </is>
      </c>
      <c r="B9" s="5" t="n">
        <v>809</v>
      </c>
      <c r="C9" s="5" t="n">
        <v>-1612</v>
      </c>
      <c r="D9" s="5" t="n">
        <v>-1734</v>
      </c>
    </row>
    <row r="10">
      <c r="A10" s="4" t="inlineStr">
        <is>
          <t>Foreign, Deferred</t>
        </is>
      </c>
      <c r="B10" s="5" t="n">
        <v>-827</v>
      </c>
      <c r="C10" s="5" t="n">
        <v>-7174</v>
      </c>
      <c r="D10" s="5" t="n">
        <v>1030</v>
      </c>
    </row>
    <row r="11">
      <c r="A11" s="4" t="inlineStr">
        <is>
          <t>Total deferred taxes</t>
        </is>
      </c>
      <c r="B11" s="5" t="n">
        <v>-5928</v>
      </c>
      <c r="C11" s="5" t="n">
        <v>-14992</v>
      </c>
      <c r="D11" s="5" t="n">
        <v>-7248</v>
      </c>
    </row>
    <row r="12">
      <c r="A12" s="4" t="inlineStr">
        <is>
          <t>Total income tax expense</t>
        </is>
      </c>
      <c r="B12" s="7" t="n">
        <v>20568</v>
      </c>
      <c r="C12" s="7" t="n">
        <v>16905</v>
      </c>
      <c r="D12" s="7" t="n">
        <v>161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32871</v>
      </c>
      <c r="C4" s="7" t="n">
        <v>-31534</v>
      </c>
      <c r="D4" s="7" t="n">
        <v>-45390</v>
      </c>
    </row>
    <row r="5">
      <c r="A5" s="4" t="inlineStr">
        <is>
          <t>Foreign</t>
        </is>
      </c>
      <c r="B5" s="5" t="n">
        <v>116766</v>
      </c>
      <c r="C5" s="5" t="n">
        <v>112754</v>
      </c>
      <c r="D5" s="5" t="n">
        <v>129732</v>
      </c>
    </row>
    <row r="6">
      <c r="A6" s="4" t="inlineStr">
        <is>
          <t>Income before income taxes</t>
        </is>
      </c>
      <c r="B6" s="7" t="n">
        <v>83895</v>
      </c>
      <c r="C6" s="7" t="n">
        <v>81220</v>
      </c>
      <c r="D6" s="7" t="n">
        <v>8434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Federal Statutory Income Tax Rate to Income (Loss) Before Incom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statutory rate</t>
        </is>
      </c>
      <c r="B4" s="7" t="n">
        <v>17618</v>
      </c>
      <c r="C4" s="7" t="n">
        <v>17056</v>
      </c>
      <c r="D4" s="7" t="n">
        <v>17713</v>
      </c>
    </row>
    <row r="5">
      <c r="A5" s="4" t="inlineStr">
        <is>
          <t>State taxes, net of federal tax effect</t>
        </is>
      </c>
      <c r="B5" s="5" t="n">
        <v>923</v>
      </c>
      <c r="C5" s="5" t="n">
        <v>-809</v>
      </c>
      <c r="D5" s="5" t="n">
        <v>-1285</v>
      </c>
    </row>
    <row r="6">
      <c r="A6" s="4" t="inlineStr">
        <is>
          <t>Effect of foreign operations and tax incentives</t>
        </is>
      </c>
      <c r="B6" s="5" t="n">
        <v>-3110</v>
      </c>
      <c r="C6" s="5" t="n">
        <v>-7474</v>
      </c>
      <c r="D6" s="5" t="n">
        <v>-5954</v>
      </c>
    </row>
    <row r="7">
      <c r="A7" s="4" t="inlineStr">
        <is>
          <t>Permanent differences</t>
        </is>
      </c>
      <c r="B7" s="5" t="n">
        <v>-5046</v>
      </c>
      <c r="C7" s="5" t="n">
        <v>6768</v>
      </c>
      <c r="D7" s="5" t="n">
        <v>3105</v>
      </c>
    </row>
    <row r="8">
      <c r="A8" s="4" t="inlineStr">
        <is>
          <t>Change in valuation allowance</t>
        </is>
      </c>
      <c r="B8" s="5" t="n">
        <v>8155</v>
      </c>
      <c r="C8" s="5" t="n">
        <v>-241</v>
      </c>
      <c r="D8" s="5" t="n">
        <v>41</v>
      </c>
    </row>
    <row r="9">
      <c r="A9" s="4" t="inlineStr">
        <is>
          <t>Global minimum tax</t>
        </is>
      </c>
      <c r="B9" s="5" t="n">
        <v>1038</v>
      </c>
      <c r="C9" s="5" t="n">
        <v>0</v>
      </c>
      <c r="D9" s="5" t="n">
        <v>0</v>
      </c>
    </row>
    <row r="10">
      <c r="A10" s="4" t="inlineStr">
        <is>
          <t>GILTI and other foreign income inclusion</t>
        </is>
      </c>
      <c r="B10" s="5" t="n">
        <v>1429</v>
      </c>
      <c r="C10" s="5" t="n">
        <v>-450</v>
      </c>
      <c r="D10" s="5" t="n">
        <v>1768</v>
      </c>
    </row>
    <row r="11">
      <c r="A11" s="4" t="inlineStr">
        <is>
          <t>Stock-based compensation</t>
        </is>
      </c>
      <c r="B11" s="5" t="n">
        <v>-423</v>
      </c>
      <c r="C11" s="5" t="n">
        <v>623</v>
      </c>
      <c r="D11" s="5" t="n">
        <v>447</v>
      </c>
    </row>
    <row r="12">
      <c r="A12" s="4" t="inlineStr">
        <is>
          <t>Non-deductible compensation</t>
        </is>
      </c>
      <c r="B12" s="5" t="n">
        <v>1370</v>
      </c>
      <c r="C12" s="5" t="n">
        <v>1883</v>
      </c>
      <c r="D12" s="5" t="n">
        <v>807</v>
      </c>
    </row>
    <row r="13">
      <c r="A13" s="4" t="inlineStr">
        <is>
          <t>Change in uncertain tax benefit reserve</t>
        </is>
      </c>
      <c r="B13" s="5" t="n">
        <v>0</v>
      </c>
      <c r="C13" s="5" t="n">
        <v>370</v>
      </c>
      <c r="D13" s="5" t="n">
        <v>40</v>
      </c>
    </row>
    <row r="14">
      <c r="A14" s="4" t="inlineStr">
        <is>
          <t>Other</t>
        </is>
      </c>
      <c r="B14" s="5" t="n">
        <v>-1386</v>
      </c>
      <c r="C14" s="5" t="n">
        <v>-821</v>
      </c>
      <c r="D14" s="5" t="n">
        <v>-569</v>
      </c>
    </row>
    <row r="15">
      <c r="A15" s="4" t="inlineStr">
        <is>
          <t>Total income tax expense</t>
        </is>
      </c>
      <c r="B15" s="7" t="n">
        <v>20568</v>
      </c>
      <c r="C15" s="7" t="n">
        <v>16905</v>
      </c>
      <c r="D15" s="7" t="n">
        <v>1611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 width="14" customWidth="1" min="6" max="6"/>
    <col width="14" customWidth="1" min="7" max="7"/>
  </cols>
  <sheetData>
    <row r="1">
      <c r="A1" s="1" t="inlineStr">
        <is>
          <t>Income Taxes - Narrative (Details) - USD ($)</t>
        </is>
      </c>
      <c r="C1" s="2" t="inlineStr">
        <is>
          <t>12 Months Ended</t>
        </is>
      </c>
    </row>
    <row r="2">
      <c r="B2" s="2" t="inlineStr">
        <is>
          <t>Dec. 22, 2017</t>
        </is>
      </c>
      <c r="C2" s="2" t="inlineStr">
        <is>
          <t>Dec. 31, 2024</t>
        </is>
      </c>
      <c r="D2" s="2" t="inlineStr">
        <is>
          <t>Dec. 31, 2023</t>
        </is>
      </c>
      <c r="E2" s="2" t="inlineStr">
        <is>
          <t>Dec. 31, 2022</t>
        </is>
      </c>
      <c r="F2" s="2" t="inlineStr">
        <is>
          <t>Dec. 31, 2021</t>
        </is>
      </c>
      <c r="G2" s="2" t="inlineStr">
        <is>
          <t>Dec. 31, 2017</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rporate income tax rate</t>
        </is>
      </c>
      <c r="B4" s="9" t="n">
        <v>0.35</v>
      </c>
      <c r="C4" s="9" t="n">
        <v>0.21</v>
      </c>
      <c r="D4" s="4" t="inlineStr">
        <is>
          <t xml:space="preserve"> </t>
        </is>
      </c>
      <c r="E4" s="4" t="inlineStr">
        <is>
          <t xml:space="preserve"> </t>
        </is>
      </c>
      <c r="F4" s="4" t="inlineStr">
        <is>
          <t xml:space="preserve"> </t>
        </is>
      </c>
      <c r="G4" s="4" t="inlineStr">
        <is>
          <t xml:space="preserve"> </t>
        </is>
      </c>
    </row>
    <row r="5">
      <c r="A5" s="3" t="inlineStr">
        <is>
          <t>Effect Of Tax Cuts and Jobs Ac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ax Cuts and Jobs Act, Transition Tax for Accumulated Foreign Earnings Liability</t>
        </is>
      </c>
      <c r="B6" s="4" t="inlineStr">
        <is>
          <t xml:space="preserve"> </t>
        </is>
      </c>
      <c r="C6" s="7" t="n">
        <v>20100000</v>
      </c>
      <c r="D6" s="4" t="inlineStr">
        <is>
          <t xml:space="preserve"> </t>
        </is>
      </c>
      <c r="E6" s="4" t="inlineStr">
        <is>
          <t xml:space="preserve"> </t>
        </is>
      </c>
      <c r="F6" s="4" t="inlineStr">
        <is>
          <t xml:space="preserve"> </t>
        </is>
      </c>
      <c r="G6" s="7" t="n">
        <v>80500000</v>
      </c>
    </row>
    <row r="7">
      <c r="A7" s="4" t="inlineStr">
        <is>
          <t>Tax Cuts and Jobs Act, transition tax for accumulated foreign earnings liability current</t>
        </is>
      </c>
      <c r="B7" s="4" t="inlineStr">
        <is>
          <t xml:space="preserve"> </t>
        </is>
      </c>
      <c r="C7" s="5" t="n">
        <v>20100000</v>
      </c>
      <c r="D7" s="4" t="inlineStr">
        <is>
          <t xml:space="preserve"> </t>
        </is>
      </c>
      <c r="E7" s="4" t="inlineStr">
        <is>
          <t xml:space="preserve"> </t>
        </is>
      </c>
      <c r="F7" s="4" t="inlineStr">
        <is>
          <t xml:space="preserve"> </t>
        </is>
      </c>
      <c r="G7" s="4" t="inlineStr">
        <is>
          <t xml:space="preserve"> </t>
        </is>
      </c>
    </row>
    <row r="8">
      <c r="A8" s="4" t="inlineStr">
        <is>
          <t>Foreign earnings repatriated</t>
        </is>
      </c>
      <c r="B8" s="4" t="inlineStr">
        <is>
          <t xml:space="preserve"> </t>
        </is>
      </c>
      <c r="C8" s="5" t="n">
        <v>55000000</v>
      </c>
      <c r="D8" s="7" t="n">
        <v>70000000</v>
      </c>
      <c r="E8" s="7" t="n">
        <v>20000000</v>
      </c>
      <c r="F8" s="4" t="inlineStr">
        <is>
          <t xml:space="preserve"> </t>
        </is>
      </c>
      <c r="G8" s="4" t="inlineStr">
        <is>
          <t xml:space="preserve"> </t>
        </is>
      </c>
    </row>
    <row r="9">
      <c r="A9" s="4" t="inlineStr">
        <is>
          <t>Cumulative undistributed earnings of foreign subsidiaries</t>
        </is>
      </c>
      <c r="B9" s="4" t="inlineStr">
        <is>
          <t xml:space="preserve"> </t>
        </is>
      </c>
      <c r="C9" s="5" t="n">
        <v>514300000</v>
      </c>
      <c r="D9" s="4" t="inlineStr">
        <is>
          <t xml:space="preserve"> </t>
        </is>
      </c>
      <c r="E9" s="4" t="inlineStr">
        <is>
          <t xml:space="preserve"> </t>
        </is>
      </c>
      <c r="F9" s="4" t="inlineStr">
        <is>
          <t xml:space="preserve"> </t>
        </is>
      </c>
      <c r="G9" s="4" t="inlineStr">
        <is>
          <t xml:space="preserve"> </t>
        </is>
      </c>
    </row>
    <row r="10">
      <c r="A10" s="4" t="inlineStr">
        <is>
          <t>Unrecognized deferred tax liability</t>
        </is>
      </c>
      <c r="B10" s="4" t="inlineStr">
        <is>
          <t xml:space="preserve"> </t>
        </is>
      </c>
      <c r="C10" s="5" t="n">
        <v>12100000</v>
      </c>
      <c r="D10" s="4" t="inlineStr">
        <is>
          <t xml:space="preserve"> </t>
        </is>
      </c>
      <c r="E10" s="4" t="inlineStr">
        <is>
          <t xml:space="preserve"> </t>
        </is>
      </c>
      <c r="F10" s="4" t="inlineStr">
        <is>
          <t xml:space="preserve"> </t>
        </is>
      </c>
      <c r="G10" s="4" t="inlineStr">
        <is>
          <t xml:space="preserve"> </t>
        </is>
      </c>
    </row>
    <row r="11">
      <c r="A11" s="4" t="inlineStr">
        <is>
          <t>Net change in total deferred tax asset valuation allowance</t>
        </is>
      </c>
      <c r="B11" s="4" t="inlineStr">
        <is>
          <t xml:space="preserve"> </t>
        </is>
      </c>
      <c r="C11" s="5" t="n">
        <v>8200000</v>
      </c>
      <c r="D11" s="5" t="n">
        <v>-200000</v>
      </c>
      <c r="E11" s="4" t="inlineStr">
        <is>
          <t xml:space="preserve"> </t>
        </is>
      </c>
      <c r="F11" s="4" t="inlineStr">
        <is>
          <t xml:space="preserve"> </t>
        </is>
      </c>
      <c r="G11" s="4" t="inlineStr">
        <is>
          <t xml:space="preserve"> </t>
        </is>
      </c>
    </row>
    <row r="12">
      <c r="A12" s="4" t="inlineStr">
        <is>
          <t>Total tax incentives</t>
        </is>
      </c>
      <c r="B12" s="4" t="inlineStr">
        <is>
          <t xml:space="preserve"> </t>
        </is>
      </c>
      <c r="C12" s="7" t="n">
        <v>5773000</v>
      </c>
      <c r="D12" s="7" t="n">
        <v>6261000</v>
      </c>
      <c r="E12" s="7" t="n">
        <v>9005000</v>
      </c>
      <c r="F12" s="4" t="inlineStr">
        <is>
          <t xml:space="preserve"> </t>
        </is>
      </c>
      <c r="G12" s="4" t="inlineStr">
        <is>
          <t xml:space="preserve"> </t>
        </is>
      </c>
    </row>
    <row r="13">
      <c r="A13" s="4" t="inlineStr">
        <is>
          <t>Net impact of tax incentives, per diluted share</t>
        </is>
      </c>
      <c r="B13" s="4" t="inlineStr">
        <is>
          <t xml:space="preserve"> </t>
        </is>
      </c>
      <c r="C13" s="8" t="n">
        <v>0.16</v>
      </c>
      <c r="D13" s="8" t="n">
        <v>0.17</v>
      </c>
      <c r="E13" s="8" t="n">
        <v>0.25</v>
      </c>
      <c r="F13" s="4" t="inlineStr">
        <is>
          <t xml:space="preserve"> </t>
        </is>
      </c>
      <c r="G13" s="4" t="inlineStr">
        <is>
          <t xml:space="preserve"> </t>
        </is>
      </c>
    </row>
    <row r="14">
      <c r="A14" s="4" t="inlineStr">
        <is>
          <t>Unrecognized tax benefits</t>
        </is>
      </c>
      <c r="B14" s="4" t="inlineStr">
        <is>
          <t xml:space="preserve"> </t>
        </is>
      </c>
      <c r="C14" s="7" t="n">
        <v>7286000</v>
      </c>
      <c r="D14" s="7" t="n">
        <v>9061000</v>
      </c>
      <c r="E14" s="7" t="n">
        <v>9061000</v>
      </c>
      <c r="F14" s="7" t="n">
        <v>9121000</v>
      </c>
      <c r="G14" s="4" t="inlineStr">
        <is>
          <t xml:space="preserve"> </t>
        </is>
      </c>
    </row>
    <row r="15">
      <c r="A15" s="4" t="inlineStr">
        <is>
          <t>Decreases related to lapse of statutes</t>
        </is>
      </c>
      <c r="B15" s="4" t="inlineStr">
        <is>
          <t xml:space="preserve"> </t>
        </is>
      </c>
      <c r="C15" s="5" t="n">
        <v>0</v>
      </c>
      <c r="D15" s="5" t="n">
        <v>0</v>
      </c>
      <c r="E15" s="5" t="n">
        <v>60000</v>
      </c>
      <c r="F15" s="4" t="inlineStr">
        <is>
          <t xml:space="preserve"> </t>
        </is>
      </c>
      <c r="G15" s="4" t="inlineStr">
        <is>
          <t xml:space="preserve"> </t>
        </is>
      </c>
    </row>
    <row r="16">
      <c r="A16" s="4" t="inlineStr">
        <is>
          <t>Interest on unrecognized tax</t>
        </is>
      </c>
      <c r="B16" s="4" t="inlineStr">
        <is>
          <t xml:space="preserve"> </t>
        </is>
      </c>
      <c r="C16" s="5" t="n">
        <v>0</v>
      </c>
      <c r="D16" s="4" t="inlineStr">
        <is>
          <t xml:space="preserve"> </t>
        </is>
      </c>
      <c r="E16" s="4" t="inlineStr">
        <is>
          <t xml:space="preserve"> </t>
        </is>
      </c>
      <c r="F16" s="4" t="inlineStr">
        <is>
          <t xml:space="preserve"> </t>
        </is>
      </c>
      <c r="G16" s="4" t="inlineStr">
        <is>
          <t xml:space="preserve"> </t>
        </is>
      </c>
    </row>
    <row r="17">
      <c r="A17" s="4" t="inlineStr">
        <is>
          <t>Research and experimentation</t>
        </is>
      </c>
      <c r="B17" s="4" t="inlineStr">
        <is>
          <t xml:space="preserve"> </t>
        </is>
      </c>
      <c r="C17" s="7" t="n">
        <v>18580000</v>
      </c>
      <c r="D17" s="5" t="n">
        <v>15861000</v>
      </c>
      <c r="E17" s="4" t="inlineStr">
        <is>
          <t xml:space="preserve"> </t>
        </is>
      </c>
      <c r="F17" s="4" t="inlineStr">
        <is>
          <t xml:space="preserve"> </t>
        </is>
      </c>
      <c r="G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ffect Of Tax Cuts and Jobs Ac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change in total deferred tax asset valuation allowance</t>
        </is>
      </c>
      <c r="B20" s="4" t="inlineStr">
        <is>
          <t xml:space="preserve"> </t>
        </is>
      </c>
      <c r="C20" s="4" t="inlineStr">
        <is>
          <t xml:space="preserve"> </t>
        </is>
      </c>
      <c r="D20" s="4" t="inlineStr">
        <is>
          <t xml:space="preserve"> </t>
        </is>
      </c>
      <c r="E20" s="5" t="n">
        <v>100000</v>
      </c>
      <c r="F20" s="4" t="inlineStr">
        <is>
          <t xml:space="preserve"> </t>
        </is>
      </c>
      <c r="G20" s="4" t="inlineStr">
        <is>
          <t xml:space="preserve"> </t>
        </is>
      </c>
    </row>
    <row r="21">
      <c r="A21" s="4" t="inlineStr">
        <is>
          <t>Income tax holiday statutory tax rate</t>
        </is>
      </c>
      <c r="B21" s="4" t="inlineStr">
        <is>
          <t xml:space="preserve"> </t>
        </is>
      </c>
      <c r="C21" s="9" t="n">
        <v>0.25</v>
      </c>
      <c r="D21" s="4" t="inlineStr">
        <is>
          <t xml:space="preserve"> </t>
        </is>
      </c>
      <c r="E21" s="4" t="inlineStr">
        <is>
          <t xml:space="preserve"> </t>
        </is>
      </c>
      <c r="F21" s="4" t="inlineStr">
        <is>
          <t xml:space="preserve"> </t>
        </is>
      </c>
      <c r="G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ffect Of Tax Cuts and Jobs Ac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ome tax holiday statutory tax rate</t>
        </is>
      </c>
      <c r="B24" s="4" t="inlineStr">
        <is>
          <t xml:space="preserve"> </t>
        </is>
      </c>
      <c r="C24" s="9" t="n">
        <v>0.15</v>
      </c>
      <c r="D24" s="4" t="inlineStr">
        <is>
          <t xml:space="preserve"> </t>
        </is>
      </c>
      <c r="E24" s="4" t="inlineStr">
        <is>
          <t xml:space="preserve"> </t>
        </is>
      </c>
      <c r="F24" s="4" t="inlineStr">
        <is>
          <t xml:space="preserve"> </t>
        </is>
      </c>
      <c r="G24" s="4" t="inlineStr">
        <is>
          <t xml:space="preserve"> </t>
        </is>
      </c>
    </row>
    <row r="25">
      <c r="A25" s="4" t="inlineStr">
        <is>
          <t>Thailan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ffect Of Tax Cuts and Jobs Ac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tax incentives</t>
        </is>
      </c>
      <c r="B27" s="4" t="inlineStr">
        <is>
          <t xml:space="preserve"> </t>
        </is>
      </c>
      <c r="C27" s="7" t="n">
        <v>4110000</v>
      </c>
      <c r="D27" s="5" t="n">
        <v>4923000</v>
      </c>
      <c r="E27" s="5" t="n">
        <v>8362000</v>
      </c>
      <c r="F27" s="4" t="inlineStr">
        <is>
          <t xml:space="preserve"> </t>
        </is>
      </c>
      <c r="G27" s="4" t="inlineStr">
        <is>
          <t xml:space="preserve"> </t>
        </is>
      </c>
    </row>
    <row r="28">
      <c r="A28" s="4" t="inlineStr">
        <is>
          <t>Income tax holidays expiration date</t>
        </is>
      </c>
      <c r="B28" s="4" t="inlineStr">
        <is>
          <t xml:space="preserve"> </t>
        </is>
      </c>
      <c r="C28" s="4" t="inlineStr">
        <is>
          <t>December 31, 2030</t>
        </is>
      </c>
      <c r="D28" s="4" t="inlineStr">
        <is>
          <t xml:space="preserve"> </t>
        </is>
      </c>
      <c r="E28" s="4" t="inlineStr">
        <is>
          <t xml:space="preserve"> </t>
        </is>
      </c>
      <c r="F28" s="4" t="inlineStr">
        <is>
          <t xml:space="preserve"> </t>
        </is>
      </c>
      <c r="G28" s="4" t="inlineStr">
        <is>
          <t xml:space="preserve"> </t>
        </is>
      </c>
    </row>
    <row r="29">
      <c r="A29" s="4" t="inlineStr">
        <is>
          <t>Chin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ffect Of Tax Cuts and Jobs Ac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tax incentives</t>
        </is>
      </c>
      <c r="B31" s="4" t="inlineStr">
        <is>
          <t xml:space="preserve"> </t>
        </is>
      </c>
      <c r="C31" s="7" t="n">
        <v>1663000</v>
      </c>
      <c r="D31" s="7" t="n">
        <v>1338000</v>
      </c>
      <c r="E31" s="7" t="n">
        <v>643000</v>
      </c>
      <c r="F31" s="4" t="inlineStr">
        <is>
          <t xml:space="preserve"> </t>
        </is>
      </c>
      <c r="G31" s="4" t="inlineStr">
        <is>
          <t xml:space="preserve"> </t>
        </is>
      </c>
    </row>
    <row r="32">
      <c r="A32" s="4" t="inlineStr">
        <is>
          <t>Income tax holidays expiration date</t>
        </is>
      </c>
      <c r="B32" s="4" t="inlineStr">
        <is>
          <t xml:space="preserve"> </t>
        </is>
      </c>
      <c r="C32" s="4" t="inlineStr">
        <is>
          <t>December 31, 2026</t>
        </is>
      </c>
      <c r="D32" s="4" t="inlineStr">
        <is>
          <t xml:space="preserve"> </t>
        </is>
      </c>
      <c r="E32" s="4" t="inlineStr">
        <is>
          <t xml:space="preserve"> </t>
        </is>
      </c>
      <c r="F32" s="4" t="inlineStr">
        <is>
          <t xml:space="preserve"> </t>
        </is>
      </c>
      <c r="G32" s="4" t="inlineStr">
        <is>
          <t xml:space="preserve"> </t>
        </is>
      </c>
    </row>
    <row r="33">
      <c r="A33" s="4" t="inlineStr">
        <is>
          <t>Foreig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ffect Of Tax Cuts and Jobs Ac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erating loss carryforwards</t>
        </is>
      </c>
      <c r="B35" s="4" t="inlineStr">
        <is>
          <t xml:space="preserve"> </t>
        </is>
      </c>
      <c r="C35" s="7" t="n">
        <v>76900000</v>
      </c>
      <c r="D35" s="4" t="inlineStr">
        <is>
          <t xml:space="preserve"> </t>
        </is>
      </c>
      <c r="E35" s="4" t="inlineStr">
        <is>
          <t xml:space="preserve"> </t>
        </is>
      </c>
      <c r="F35" s="4" t="inlineStr">
        <is>
          <t xml:space="preserve"> </t>
        </is>
      </c>
      <c r="G35" s="4" t="inlineStr">
        <is>
          <t xml:space="preserve"> </t>
        </is>
      </c>
    </row>
    <row r="36">
      <c r="A36" s="4" t="inlineStr">
        <is>
          <t>Foreign operating loss with indefinite carry forward period</t>
        </is>
      </c>
      <c r="B36" s="4" t="inlineStr">
        <is>
          <t xml:space="preserve"> </t>
        </is>
      </c>
      <c r="C36" s="7" t="n">
        <v>11700000</v>
      </c>
      <c r="D36" s="4" t="inlineStr">
        <is>
          <t xml:space="preserve"> </t>
        </is>
      </c>
      <c r="E36" s="4" t="inlineStr">
        <is>
          <t xml:space="preserve"> </t>
        </is>
      </c>
      <c r="F36" s="4" t="inlineStr">
        <is>
          <t xml:space="preserve"> </t>
        </is>
      </c>
      <c r="G36" s="4" t="inlineStr">
        <is>
          <t xml:space="preserve"> </t>
        </is>
      </c>
    </row>
    <row r="37">
      <c r="A37" s="4" t="inlineStr">
        <is>
          <t>Operating loss carryforwards expiration Year</t>
        </is>
      </c>
      <c r="B37" s="4" t="inlineStr">
        <is>
          <t xml:space="preserve"> </t>
        </is>
      </c>
      <c r="C37" s="4" t="inlineStr">
        <is>
          <t>2034</t>
        </is>
      </c>
      <c r="D37" s="4" t="inlineStr">
        <is>
          <t xml:space="preserve"> </t>
        </is>
      </c>
      <c r="E37" s="4" t="inlineStr">
        <is>
          <t xml:space="preserve"> </t>
        </is>
      </c>
      <c r="F37" s="4" t="inlineStr">
        <is>
          <t xml:space="preserve"> </t>
        </is>
      </c>
      <c r="G37" s="4" t="inlineStr">
        <is>
          <t xml:space="preserve"> </t>
        </is>
      </c>
    </row>
    <row r="38">
      <c r="A38" s="4" t="inlineStr">
        <is>
          <t>State and loc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ffect Of Tax Cuts and Jobs Ac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erating loss carryforwards</t>
        </is>
      </c>
      <c r="B40" s="4" t="inlineStr">
        <is>
          <t xml:space="preserve"> </t>
        </is>
      </c>
      <c r="C40" s="7" t="n">
        <v>20500000</v>
      </c>
      <c r="D40" s="4" t="inlineStr">
        <is>
          <t xml:space="preserve"> </t>
        </is>
      </c>
      <c r="E40" s="4" t="inlineStr">
        <is>
          <t xml:space="preserve"> </t>
        </is>
      </c>
      <c r="F40" s="4" t="inlineStr">
        <is>
          <t xml:space="preserve"> </t>
        </is>
      </c>
      <c r="G40" s="4" t="inlineStr">
        <is>
          <t xml:space="preserve"> </t>
        </is>
      </c>
    </row>
    <row r="41">
      <c r="A41" s="4" t="inlineStr">
        <is>
          <t>Tax credit carryforward expiration year</t>
        </is>
      </c>
      <c r="B41" s="4" t="inlineStr">
        <is>
          <t xml:space="preserve"> </t>
        </is>
      </c>
      <c r="C41" s="4" t="inlineStr">
        <is>
          <t>2026</t>
        </is>
      </c>
      <c r="D41" s="4" t="inlineStr">
        <is>
          <t xml:space="preserve"> </t>
        </is>
      </c>
      <c r="E41" s="4" t="inlineStr">
        <is>
          <t xml:space="preserve"> </t>
        </is>
      </c>
      <c r="F41" s="4" t="inlineStr">
        <is>
          <t xml:space="preserve"> </t>
        </is>
      </c>
      <c r="G41" s="4" t="inlineStr">
        <is>
          <t xml:space="preserve"> </t>
        </is>
      </c>
    </row>
    <row r="42">
      <c r="A42" s="4" t="inlineStr">
        <is>
          <t>Tax credit carryforward</t>
        </is>
      </c>
      <c r="B42" s="4" t="inlineStr">
        <is>
          <t xml:space="preserve"> </t>
        </is>
      </c>
      <c r="C42" s="7" t="n">
        <v>100000</v>
      </c>
      <c r="D42" s="4" t="inlineStr">
        <is>
          <t xml:space="preserve"> </t>
        </is>
      </c>
      <c r="E42" s="4" t="inlineStr">
        <is>
          <t xml:space="preserve"> </t>
        </is>
      </c>
      <c r="F42" s="4" t="inlineStr">
        <is>
          <t xml:space="preserve"> </t>
        </is>
      </c>
      <c r="G42" s="4" t="inlineStr">
        <is>
          <t xml:space="preserve"> </t>
        </is>
      </c>
    </row>
    <row r="43">
      <c r="A43" s="4" t="inlineStr">
        <is>
          <t>State and local [Member] | Earliest Tax Yea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Effect Of Tax Cuts and Jobs Ac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perating loss carryforwards expiration Year</t>
        </is>
      </c>
      <c r="B45" s="4" t="inlineStr">
        <is>
          <t xml:space="preserve"> </t>
        </is>
      </c>
      <c r="C45" s="4" t="inlineStr">
        <is>
          <t>2037</t>
        </is>
      </c>
      <c r="D45" s="4" t="inlineStr">
        <is>
          <t xml:space="preserve"> </t>
        </is>
      </c>
      <c r="E45" s="4" t="inlineStr">
        <is>
          <t xml:space="preserve"> </t>
        </is>
      </c>
      <c r="F45" s="4" t="inlineStr">
        <is>
          <t xml:space="preserve"> </t>
        </is>
      </c>
      <c r="G45" s="4" t="inlineStr">
        <is>
          <t xml:space="preserve"> </t>
        </is>
      </c>
    </row>
    <row r="46">
      <c r="A46" s="4" t="inlineStr">
        <is>
          <t>State and local [Member] | Latest Tax Yea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Effect Of Tax Cuts and Jobs Ac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perating loss carryforwards expiration Year</t>
        </is>
      </c>
      <c r="B48" s="4" t="inlineStr">
        <is>
          <t xml:space="preserve"> </t>
        </is>
      </c>
      <c r="C48" s="4" t="inlineStr">
        <is>
          <t>2044</t>
        </is>
      </c>
      <c r="D48" s="4" t="inlineStr">
        <is>
          <t xml:space="preserve"> </t>
        </is>
      </c>
      <c r="E48" s="4" t="inlineStr">
        <is>
          <t xml:space="preserve"> </t>
        </is>
      </c>
      <c r="F48" s="4" t="inlineStr">
        <is>
          <t xml:space="preserve"> </t>
        </is>
      </c>
      <c r="G48" s="4" t="inlineStr">
        <is>
          <t xml:space="preserve"> </t>
        </is>
      </c>
    </row>
    <row r="49">
      <c r="A49" s="4" t="inlineStr">
        <is>
          <t>Research Tax Credit Carryforwar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Effect Of Tax Cuts and Jobs Ac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ax credit carryforward</t>
        </is>
      </c>
      <c r="B51" s="4" t="inlineStr">
        <is>
          <t xml:space="preserve"> </t>
        </is>
      </c>
      <c r="C51" s="7" t="n">
        <v>6600000</v>
      </c>
      <c r="D51" s="4" t="inlineStr">
        <is>
          <t xml:space="preserve"> </t>
        </is>
      </c>
      <c r="E51" s="4" t="inlineStr">
        <is>
          <t xml:space="preserve"> </t>
        </is>
      </c>
      <c r="F51" s="4" t="inlineStr">
        <is>
          <t xml:space="preserve"> </t>
        </is>
      </c>
      <c r="G51" s="4" t="inlineStr">
        <is>
          <t xml:space="preserve"> </t>
        </is>
      </c>
    </row>
    <row r="52">
      <c r="A52" s="4" t="inlineStr">
        <is>
          <t>Research Tax Credit Carryforward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Effect Of Tax Cuts and Jobs Ac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ax credit carryforward expiration year</t>
        </is>
      </c>
      <c r="B54" s="4" t="inlineStr">
        <is>
          <t xml:space="preserve"> </t>
        </is>
      </c>
      <c r="C54" s="4" t="inlineStr">
        <is>
          <t>2044</t>
        </is>
      </c>
      <c r="D54" s="4" t="inlineStr">
        <is>
          <t xml:space="preserve"> </t>
        </is>
      </c>
      <c r="E54" s="4" t="inlineStr">
        <is>
          <t xml:space="preserve"> </t>
        </is>
      </c>
      <c r="F54" s="4" t="inlineStr">
        <is>
          <t xml:space="preserve"> </t>
        </is>
      </c>
      <c r="G54" s="4" t="inlineStr">
        <is>
          <t xml:space="preserve"> </t>
        </is>
      </c>
    </row>
    <row r="55">
      <c r="A55" s="4" t="inlineStr">
        <is>
          <t>Research Tax Credit Carryforward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Effect Of Tax Cuts and Jobs Ac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ax credit carryforward expiration year</t>
        </is>
      </c>
      <c r="B57" s="4" t="inlineStr">
        <is>
          <t xml:space="preserve"> </t>
        </is>
      </c>
      <c r="C57" s="4" t="inlineStr">
        <is>
          <t>2038</t>
        </is>
      </c>
      <c r="D57" s="4" t="inlineStr">
        <is>
          <t xml:space="preserve"> </t>
        </is>
      </c>
      <c r="E57" s="4" t="inlineStr">
        <is>
          <t xml:space="preserve"> </t>
        </is>
      </c>
      <c r="F57" s="4" t="inlineStr">
        <is>
          <t xml:space="preserve"> </t>
        </is>
      </c>
      <c r="G57"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Carrying value of inventories</t>
        </is>
      </c>
      <c r="B3" s="7" t="n">
        <v>3904</v>
      </c>
      <c r="C3" s="7" t="n">
        <v>5782</v>
      </c>
    </row>
    <row r="4">
      <c r="A4" s="4" t="inlineStr">
        <is>
          <t>Accrued liabilities and allowances deductible for tax purposes on a cash basis</t>
        </is>
      </c>
      <c r="B4" s="5" t="n">
        <v>8317</v>
      </c>
      <c r="C4" s="5" t="n">
        <v>10213</v>
      </c>
    </row>
    <row r="5">
      <c r="A5" s="4" t="inlineStr">
        <is>
          <t>Goodwill</t>
        </is>
      </c>
      <c r="B5" s="5" t="n">
        <v>254</v>
      </c>
      <c r="C5" s="5" t="n">
        <v>554</v>
      </c>
    </row>
    <row r="6">
      <c r="A6" s="4" t="inlineStr">
        <is>
          <t>Stock-based compensation</t>
        </is>
      </c>
      <c r="B6" s="5" t="n">
        <v>5973</v>
      </c>
      <c r="C6" s="5" t="n">
        <v>5853</v>
      </c>
    </row>
    <row r="7">
      <c r="A7" s="4" t="inlineStr">
        <is>
          <t>Operating lease liabilities</t>
        </is>
      </c>
      <c r="B7" s="5" t="n">
        <v>30063</v>
      </c>
      <c r="C7" s="5" t="n">
        <v>33260</v>
      </c>
    </row>
    <row r="8">
      <c r="A8" s="4" t="inlineStr">
        <is>
          <t>Net operating loss carryforwards</t>
        </is>
      </c>
      <c r="B8" s="5" t="n">
        <v>26014</v>
      </c>
      <c r="C8" s="5" t="n">
        <v>12662</v>
      </c>
    </row>
    <row r="9">
      <c r="A9" s="4" t="inlineStr">
        <is>
          <t>Tax credit carryforwards</t>
        </is>
      </c>
      <c r="B9" s="5" t="n">
        <v>6677</v>
      </c>
      <c r="C9" s="5" t="n">
        <v>7372</v>
      </c>
    </row>
    <row r="10">
      <c r="A10" s="4" t="inlineStr">
        <is>
          <t>Research and experimentation</t>
        </is>
      </c>
      <c r="B10" s="5" t="n">
        <v>18580</v>
      </c>
      <c r="C10" s="5" t="n">
        <v>15861</v>
      </c>
    </row>
    <row r="11">
      <c r="A11" s="4" t="inlineStr">
        <is>
          <t>Interest rate swap and foreign exchange hedging</t>
        </is>
      </c>
      <c r="B11" s="5" t="n">
        <v>970</v>
      </c>
      <c r="C11" s="5" t="n">
        <v>0</v>
      </c>
    </row>
    <row r="12">
      <c r="A12" s="4" t="inlineStr">
        <is>
          <t>Other</t>
        </is>
      </c>
      <c r="B12" s="5" t="n">
        <v>10484</v>
      </c>
      <c r="C12" s="5" t="n">
        <v>8540</v>
      </c>
    </row>
    <row r="13">
      <c r="A13" s="4" t="inlineStr">
        <is>
          <t>Total gross deferred tax assets</t>
        </is>
      </c>
      <c r="B13" s="5" t="n">
        <v>111236</v>
      </c>
      <c r="C13" s="5" t="n">
        <v>100097</v>
      </c>
    </row>
    <row r="14">
      <c r="A14" s="4" t="inlineStr">
        <is>
          <t>Less: valuation allowance</t>
        </is>
      </c>
      <c r="B14" s="5" t="n">
        <v>-26657</v>
      </c>
      <c r="C14" s="5" t="n">
        <v>-18502</v>
      </c>
    </row>
    <row r="15">
      <c r="A15" s="4" t="inlineStr">
        <is>
          <t>Total net deferred tax assets</t>
        </is>
      </c>
      <c r="B15" s="5" t="n">
        <v>84579</v>
      </c>
      <c r="C15" s="5" t="n">
        <v>81595</v>
      </c>
    </row>
    <row r="16">
      <c r="A16" s="4" t="inlineStr">
        <is>
          <t>Plant and equipment, due to differences in depreciation</t>
        </is>
      </c>
      <c r="B16" s="5" t="n">
        <v>-11469</v>
      </c>
      <c r="C16" s="5" t="n">
        <v>-10652</v>
      </c>
    </row>
    <row r="17">
      <c r="A17" s="4" t="inlineStr">
        <is>
          <t>Operating lease right-of-use assets</t>
        </is>
      </c>
      <c r="B17" s="5" t="n">
        <v>-29802</v>
      </c>
      <c r="C17" s="5" t="n">
        <v>-32999</v>
      </c>
    </row>
    <row r="18">
      <c r="A18" s="4" t="inlineStr">
        <is>
          <t>Intangible assets, due to differences in amortization</t>
        </is>
      </c>
      <c r="B18" s="5" t="n">
        <v>-7830</v>
      </c>
      <c r="C18" s="5" t="n">
        <v>-8946</v>
      </c>
    </row>
    <row r="19">
      <c r="A19" s="4" t="inlineStr">
        <is>
          <t>Foreign taxes</t>
        </is>
      </c>
      <c r="B19" s="5" t="n">
        <v>-898</v>
      </c>
      <c r="C19" s="5" t="n">
        <v>-898</v>
      </c>
    </row>
    <row r="20">
      <c r="A20" s="4" t="inlineStr">
        <is>
          <t>Interest rate swap and foreign exchange hedging</t>
        </is>
      </c>
      <c r="B20" s="5" t="n">
        <v>0</v>
      </c>
      <c r="C20" s="5" t="n">
        <v>-52</v>
      </c>
    </row>
    <row r="21">
      <c r="A21" s="4" t="inlineStr">
        <is>
          <t>Other</t>
        </is>
      </c>
      <c r="B21" s="5" t="n">
        <v>-688</v>
      </c>
      <c r="C21" s="5" t="n">
        <v>-1105</v>
      </c>
    </row>
    <row r="22">
      <c r="A22" s="4" t="inlineStr">
        <is>
          <t>Total gross deferred tax liabilities</t>
        </is>
      </c>
      <c r="B22" s="5" t="n">
        <v>-50687</v>
      </c>
      <c r="C22" s="5" t="n">
        <v>-54652</v>
      </c>
    </row>
    <row r="23">
      <c r="A23" s="4" t="inlineStr">
        <is>
          <t>Total net deferred tax assets</t>
        </is>
      </c>
      <c r="B23" s="5" t="n">
        <v>33892</v>
      </c>
      <c r="C23" s="5" t="n">
        <v>26943</v>
      </c>
    </row>
    <row r="24">
      <c r="A24" s="4" t="inlineStr">
        <is>
          <t>Long-term assets</t>
        </is>
      </c>
      <c r="B24" s="5" t="n">
        <v>33892</v>
      </c>
      <c r="C24" s="5" t="n">
        <v>26943</v>
      </c>
    </row>
    <row r="25">
      <c r="A25" s="4" t="inlineStr">
        <is>
          <t>Long-term liabilities</t>
        </is>
      </c>
      <c r="B25" s="5" t="n">
        <v>0</v>
      </c>
      <c r="C25" s="5" t="n">
        <v>0</v>
      </c>
    </row>
    <row r="26">
      <c r="A26" s="4" t="inlineStr">
        <is>
          <t>Total net deferred tax assets</t>
        </is>
      </c>
      <c r="B26" s="7" t="n">
        <v>33892</v>
      </c>
      <c r="C26" s="7" t="n">
        <v>269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Tax Incentives (Details)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Total tax incentives</t>
        </is>
      </c>
      <c r="B4" s="7" t="n">
        <v>5773</v>
      </c>
      <c r="C4" s="7" t="n">
        <v>6261</v>
      </c>
      <c r="D4" s="7" t="n">
        <v>9005</v>
      </c>
    </row>
    <row r="5">
      <c r="A5" s="4" t="inlineStr">
        <is>
          <t>Thailand [Member]</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Total tax incentives</t>
        </is>
      </c>
      <c r="B7" s="5" t="n">
        <v>4110</v>
      </c>
      <c r="C7" s="5" t="n">
        <v>4923</v>
      </c>
      <c r="D7" s="5" t="n">
        <v>8362</v>
      </c>
    </row>
    <row r="8">
      <c r="A8" s="4" t="inlineStr">
        <is>
          <t>China [Member]</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Total tax incentives</t>
        </is>
      </c>
      <c r="B10" s="7" t="n">
        <v>1663</v>
      </c>
      <c r="C10" s="7" t="n">
        <v>1338</v>
      </c>
      <c r="D10" s="7" t="n">
        <v>64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s as of the beginning of the year</t>
        </is>
      </c>
      <c r="B4" s="7" t="n">
        <v>9061000</v>
      </c>
      <c r="C4" s="7" t="n">
        <v>9061000</v>
      </c>
      <c r="D4" s="7" t="n">
        <v>9121000</v>
      </c>
    </row>
    <row r="5">
      <c r="A5" s="4" t="inlineStr">
        <is>
          <t>Additions related to current year tax positions</t>
        </is>
      </c>
      <c r="B5" s="5" t="n">
        <v>0</v>
      </c>
      <c r="C5" s="5" t="n">
        <v>0</v>
      </c>
      <c r="D5" s="5" t="n">
        <v>0</v>
      </c>
    </row>
    <row r="6">
      <c r="A6" s="4" t="inlineStr">
        <is>
          <t>Additions related to prior year tax positions</t>
        </is>
      </c>
      <c r="B6" s="5" t="n">
        <v>0</v>
      </c>
      <c r="C6" s="5" t="n">
        <v>0</v>
      </c>
      <c r="D6" s="5" t="n">
        <v>0</v>
      </c>
    </row>
    <row r="7">
      <c r="A7" s="4" t="inlineStr">
        <is>
          <t>Decreases related to prior year tax positions</t>
        </is>
      </c>
      <c r="B7" s="5" t="n">
        <v>-1775000</v>
      </c>
      <c r="C7" s="4" t="inlineStr">
        <is>
          <t xml:space="preserve"> </t>
        </is>
      </c>
      <c r="D7" s="4" t="inlineStr">
        <is>
          <t xml:space="preserve"> </t>
        </is>
      </c>
    </row>
    <row r="8">
      <c r="A8" s="4" t="inlineStr">
        <is>
          <t>Decreases related to lapse of statutes</t>
        </is>
      </c>
      <c r="B8" s="5" t="n">
        <v>0</v>
      </c>
      <c r="C8" s="5" t="n">
        <v>0</v>
      </c>
      <c r="D8" s="5" t="n">
        <v>-60000</v>
      </c>
    </row>
    <row r="9">
      <c r="A9" s="4" t="inlineStr">
        <is>
          <t>Balances as of the end of the year</t>
        </is>
      </c>
      <c r="B9" s="7" t="n">
        <v>7286000</v>
      </c>
      <c r="C9" s="7" t="n">
        <v>9061000</v>
      </c>
      <c r="D9" s="7" t="n">
        <v>9061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7" t="n">
        <v>2760847</v>
      </c>
      <c r="C4" s="7" t="n">
        <v>2967556</v>
      </c>
      <c r="D4" s="7" t="n">
        <v>3011507</v>
      </c>
    </row>
    <row r="5">
      <c r="A5" s="4" t="inlineStr">
        <is>
          <t>Semi-Cap Sector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5" t="n">
        <v>723235</v>
      </c>
      <c r="C7" s="5" t="n">
        <v>646292</v>
      </c>
      <c r="D7" s="5" t="n">
        <v>722102</v>
      </c>
    </row>
    <row r="8">
      <c r="A8" s="4" t="inlineStr">
        <is>
          <t>Industrial Sector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5" t="n">
        <v>573271</v>
      </c>
      <c r="C10" s="5" t="n">
        <v>596478</v>
      </c>
      <c r="D10" s="5" t="n">
        <v>593605</v>
      </c>
    </row>
    <row r="11">
      <c r="A11" s="4" t="inlineStr">
        <is>
          <t>Medical Sector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5" t="n">
        <v>450683</v>
      </c>
      <c r="C13" s="5" t="n">
        <v>556552</v>
      </c>
      <c r="D13" s="5" t="n">
        <v>592894</v>
      </c>
    </row>
    <row r="14">
      <c r="A14" s="4" t="inlineStr">
        <is>
          <t>Aerospace And Defense Sector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5" t="n">
        <v>433968</v>
      </c>
      <c r="C16" s="5" t="n">
        <v>361531</v>
      </c>
      <c r="D16" s="5" t="n">
        <v>347585</v>
      </c>
    </row>
    <row r="17">
      <c r="A17" s="4" t="inlineStr">
        <is>
          <t>Advanced Computing and Communications Sector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5" t="n">
        <v>474948</v>
      </c>
      <c r="C19" s="5" t="n">
        <v>678123</v>
      </c>
      <c r="D19" s="5" t="n">
        <v>630145</v>
      </c>
    </row>
    <row r="20">
      <c r="A20" s="4" t="inlineStr">
        <is>
          <t>External Revenu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5" t="n">
        <v>2656105</v>
      </c>
      <c r="C22" s="5" t="n">
        <v>2838976</v>
      </c>
      <c r="D22" s="5" t="n">
        <v>2886331</v>
      </c>
    </row>
    <row r="23">
      <c r="A23" s="4" t="inlineStr">
        <is>
          <t>Elimination Of Intersegment Sale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Excluding Assessed Tax</t>
        </is>
      </c>
      <c r="B25" s="5" t="n">
        <v>104742</v>
      </c>
      <c r="C25" s="5" t="n">
        <v>128580</v>
      </c>
      <c r="D25" s="5" t="n">
        <v>125176</v>
      </c>
    </row>
    <row r="26">
      <c r="A26" s="4" t="inlineStr">
        <is>
          <t>America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 Excluding Assessed Tax</t>
        </is>
      </c>
      <c r="B28" s="5" t="n">
        <v>1330361</v>
      </c>
      <c r="C28" s="5" t="n">
        <v>1611783</v>
      </c>
      <c r="D28" s="5" t="n">
        <v>1475930</v>
      </c>
    </row>
    <row r="29">
      <c r="A29" s="4" t="inlineStr">
        <is>
          <t>Americas [Member] | Semi-Cap Sector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 Excluding Assessed Tax</t>
        </is>
      </c>
      <c r="B31" s="5" t="n">
        <v>212466</v>
      </c>
      <c r="C31" s="5" t="n">
        <v>262117</v>
      </c>
      <c r="D31" s="5" t="n">
        <v>286322</v>
      </c>
    </row>
    <row r="32">
      <c r="A32" s="4" t="inlineStr">
        <is>
          <t>Americas [Member] | Industrial Sector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 with Customer, Excluding Assessed Tax</t>
        </is>
      </c>
      <c r="B34" s="5" t="n">
        <v>130280</v>
      </c>
      <c r="C34" s="5" t="n">
        <v>127491</v>
      </c>
      <c r="D34" s="5" t="n">
        <v>89949</v>
      </c>
    </row>
    <row r="35">
      <c r="A35" s="4" t="inlineStr">
        <is>
          <t>Americas [Member] | Medical Sector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 with Customer, Excluding Assessed Tax</t>
        </is>
      </c>
      <c r="B37" s="5" t="n">
        <v>236070</v>
      </c>
      <c r="C37" s="5" t="n">
        <v>329816</v>
      </c>
      <c r="D37" s="5" t="n">
        <v>319823</v>
      </c>
    </row>
    <row r="38">
      <c r="A38" s="4" t="inlineStr">
        <is>
          <t>Americas [Member] | Aerospace And Defense Sector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 with Customer, Excluding Assessed Tax</t>
        </is>
      </c>
      <c r="B40" s="5" t="n">
        <v>370486</v>
      </c>
      <c r="C40" s="5" t="n">
        <v>304932</v>
      </c>
      <c r="D40" s="5" t="n">
        <v>286230</v>
      </c>
    </row>
    <row r="41">
      <c r="A41" s="4" t="inlineStr">
        <is>
          <t>Americas [Member] | Advanced Computing and Communications Sector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 with Customer, Excluding Assessed Tax</t>
        </is>
      </c>
      <c r="B43" s="5" t="n">
        <v>328400</v>
      </c>
      <c r="C43" s="5" t="n">
        <v>509631</v>
      </c>
      <c r="D43" s="5" t="n">
        <v>428630</v>
      </c>
    </row>
    <row r="44">
      <c r="A44" s="4" t="inlineStr">
        <is>
          <t>Americas [Member] | External Revenue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 with Customer, Excluding Assessed Tax</t>
        </is>
      </c>
      <c r="B46" s="5" t="n">
        <v>1277702</v>
      </c>
      <c r="C46" s="5" t="n">
        <v>1533987</v>
      </c>
      <c r="D46" s="5" t="n">
        <v>1410954</v>
      </c>
    </row>
    <row r="47">
      <c r="A47" s="4" t="inlineStr">
        <is>
          <t>Americas [Member] | Elimination Of Intersegment Sales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 with Customer, Excluding Assessed Tax</t>
        </is>
      </c>
      <c r="B49" s="5" t="n">
        <v>52659</v>
      </c>
      <c r="C49" s="5" t="n">
        <v>77796</v>
      </c>
      <c r="D49" s="5" t="n">
        <v>64976</v>
      </c>
    </row>
    <row r="50">
      <c r="A50" s="4" t="inlineStr">
        <is>
          <t>Asia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 with Customer, Excluding Assessed Tax</t>
        </is>
      </c>
      <c r="B52" s="5" t="n">
        <v>1091149</v>
      </c>
      <c r="C52" s="5" t="n">
        <v>1055938</v>
      </c>
      <c r="D52" s="5" t="n">
        <v>1251477</v>
      </c>
    </row>
    <row r="53">
      <c r="A53" s="4" t="inlineStr">
        <is>
          <t>Asia [Member] | Semi-Cap Sector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Contract with Customer, Excluding Assessed Tax</t>
        </is>
      </c>
      <c r="B55" s="5" t="n">
        <v>389630</v>
      </c>
      <c r="C55" s="5" t="n">
        <v>283870</v>
      </c>
      <c r="D55" s="5" t="n">
        <v>357634</v>
      </c>
    </row>
    <row r="56">
      <c r="A56" s="4" t="inlineStr">
        <is>
          <t>Asia [Member] | Industrial Sector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Contract with Customer, Excluding Assessed Tax</t>
        </is>
      </c>
      <c r="B58" s="5" t="n">
        <v>331222</v>
      </c>
      <c r="C58" s="5" t="n">
        <v>345465</v>
      </c>
      <c r="D58" s="5" t="n">
        <v>363398</v>
      </c>
    </row>
    <row r="59">
      <c r="A59" s="4" t="inlineStr">
        <is>
          <t>Asia [Member] | Medical Sector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 with Customer, Excluding Assessed Tax</t>
        </is>
      </c>
      <c r="B61" s="5" t="n">
        <v>167617</v>
      </c>
      <c r="C61" s="5" t="n">
        <v>182532</v>
      </c>
      <c r="D61" s="5" t="n">
        <v>228571</v>
      </c>
    </row>
    <row r="62">
      <c r="A62" s="4" t="inlineStr">
        <is>
          <t>Asia [Member] | Aerospace And Defense Sector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Contract with Customer, Excluding Assessed Tax</t>
        </is>
      </c>
      <c r="B64" s="5" t="n">
        <v>15468</v>
      </c>
      <c r="C64" s="5" t="n">
        <v>29153</v>
      </c>
      <c r="D64" s="5" t="n">
        <v>43701</v>
      </c>
    </row>
    <row r="65">
      <c r="A65" s="4" t="inlineStr">
        <is>
          <t>Asia [Member] | Advanced Computing and Communications Sector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Contract with Customer, Excluding Assessed Tax</t>
        </is>
      </c>
      <c r="B67" s="5" t="n">
        <v>146478</v>
      </c>
      <c r="C67" s="5" t="n">
        <v>168436</v>
      </c>
      <c r="D67" s="5" t="n">
        <v>201073</v>
      </c>
    </row>
    <row r="68">
      <c r="A68" s="4" t="inlineStr">
        <is>
          <t>Asia [Member] | External Revenue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Contract with Customer, Excluding Assessed Tax</t>
        </is>
      </c>
      <c r="B70" s="5" t="n">
        <v>1050415</v>
      </c>
      <c r="C70" s="5" t="n">
        <v>1009456</v>
      </c>
      <c r="D70" s="5" t="n">
        <v>1194377</v>
      </c>
    </row>
    <row r="71">
      <c r="A71" s="4" t="inlineStr">
        <is>
          <t>Asia [Member] | Elimination Of Intersegment Sales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 from Contract with Customer, Excluding Assessed Tax</t>
        </is>
      </c>
      <c r="B73" s="5" t="n">
        <v>40734</v>
      </c>
      <c r="C73" s="5" t="n">
        <v>46482</v>
      </c>
      <c r="D73" s="5" t="n">
        <v>57100</v>
      </c>
    </row>
    <row r="74">
      <c r="A74" s="4" t="inlineStr">
        <is>
          <t>Europe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 from Contract with Customer, Excluding Assessed Tax</t>
        </is>
      </c>
      <c r="B76" s="5" t="n">
        <v>339337</v>
      </c>
      <c r="C76" s="5" t="n">
        <v>299835</v>
      </c>
      <c r="D76" s="5" t="n">
        <v>284100</v>
      </c>
    </row>
    <row r="77">
      <c r="A77" s="4" t="inlineStr">
        <is>
          <t>Europe [Member] | Semi-Cap Sector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 from Contract with Customer, Excluding Assessed Tax</t>
        </is>
      </c>
      <c r="B79" s="5" t="n">
        <v>121139</v>
      </c>
      <c r="C79" s="5" t="n">
        <v>100305</v>
      </c>
      <c r="D79" s="5" t="n">
        <v>78146</v>
      </c>
    </row>
    <row r="80">
      <c r="A80" s="4" t="inlineStr">
        <is>
          <t>Europe [Member] | Industrial Sector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 from Contract with Customer, Excluding Assessed Tax</t>
        </is>
      </c>
      <c r="B82" s="5" t="n">
        <v>111769</v>
      </c>
      <c r="C82" s="5" t="n">
        <v>123522</v>
      </c>
      <c r="D82" s="5" t="n">
        <v>140258</v>
      </c>
    </row>
    <row r="83">
      <c r="A83" s="4" t="inlineStr">
        <is>
          <t>Europe [Member] | Medical Sector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 from Contract with Customer, Excluding Assessed Tax</t>
        </is>
      </c>
      <c r="B85" s="5" t="n">
        <v>46996</v>
      </c>
      <c r="C85" s="5" t="n">
        <v>44204</v>
      </c>
      <c r="D85" s="5" t="n">
        <v>44500</v>
      </c>
    </row>
    <row r="86">
      <c r="A86" s="4" t="inlineStr">
        <is>
          <t>Europe [Member] | Aerospace And Defense Sector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 from Contract with Customer, Excluding Assessed Tax</t>
        </is>
      </c>
      <c r="B88" s="5" t="n">
        <v>48014</v>
      </c>
      <c r="C88" s="5" t="n">
        <v>27446</v>
      </c>
      <c r="D88" s="5" t="n">
        <v>17654</v>
      </c>
    </row>
    <row r="89">
      <c r="A89" s="4" t="inlineStr">
        <is>
          <t>Europe [Member] | Advanced Computing and Communications Sector [Memb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 from Contract with Customer, Excluding Assessed Tax</t>
        </is>
      </c>
      <c r="B91" s="5" t="n">
        <v>70</v>
      </c>
      <c r="C91" s="5" t="n">
        <v>56</v>
      </c>
      <c r="D91" s="5" t="n">
        <v>442</v>
      </c>
    </row>
    <row r="92">
      <c r="A92" s="4" t="inlineStr">
        <is>
          <t>Europe [Member] | External Revenue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 from Contract with Customer, Excluding Assessed Tax</t>
        </is>
      </c>
      <c r="B94" s="5" t="n">
        <v>327988</v>
      </c>
      <c r="C94" s="5" t="n">
        <v>295533</v>
      </c>
      <c r="D94" s="5" t="n">
        <v>281000</v>
      </c>
    </row>
    <row r="95">
      <c r="A95" s="4" t="inlineStr">
        <is>
          <t>Europe [Member] | Elimination Of Intersegment Sales [Memb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 from Contract with Customer, Excluding Assessed Tax</t>
        </is>
      </c>
      <c r="B97" s="7" t="n">
        <v>11349</v>
      </c>
      <c r="C97" s="7" t="n">
        <v>4302</v>
      </c>
      <c r="D97" s="7" t="n">
        <v>31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venue (Narrativ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Advance payments from customers</t>
        </is>
      </c>
      <c r="B4" s="7" t="n">
        <v>143614</v>
      </c>
      <c r="C4" s="7" t="n">
        <v>204883</v>
      </c>
      <c r="D4" s="4" t="inlineStr">
        <is>
          <t xml:space="preserve"> </t>
        </is>
      </c>
    </row>
    <row r="5">
      <c r="A5" s="4" t="inlineStr">
        <is>
          <t>Customer Deposits and Prepayments of Inventory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Advance payments from customers</t>
        </is>
      </c>
      <c r="B7" s="5" t="n">
        <v>132500</v>
      </c>
      <c r="C7" s="5" t="n">
        <v>191600</v>
      </c>
      <c r="D7" s="4" t="inlineStr">
        <is>
          <t xml:space="preserve"> </t>
        </is>
      </c>
    </row>
    <row r="8">
      <c r="A8" s="4" t="inlineStr">
        <is>
          <t>Contractual Timing of Payment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Advance payments from customers</t>
        </is>
      </c>
      <c r="B10" s="7" t="n">
        <v>11100</v>
      </c>
      <c r="C10" s="7" t="n">
        <v>13300</v>
      </c>
      <c r="D10" s="4" t="inlineStr">
        <is>
          <t xml:space="preserve"> </t>
        </is>
      </c>
    </row>
    <row r="11">
      <c r="A11" s="4" t="inlineStr">
        <is>
          <t>Transferred Over Tim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ercentage Of Revenue</t>
        </is>
      </c>
      <c r="B13" s="11" t="n">
        <v>0.868</v>
      </c>
      <c r="C13" s="11" t="n">
        <v>0.879</v>
      </c>
      <c r="D13" s="11" t="n">
        <v>0.90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Summary of activity related to the company's contract assets) (Details) - USD ($) $ in Thousands</t>
        </is>
      </c>
      <c r="B1" s="2" t="inlineStr">
        <is>
          <t>12 Months Ended</t>
        </is>
      </c>
    </row>
    <row r="2">
      <c r="B2" s="2" t="inlineStr">
        <is>
          <t>Dec. 31, 2024</t>
        </is>
      </c>
      <c r="C2" s="2" t="inlineStr">
        <is>
          <t>Dec. 31, 2023</t>
        </is>
      </c>
    </row>
    <row r="3">
      <c r="A3" s="3" t="inlineStr">
        <is>
          <t>Change in Contract with Customer, Asset [Abstract]</t>
        </is>
      </c>
      <c r="B3" s="4" t="inlineStr">
        <is>
          <t xml:space="preserve"> </t>
        </is>
      </c>
      <c r="C3" s="4" t="inlineStr">
        <is>
          <t xml:space="preserve"> </t>
        </is>
      </c>
    </row>
    <row r="4">
      <c r="A4" s="4" t="inlineStr">
        <is>
          <t>Balance as of the beginning of the year</t>
        </is>
      </c>
      <c r="B4" s="7" t="n">
        <v>174979</v>
      </c>
      <c r="C4" s="7" t="n">
        <v>183613</v>
      </c>
    </row>
    <row r="5">
      <c r="A5" s="4" t="inlineStr">
        <is>
          <t>Revenue recognized</t>
        </is>
      </c>
      <c r="B5" s="5" t="n">
        <v>2304221</v>
      </c>
      <c r="C5" s="5" t="n">
        <v>2495298</v>
      </c>
    </row>
    <row r="6">
      <c r="A6" s="4" t="inlineStr">
        <is>
          <t>Amounts collected or invoiced</t>
        </is>
      </c>
      <c r="B6" s="5" t="n">
        <v>-2311622</v>
      </c>
      <c r="C6" s="5" t="n">
        <v>-2503932</v>
      </c>
    </row>
    <row r="7">
      <c r="A7" s="4" t="inlineStr">
        <is>
          <t>Balance as of the end of the period</t>
        </is>
      </c>
      <c r="B7" s="7" t="n">
        <v>167578</v>
      </c>
      <c r="C7" s="7" t="n">
        <v>1749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3327</v>
      </c>
      <c r="C4" s="7" t="n">
        <v>64315</v>
      </c>
      <c r="D4" s="7" t="n">
        <v>68229</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t>
        </is>
      </c>
      <c r="B6" s="5" t="n">
        <v>35911</v>
      </c>
      <c r="C6" s="5" t="n">
        <v>34368</v>
      </c>
      <c r="D6" s="5" t="n">
        <v>33339</v>
      </c>
    </row>
    <row r="7">
      <c r="A7" s="4" t="inlineStr">
        <is>
          <t>Amortization</t>
        </is>
      </c>
      <c r="B7" s="5" t="n">
        <v>10233</v>
      </c>
      <c r="C7" s="5" t="n">
        <v>11042</v>
      </c>
      <c r="D7" s="5" t="n">
        <v>10913</v>
      </c>
    </row>
    <row r="8">
      <c r="A8" s="4" t="inlineStr">
        <is>
          <t>Stock-based compensation expense</t>
        </is>
      </c>
      <c r="B8" s="5" t="n">
        <v>13366</v>
      </c>
      <c r="C8" s="5" t="n">
        <v>15286</v>
      </c>
      <c r="D8" s="5" t="n">
        <v>18485</v>
      </c>
    </row>
    <row r="9">
      <c r="A9" s="4" t="inlineStr">
        <is>
          <t>Provision for doubtful accounts</t>
        </is>
      </c>
      <c r="B9" s="5" t="n">
        <v>671</v>
      </c>
      <c r="C9" s="5" t="n">
        <v>1321</v>
      </c>
      <c r="D9" s="5" t="n">
        <v>489</v>
      </c>
    </row>
    <row r="10">
      <c r="A10" s="4" t="inlineStr">
        <is>
          <t>Deferred income taxes</t>
        </is>
      </c>
      <c r="B10" s="5" t="n">
        <v>-5928</v>
      </c>
      <c r="C10" s="5" t="n">
        <v>-14992</v>
      </c>
      <c r="D10" s="5" t="n">
        <v>-7248</v>
      </c>
    </row>
    <row r="11">
      <c r="A11" s="4" t="inlineStr">
        <is>
          <t>Asset impairments</t>
        </is>
      </c>
      <c r="B11" s="5" t="n">
        <v>0</v>
      </c>
      <c r="C11" s="5" t="n">
        <v>1075</v>
      </c>
      <c r="D11" s="5" t="n">
        <v>0</v>
      </c>
    </row>
    <row r="12">
      <c r="A12" s="4" t="inlineStr">
        <is>
          <t>Gain on the sale of property, plant and equipment</t>
        </is>
      </c>
      <c r="B12" s="5" t="n">
        <v>0</v>
      </c>
      <c r="C12" s="5" t="n">
        <v>-101</v>
      </c>
      <c r="D12" s="5" t="n">
        <v>-289</v>
      </c>
    </row>
    <row r="13">
      <c r="A13" s="4" t="inlineStr">
        <is>
          <t>Gain on assets held for sale</t>
        </is>
      </c>
      <c r="B13" s="5" t="n">
        <v>0</v>
      </c>
      <c r="C13" s="5" t="n">
        <v>0</v>
      </c>
      <c r="D13" s="5" t="n">
        <v>-393</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33953</v>
      </c>
      <c r="C15" s="5" t="n">
        <v>42050</v>
      </c>
      <c r="D15" s="5" t="n">
        <v>-136455</v>
      </c>
    </row>
    <row r="16">
      <c r="A16" s="4" t="inlineStr">
        <is>
          <t>Contract assets</t>
        </is>
      </c>
      <c r="B16" s="5" t="n">
        <v>7401</v>
      </c>
      <c r="C16" s="5" t="n">
        <v>8634</v>
      </c>
      <c r="D16" s="5" t="n">
        <v>-28370</v>
      </c>
    </row>
    <row r="17">
      <c r="A17" s="4" t="inlineStr">
        <is>
          <t>Inventories</t>
        </is>
      </c>
      <c r="B17" s="5" t="n">
        <v>127840</v>
      </c>
      <c r="C17" s="5" t="n">
        <v>45071</v>
      </c>
      <c r="D17" s="5" t="n">
        <v>-206247</v>
      </c>
    </row>
    <row r="18">
      <c r="A18" s="4" t="inlineStr">
        <is>
          <t>Prepaid expenses and other assets</t>
        </is>
      </c>
      <c r="B18" s="5" t="n">
        <v>-8159</v>
      </c>
      <c r="C18" s="5" t="n">
        <v>-4648</v>
      </c>
      <c r="D18" s="5" t="n">
        <v>-6467</v>
      </c>
    </row>
    <row r="19">
      <c r="A19" s="4" t="inlineStr">
        <is>
          <t>Accounts payable</t>
        </is>
      </c>
      <c r="B19" s="5" t="n">
        <v>-18283</v>
      </c>
      <c r="C19" s="5" t="n">
        <v>-35320</v>
      </c>
      <c r="D19" s="5" t="n">
        <v>-16656</v>
      </c>
    </row>
    <row r="20">
      <c r="A20" s="4" t="inlineStr">
        <is>
          <t>Advance payments from customers</t>
        </is>
      </c>
      <c r="B20" s="5" t="n">
        <v>-61269</v>
      </c>
      <c r="C20" s="5" t="n">
        <v>6946</v>
      </c>
      <c r="D20" s="5" t="n">
        <v>79813</v>
      </c>
    </row>
    <row r="21">
      <c r="A21" s="4" t="inlineStr">
        <is>
          <t>Accrued liabilities</t>
        </is>
      </c>
      <c r="B21" s="5" t="n">
        <v>-9858</v>
      </c>
      <c r="C21" s="5" t="n">
        <v>-13093</v>
      </c>
      <c r="D21" s="5" t="n">
        <v>6303</v>
      </c>
    </row>
    <row r="22">
      <c r="A22" s="4" t="inlineStr">
        <is>
          <t>Operating leases</t>
        </is>
      </c>
      <c r="B22" s="5" t="n">
        <v>131</v>
      </c>
      <c r="C22" s="5" t="n">
        <v>2414</v>
      </c>
      <c r="D22" s="5" t="n">
        <v>441</v>
      </c>
    </row>
    <row r="23">
      <c r="A23" s="4" t="inlineStr">
        <is>
          <t>Income taxes</t>
        </is>
      </c>
      <c r="B23" s="5" t="n">
        <v>-111</v>
      </c>
      <c r="C23" s="5" t="n">
        <v>9926</v>
      </c>
      <c r="D23" s="5" t="n">
        <v>6646</v>
      </c>
    </row>
    <row r="24">
      <c r="A24" s="4" t="inlineStr">
        <is>
          <t>Net cash provided by (used in) operating activities</t>
        </is>
      </c>
      <c r="B24" s="5" t="n">
        <v>189225</v>
      </c>
      <c r="C24" s="5" t="n">
        <v>174294</v>
      </c>
      <c r="D24" s="5" t="n">
        <v>-177467</v>
      </c>
    </row>
    <row r="25">
      <c r="A25" s="3" t="inlineStr">
        <is>
          <t>Cash flows from investing activities:</t>
        </is>
      </c>
      <c r="B25" s="4" t="inlineStr">
        <is>
          <t xml:space="preserve"> </t>
        </is>
      </c>
      <c r="C25" s="4" t="inlineStr">
        <is>
          <t xml:space="preserve"> </t>
        </is>
      </c>
      <c r="D25" s="4" t="inlineStr">
        <is>
          <t xml:space="preserve"> </t>
        </is>
      </c>
    </row>
    <row r="26">
      <c r="A26" s="4" t="inlineStr">
        <is>
          <t>Additions to property, plant and equipment</t>
        </is>
      </c>
      <c r="B26" s="5" t="n">
        <v>-31306</v>
      </c>
      <c r="C26" s="5" t="n">
        <v>-73479</v>
      </c>
      <c r="D26" s="5" t="n">
        <v>-43357</v>
      </c>
    </row>
    <row r="27">
      <c r="A27" s="4" t="inlineStr">
        <is>
          <t>Additions to capitalized purchased software</t>
        </is>
      </c>
      <c r="B27" s="5" t="n">
        <v>-1947</v>
      </c>
      <c r="C27" s="5" t="n">
        <v>-4260</v>
      </c>
      <c r="D27" s="5" t="n">
        <v>-3417</v>
      </c>
    </row>
    <row r="28">
      <c r="A28" s="4" t="inlineStr">
        <is>
          <t>Proceeds from the disposal of property, plant and equipment</t>
        </is>
      </c>
      <c r="B28" s="5" t="n">
        <v>2007</v>
      </c>
      <c r="C28" s="5" t="n">
        <v>649</v>
      </c>
      <c r="D28" s="5" t="n">
        <v>321</v>
      </c>
    </row>
    <row r="29">
      <c r="A29" s="4" t="inlineStr">
        <is>
          <t>Proceeds from the sale of assets held for sale</t>
        </is>
      </c>
      <c r="B29" s="5" t="n">
        <v>0</v>
      </c>
      <c r="C29" s="5" t="n">
        <v>0</v>
      </c>
      <c r="D29" s="5" t="n">
        <v>5372</v>
      </c>
    </row>
    <row r="30">
      <c r="A30" s="4" t="inlineStr">
        <is>
          <t>Other, net</t>
        </is>
      </c>
      <c r="B30" s="5" t="n">
        <v>-1521</v>
      </c>
      <c r="C30" s="5" t="n">
        <v>-48</v>
      </c>
      <c r="D30" s="5" t="n">
        <v>-93</v>
      </c>
    </row>
    <row r="31">
      <c r="A31" s="4" t="inlineStr">
        <is>
          <t>Net cash used in investing activities</t>
        </is>
      </c>
      <c r="B31" s="5" t="n">
        <v>-32767</v>
      </c>
      <c r="C31" s="5" t="n">
        <v>-77138</v>
      </c>
      <c r="D31" s="5" t="n">
        <v>-41174</v>
      </c>
    </row>
    <row r="32">
      <c r="A32" s="3" t="inlineStr">
        <is>
          <t>Cash flows from financing activities:</t>
        </is>
      </c>
      <c r="B32" s="4" t="inlineStr">
        <is>
          <t xml:space="preserve"> </t>
        </is>
      </c>
      <c r="C32" s="4" t="inlineStr">
        <is>
          <t xml:space="preserve"> </t>
        </is>
      </c>
      <c r="D32" s="4" t="inlineStr">
        <is>
          <t xml:space="preserve"> </t>
        </is>
      </c>
    </row>
    <row r="33">
      <c r="A33" s="4" t="inlineStr">
        <is>
          <t>Borrowings under credit agreement</t>
        </is>
      </c>
      <c r="B33" s="5" t="n">
        <v>600000</v>
      </c>
      <c r="C33" s="5" t="n">
        <v>749500</v>
      </c>
      <c r="D33" s="5" t="n">
        <v>828000</v>
      </c>
    </row>
    <row r="34">
      <c r="A34" s="4" t="inlineStr">
        <is>
          <t>Principal payments on credit agreement</t>
        </is>
      </c>
      <c r="B34" s="5" t="n">
        <v>-674102</v>
      </c>
      <c r="C34" s="5" t="n">
        <v>-743602</v>
      </c>
      <c r="D34" s="5" t="n">
        <v>-633000</v>
      </c>
    </row>
    <row r="35">
      <c r="A35" s="4" t="inlineStr">
        <is>
          <t>Dividends paid</t>
        </is>
      </c>
      <c r="B35" s="5" t="n">
        <v>-23913</v>
      </c>
      <c r="C35" s="5" t="n">
        <v>-23455</v>
      </c>
      <c r="D35" s="5" t="n">
        <v>-23156</v>
      </c>
    </row>
    <row r="36">
      <c r="A36" s="4" t="inlineStr">
        <is>
          <t>Employee taxes paid with shares withheld</t>
        </is>
      </c>
      <c r="B36" s="5" t="n">
        <v>-6292</v>
      </c>
      <c r="C36" s="5" t="n">
        <v>-5761</v>
      </c>
      <c r="D36" s="5" t="n">
        <v>-3201</v>
      </c>
    </row>
    <row r="37">
      <c r="A37" s="4" t="inlineStr">
        <is>
          <t>Proceeds from stock options exercised</t>
        </is>
      </c>
      <c r="B37" s="5" t="n">
        <v>482</v>
      </c>
      <c r="C37" s="5" t="n">
        <v>129</v>
      </c>
      <c r="D37" s="5" t="n">
        <v>716</v>
      </c>
    </row>
    <row r="38">
      <c r="A38" s="4" t="inlineStr">
        <is>
          <t>Debt issuance costs</t>
        </is>
      </c>
      <c r="B38" s="5" t="n">
        <v>0</v>
      </c>
      <c r="C38" s="5" t="n">
        <v>-216</v>
      </c>
      <c r="D38" s="5" t="n">
        <v>-574</v>
      </c>
    </row>
    <row r="39">
      <c r="A39" s="4" t="inlineStr">
        <is>
          <t>Principal payments on finance leases</t>
        </is>
      </c>
      <c r="B39" s="5" t="n">
        <v>-181</v>
      </c>
      <c r="C39" s="5" t="n">
        <v>-173</v>
      </c>
      <c r="D39" s="5" t="n">
        <v>-165</v>
      </c>
    </row>
    <row r="40">
      <c r="A40" s="4" t="inlineStr">
        <is>
          <t>Share repurchases</t>
        </is>
      </c>
      <c r="B40" s="5" t="n">
        <v>-5100</v>
      </c>
      <c r="C40" s="5" t="n">
        <v>0</v>
      </c>
      <c r="D40" s="5" t="n">
        <v>-9391</v>
      </c>
    </row>
    <row r="41">
      <c r="A41" s="4" t="inlineStr">
        <is>
          <t>Net cash (used in) provided by financing activities</t>
        </is>
      </c>
      <c r="B41" s="5" t="n">
        <v>-109106</v>
      </c>
      <c r="C41" s="5" t="n">
        <v>-23578</v>
      </c>
      <c r="D41" s="5" t="n">
        <v>159229</v>
      </c>
    </row>
    <row r="42">
      <c r="A42" s="4" t="inlineStr">
        <is>
          <t>Effect of exchange rate changes on cash, cash equivalents and restricted cash</t>
        </is>
      </c>
      <c r="B42" s="5" t="n">
        <v>-2538</v>
      </c>
      <c r="C42" s="5" t="n">
        <v>2205</v>
      </c>
      <c r="D42" s="5" t="n">
        <v>-4907</v>
      </c>
    </row>
    <row r="43">
      <c r="A43" s="4" t="inlineStr">
        <is>
          <t>Net increase (decrease) in cash, cash equivalents and restricted cash</t>
        </is>
      </c>
      <c r="B43" s="5" t="n">
        <v>44814</v>
      </c>
      <c r="C43" s="5" t="n">
        <v>75783</v>
      </c>
      <c r="D43" s="5" t="n">
        <v>-64319</v>
      </c>
    </row>
    <row r="44">
      <c r="A44" s="4" t="inlineStr">
        <is>
          <t>Cash, cash equivalents and restricted cash at the beginning of the year</t>
        </is>
      </c>
      <c r="B44" s="5" t="n">
        <v>283213</v>
      </c>
      <c r="C44" s="5" t="n">
        <v>207430</v>
      </c>
      <c r="D44" s="5" t="n">
        <v>271749</v>
      </c>
    </row>
    <row r="45">
      <c r="A45" s="4" t="inlineStr">
        <is>
          <t>Cash, cash equivalents and restricted cash at the end of the year</t>
        </is>
      </c>
      <c r="B45" s="5" t="n">
        <v>328027</v>
      </c>
      <c r="C45" s="5" t="n">
        <v>283213</v>
      </c>
      <c r="D45" s="5" t="n">
        <v>207430</v>
      </c>
    </row>
    <row r="46">
      <c r="A46" s="3" t="inlineStr">
        <is>
          <t>Supplemental cash flow information:</t>
        </is>
      </c>
      <c r="B46" s="4" t="inlineStr">
        <is>
          <t xml:space="preserve"> </t>
        </is>
      </c>
      <c r="C46" s="4" t="inlineStr">
        <is>
          <t xml:space="preserve"> </t>
        </is>
      </c>
      <c r="D46" s="4" t="inlineStr">
        <is>
          <t xml:space="preserve"> </t>
        </is>
      </c>
    </row>
    <row r="47">
      <c r="A47" s="4" t="inlineStr">
        <is>
          <t>Income taxes paid, net</t>
        </is>
      </c>
      <c r="B47" s="5" t="n">
        <v>46727</v>
      </c>
      <c r="C47" s="5" t="n">
        <v>37659</v>
      </c>
      <c r="D47" s="5" t="n">
        <v>28478</v>
      </c>
    </row>
    <row r="48">
      <c r="A48" s="4" t="inlineStr">
        <is>
          <t>Interest paid</t>
        </is>
      </c>
      <c r="B48" s="5" t="n">
        <v>28032</v>
      </c>
      <c r="C48" s="5" t="n">
        <v>30551</v>
      </c>
      <c r="D48" s="5" t="n">
        <v>11627</v>
      </c>
    </row>
    <row r="49">
      <c r="A49" s="4" t="inlineStr">
        <is>
          <t>Property, Plant and Equipment [Member]</t>
        </is>
      </c>
      <c r="B49" s="4" t="inlineStr">
        <is>
          <t xml:space="preserve"> </t>
        </is>
      </c>
      <c r="C49" s="4" t="inlineStr">
        <is>
          <t xml:space="preserve"> </t>
        </is>
      </c>
      <c r="D49" s="4" t="inlineStr">
        <is>
          <t xml:space="preserve"> </t>
        </is>
      </c>
    </row>
    <row r="50">
      <c r="A50" s="3" t="inlineStr">
        <is>
          <t>Non-cash investing activities:</t>
        </is>
      </c>
      <c r="B50" s="4" t="inlineStr">
        <is>
          <t xml:space="preserve"> </t>
        </is>
      </c>
      <c r="C50" s="4" t="inlineStr">
        <is>
          <t xml:space="preserve"> </t>
        </is>
      </c>
      <c r="D50" s="4" t="inlineStr">
        <is>
          <t xml:space="preserve"> </t>
        </is>
      </c>
    </row>
    <row r="51">
      <c r="A51" s="4" t="inlineStr">
        <is>
          <t>Unpaid purchases at the end of the period</t>
        </is>
      </c>
      <c r="B51" s="5" t="n">
        <v>5025</v>
      </c>
      <c r="C51" s="5" t="n">
        <v>1558</v>
      </c>
      <c r="D51" s="5" t="n">
        <v>23734</v>
      </c>
    </row>
    <row r="52">
      <c r="A52" s="4" t="inlineStr">
        <is>
          <t>Capitalized Purchased Software Costs [Member]</t>
        </is>
      </c>
      <c r="B52" s="4" t="inlineStr">
        <is>
          <t xml:space="preserve"> </t>
        </is>
      </c>
      <c r="C52" s="4" t="inlineStr">
        <is>
          <t xml:space="preserve"> </t>
        </is>
      </c>
      <c r="D52" s="4" t="inlineStr">
        <is>
          <t xml:space="preserve"> </t>
        </is>
      </c>
    </row>
    <row r="53">
      <c r="A53" s="3" t="inlineStr">
        <is>
          <t>Cash flows from investing activities:</t>
        </is>
      </c>
      <c r="B53" s="4" t="inlineStr">
        <is>
          <t xml:space="preserve"> </t>
        </is>
      </c>
      <c r="C53" s="4" t="inlineStr">
        <is>
          <t xml:space="preserve"> </t>
        </is>
      </c>
      <c r="D53" s="4" t="inlineStr">
        <is>
          <t xml:space="preserve"> </t>
        </is>
      </c>
    </row>
    <row r="54">
      <c r="A54" s="4" t="inlineStr">
        <is>
          <t>Additions to capitalized purchased software</t>
        </is>
      </c>
      <c r="B54" s="5" t="n">
        <v>-1900</v>
      </c>
      <c r="C54" s="5" t="n">
        <v>-4300</v>
      </c>
      <c r="D54" s="5" t="n">
        <v>-3400</v>
      </c>
    </row>
    <row r="55">
      <c r="A55" s="3" t="inlineStr">
        <is>
          <t>Non-cash investing activities:</t>
        </is>
      </c>
      <c r="B55" s="4" t="inlineStr">
        <is>
          <t xml:space="preserve"> </t>
        </is>
      </c>
      <c r="C55" s="4" t="inlineStr">
        <is>
          <t xml:space="preserve"> </t>
        </is>
      </c>
      <c r="D55" s="4" t="inlineStr">
        <is>
          <t xml:space="preserve"> </t>
        </is>
      </c>
    </row>
    <row r="56">
      <c r="A56" s="4" t="inlineStr">
        <is>
          <t>Unpaid purchases at the end of the period</t>
        </is>
      </c>
      <c r="B56" s="7" t="n">
        <v>1320</v>
      </c>
      <c r="C56" s="7" t="n">
        <v>0</v>
      </c>
      <c r="D56"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42" customWidth="1" min="3" max="3"/>
    <col width="42" customWidth="1" min="4" max="4"/>
  </cols>
  <sheetData>
    <row r="1">
      <c r="A1" s="1" t="inlineStr">
        <is>
          <t>Segment, Geographic Information and Major Customer (Narrative) (Details)</t>
        </is>
      </c>
      <c r="B1" s="2" t="inlineStr">
        <is>
          <t>12 Months Ended</t>
        </is>
      </c>
    </row>
    <row r="2">
      <c r="B2" s="2" t="inlineStr">
        <is>
          <t>Dec. 31, 2024 Segments Number_of_largest_customers</t>
        </is>
      </c>
      <c r="C2" s="2" t="inlineStr">
        <is>
          <t>Dec. 31, 2023 Number_of_largest_customers</t>
        </is>
      </c>
      <c r="D2" s="2" t="inlineStr">
        <is>
          <t>Dec. 31, 2022 Number_of_largest_customers</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porting, CODM, Individual Title and Position or Group Name [Extensible Enumeration]</t>
        </is>
      </c>
      <c r="B4" s="4" t="inlineStr">
        <is>
          <t>srt:ChiefExecutiveOfficerMember</t>
        </is>
      </c>
      <c r="C4" s="4" t="inlineStr">
        <is>
          <t xml:space="preserve"> </t>
        </is>
      </c>
      <c r="D4" s="4" t="inlineStr">
        <is>
          <t xml:space="preserve"> </t>
        </is>
      </c>
    </row>
    <row r="5">
      <c r="A5" s="4" t="inlineStr">
        <is>
          <t>Segment Reporting, CODM, Profit (Loss) Measure, How Used, Description</t>
        </is>
      </c>
      <c r="B5" s="4" t="inlineStr">
        <is>
          <t>Operating segments’ measure of profitability is based on income from operations.</t>
        </is>
      </c>
      <c r="C5" s="4" t="inlineStr">
        <is>
          <t xml:space="preserve"> </t>
        </is>
      </c>
      <c r="D5" s="4" t="inlineStr">
        <is>
          <t xml:space="preserve"> </t>
        </is>
      </c>
    </row>
    <row r="6">
      <c r="A6" s="4" t="inlineStr">
        <is>
          <t>Number of reporting segments | Segments</t>
        </is>
      </c>
      <c r="B6" s="5" t="n">
        <v>3</v>
      </c>
      <c r="C6" s="4" t="inlineStr">
        <is>
          <t xml:space="preserve"> </t>
        </is>
      </c>
      <c r="D6" s="4" t="inlineStr">
        <is>
          <t xml:space="preserve"> </t>
        </is>
      </c>
    </row>
    <row r="7">
      <c r="A7" s="4" t="inlineStr">
        <is>
          <t>Number of customers | Number_of_largest_customers</t>
        </is>
      </c>
      <c r="B7" s="5" t="n">
        <v>10</v>
      </c>
      <c r="C7" s="5" t="n">
        <v>10</v>
      </c>
      <c r="D7" s="5" t="n">
        <v>10</v>
      </c>
    </row>
    <row r="8">
      <c r="A8" s="4" t="inlineStr">
        <is>
          <t>Customer Concentration Risk [Member] | Minimum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ercentage threshhold for disclosing customer gross accounts receivable</t>
        </is>
      </c>
      <c r="B10" s="9" t="n">
        <v>0.1</v>
      </c>
      <c r="C10" s="9" t="n">
        <v>0.1</v>
      </c>
      <c r="D10" s="4" t="inlineStr">
        <is>
          <t xml:space="preserve"> </t>
        </is>
      </c>
    </row>
    <row r="11">
      <c r="A11" s="4" t="inlineStr">
        <is>
          <t>Percentage threshhold for disclosing customer revenue</t>
        </is>
      </c>
      <c r="B11" s="9" t="n">
        <v>0.1</v>
      </c>
      <c r="C11" s="4" t="inlineStr">
        <is>
          <t xml:space="preserve"> </t>
        </is>
      </c>
      <c r="D11" s="4" t="inlineStr">
        <is>
          <t xml:space="preserve"> </t>
        </is>
      </c>
    </row>
    <row r="12">
      <c r="A12" s="4" t="inlineStr">
        <is>
          <t>Sales to Ten Largest Customers [Member] | Customer Concentration Risk [Member] | Revenue Benchmark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risk, percentage</t>
        </is>
      </c>
      <c r="B14" s="9" t="n">
        <v>0.5</v>
      </c>
      <c r="C14" s="9" t="n">
        <v>0.52</v>
      </c>
      <c r="D14" s="9" t="n">
        <v>0.52</v>
      </c>
    </row>
    <row r="15">
      <c r="A15" s="4" t="inlineStr">
        <is>
          <t>Customers [Member] | Customer Concentration Risk [Member] | Accounts Receivable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oncentration risk, percentage</t>
        </is>
      </c>
      <c r="B17" s="9" t="n">
        <v>0.12</v>
      </c>
      <c r="C17" s="9" t="n">
        <v>0.16</v>
      </c>
      <c r="D1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Geographic Information and Major Customer (Schedule of Operating Segments)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Sales</t>
        </is>
      </c>
      <c r="C4" s="7" t="n">
        <v>2656105</v>
      </c>
      <c r="D4" s="7" t="n">
        <v>2838976</v>
      </c>
      <c r="E4" s="7" t="n">
        <v>2886331</v>
      </c>
    </row>
    <row r="5">
      <c r="A5" s="4" t="inlineStr">
        <is>
          <t>Cost of sales</t>
        </is>
      </c>
      <c r="C5" s="5" t="n">
        <v>2386081</v>
      </c>
      <c r="D5" s="5" t="n">
        <v>2567906</v>
      </c>
      <c r="E5" s="5" t="n">
        <v>2631096</v>
      </c>
    </row>
    <row r="6">
      <c r="A6" s="4" t="inlineStr">
        <is>
          <t>Selling, general and administrative expenses</t>
        </is>
      </c>
      <c r="C6" s="5" t="n">
        <v>149460</v>
      </c>
      <c r="D6" s="5" t="n">
        <v>147025</v>
      </c>
      <c r="E6" s="5" t="n">
        <v>150215</v>
      </c>
    </row>
    <row r="7">
      <c r="A7" s="4" t="inlineStr">
        <is>
          <t>Income from operations</t>
        </is>
      </c>
      <c r="C7" s="5" t="n">
        <v>109411</v>
      </c>
      <c r="D7" s="5" t="n">
        <v>109664</v>
      </c>
      <c r="E7" s="5" t="n">
        <v>90069</v>
      </c>
    </row>
    <row r="8">
      <c r="A8" s="4" t="inlineStr">
        <is>
          <t>Interest expense</t>
        </is>
      </c>
      <c r="C8" s="5" t="n">
        <v>-26922</v>
      </c>
      <c r="D8" s="5" t="n">
        <v>-31875</v>
      </c>
      <c r="E8" s="5" t="n">
        <v>-12894</v>
      </c>
    </row>
    <row r="9">
      <c r="A9" s="4" t="inlineStr">
        <is>
          <t>Interest income</t>
        </is>
      </c>
      <c r="C9" s="5" t="n">
        <v>10208</v>
      </c>
      <c r="D9" s="5" t="n">
        <v>6256</v>
      </c>
      <c r="E9" s="5" t="n">
        <v>1730</v>
      </c>
    </row>
    <row r="10">
      <c r="A10" s="4" t="inlineStr">
        <is>
          <t>Other (expense) income, net</t>
        </is>
      </c>
      <c r="C10" s="5" t="n">
        <v>-8802</v>
      </c>
      <c r="D10" s="5" t="n">
        <v>-2825</v>
      </c>
      <c r="E10" s="5" t="n">
        <v>5437</v>
      </c>
    </row>
    <row r="11">
      <c r="A11" s="4" t="inlineStr">
        <is>
          <t>Income before income taxes</t>
        </is>
      </c>
      <c r="C11" s="5" t="n">
        <v>83895</v>
      </c>
      <c r="D11" s="5" t="n">
        <v>81220</v>
      </c>
      <c r="E11" s="5" t="n">
        <v>84342</v>
      </c>
    </row>
    <row r="12">
      <c r="A12" s="4" t="inlineStr">
        <is>
          <t>Depreciation and amortization</t>
        </is>
      </c>
      <c r="C12" s="5" t="n">
        <v>46144</v>
      </c>
      <c r="D12" s="5" t="n">
        <v>45410</v>
      </c>
      <c r="E12" s="5" t="n">
        <v>44252</v>
      </c>
    </row>
    <row r="13">
      <c r="A13" s="4" t="inlineStr">
        <is>
          <t>Capital expenditures</t>
        </is>
      </c>
      <c r="C13" s="5" t="n">
        <v>33253</v>
      </c>
      <c r="D13" s="5" t="n">
        <v>77739</v>
      </c>
      <c r="E13" s="5" t="n">
        <v>46774</v>
      </c>
    </row>
    <row r="14">
      <c r="A14" s="4" t="inlineStr">
        <is>
          <t>Total assets</t>
        </is>
      </c>
      <c r="C14" s="5" t="n">
        <v>2139464</v>
      </c>
      <c r="D14" s="5" t="n">
        <v>2274755</v>
      </c>
      <c r="E14" s="4" t="inlineStr">
        <is>
          <t xml:space="preserve"> </t>
        </is>
      </c>
    </row>
    <row r="15">
      <c r="A15" s="4" t="inlineStr">
        <is>
          <t>Elimination Of Intersegment Sales [Member]</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Sales</t>
        </is>
      </c>
      <c r="C17" s="5" t="n">
        <v>-104742</v>
      </c>
      <c r="D17" s="5" t="n">
        <v>-128580</v>
      </c>
      <c r="E17" s="5" t="n">
        <v>-125176</v>
      </c>
    </row>
    <row r="18">
      <c r="A18" s="4" t="inlineStr">
        <is>
          <t>Operating Segments [Member]</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Sales</t>
        </is>
      </c>
      <c r="C20" s="5" t="n">
        <v>2760847</v>
      </c>
      <c r="D20" s="5" t="n">
        <v>2967556</v>
      </c>
      <c r="E20" s="5" t="n">
        <v>3011507</v>
      </c>
    </row>
    <row r="21">
      <c r="A21" s="4" t="inlineStr">
        <is>
          <t>Income from operations</t>
        </is>
      </c>
      <c r="C21" s="5" t="n">
        <v>206791</v>
      </c>
      <c r="D21" s="5" t="n">
        <v>205143</v>
      </c>
      <c r="E21" s="5" t="n">
        <v>206740</v>
      </c>
    </row>
    <row r="22">
      <c r="A22" s="4" t="inlineStr">
        <is>
          <t>Other - corporate and eliminations</t>
        </is>
      </c>
      <c r="B22" s="4" t="inlineStr">
        <is>
          <t>[1]</t>
        </is>
      </c>
      <c r="C22" s="5" t="n">
        <v>-97380</v>
      </c>
      <c r="D22" s="5" t="n">
        <v>-95479</v>
      </c>
      <c r="E22" s="5" t="n">
        <v>-116671</v>
      </c>
    </row>
    <row r="23">
      <c r="A23" s="4" t="inlineStr">
        <is>
          <t>Interest expense</t>
        </is>
      </c>
      <c r="C23" s="5" t="n">
        <v>-26922</v>
      </c>
      <c r="D23" s="5" t="n">
        <v>-31875</v>
      </c>
      <c r="E23" s="5" t="n">
        <v>-12894</v>
      </c>
    </row>
    <row r="24">
      <c r="A24" s="4" t="inlineStr">
        <is>
          <t>Interest income</t>
        </is>
      </c>
      <c r="C24" s="5" t="n">
        <v>10208</v>
      </c>
      <c r="D24" s="5" t="n">
        <v>6256</v>
      </c>
      <c r="E24" s="5" t="n">
        <v>1730</v>
      </c>
    </row>
    <row r="25">
      <c r="A25" s="4" t="inlineStr">
        <is>
          <t>Other (expense) income, net</t>
        </is>
      </c>
      <c r="C25" s="5" t="n">
        <v>-8802</v>
      </c>
      <c r="D25" s="5" t="n">
        <v>-2825</v>
      </c>
      <c r="E25" s="5" t="n">
        <v>5437</v>
      </c>
    </row>
    <row r="26">
      <c r="A26" s="4" t="inlineStr">
        <is>
          <t>Operating Segments [Member] | External Revenue [Member]</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Sales</t>
        </is>
      </c>
      <c r="C28" s="5" t="n">
        <v>2656105</v>
      </c>
      <c r="D28" s="5" t="n">
        <v>2838976</v>
      </c>
      <c r="E28" s="5" t="n">
        <v>2886331</v>
      </c>
    </row>
    <row r="29">
      <c r="A29" s="4" t="inlineStr">
        <is>
          <t>Operating Segments [Member] | Intersegment sales [Member]</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Sales</t>
        </is>
      </c>
      <c r="C31" s="5" t="n">
        <v>104742</v>
      </c>
      <c r="D31" s="5" t="n">
        <v>128580</v>
      </c>
      <c r="E31" s="5" t="n">
        <v>125176</v>
      </c>
    </row>
    <row r="32">
      <c r="A32" s="4" t="inlineStr">
        <is>
          <t>Americas [Member] | Operating Segments [Member]</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Sales</t>
        </is>
      </c>
      <c r="C34" s="5" t="n">
        <v>1330361</v>
      </c>
      <c r="D34" s="5" t="n">
        <v>1611783</v>
      </c>
      <c r="E34" s="5" t="n">
        <v>1475930</v>
      </c>
    </row>
    <row r="35">
      <c r="A35" s="4" t="inlineStr">
        <is>
          <t>Cost of sales</t>
        </is>
      </c>
      <c r="C35" s="5" t="n">
        <v>1201073</v>
      </c>
      <c r="D35" s="5" t="n">
        <v>1431551</v>
      </c>
      <c r="E35" s="5" t="n">
        <v>1321316</v>
      </c>
    </row>
    <row r="36">
      <c r="A36" s="4" t="inlineStr">
        <is>
          <t>Selling, general and administrative expenses</t>
        </is>
      </c>
      <c r="C36" s="5" t="n">
        <v>31064</v>
      </c>
      <c r="D36" s="5" t="n">
        <v>30905</v>
      </c>
      <c r="E36" s="5" t="n">
        <v>29654</v>
      </c>
    </row>
    <row r="37">
      <c r="A37" s="4" t="inlineStr">
        <is>
          <t>Other</t>
        </is>
      </c>
      <c r="B37" s="4" t="inlineStr">
        <is>
          <t>[2]</t>
        </is>
      </c>
      <c r="C37" s="5" t="n">
        <v>5350</v>
      </c>
      <c r="D37" s="5" t="n">
        <v>8047</v>
      </c>
      <c r="E37" s="5" t="n">
        <v>4781</v>
      </c>
    </row>
    <row r="38">
      <c r="A38" s="4" t="inlineStr">
        <is>
          <t>Income from operations</t>
        </is>
      </c>
      <c r="C38" s="5" t="n">
        <v>40215</v>
      </c>
      <c r="D38" s="5" t="n">
        <v>63484</v>
      </c>
      <c r="E38" s="5" t="n">
        <v>55203</v>
      </c>
    </row>
    <row r="39">
      <c r="A39" s="4" t="inlineStr">
        <is>
          <t>Depreciation and amortization</t>
        </is>
      </c>
      <c r="C39" s="5" t="n">
        <v>21136</v>
      </c>
      <c r="D39" s="5" t="n">
        <v>20940</v>
      </c>
      <c r="E39" s="5" t="n">
        <v>19574</v>
      </c>
    </row>
    <row r="40">
      <c r="A40" s="4" t="inlineStr">
        <is>
          <t>Capital expenditures</t>
        </is>
      </c>
      <c r="C40" s="5" t="n">
        <v>13692</v>
      </c>
      <c r="D40" s="5" t="n">
        <v>38627</v>
      </c>
      <c r="E40" s="5" t="n">
        <v>30105</v>
      </c>
    </row>
    <row r="41">
      <c r="A41" s="4" t="inlineStr">
        <is>
          <t>Total assets</t>
        </is>
      </c>
      <c r="C41" s="5" t="n">
        <v>866595</v>
      </c>
      <c r="D41" s="5" t="n">
        <v>1064047</v>
      </c>
      <c r="E41" s="4" t="inlineStr">
        <is>
          <t xml:space="preserve"> </t>
        </is>
      </c>
    </row>
    <row r="42">
      <c r="A42" s="4" t="inlineStr">
        <is>
          <t>Americas [Member] | Operating Segments [Member] | External Revenue [Member]</t>
        </is>
      </c>
      <c r="C42" s="4" t="inlineStr">
        <is>
          <t xml:space="preserve"> </t>
        </is>
      </c>
      <c r="D42" s="4" t="inlineStr">
        <is>
          <t xml:space="preserve"> </t>
        </is>
      </c>
      <c r="E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row>
    <row r="44">
      <c r="A44" s="4" t="inlineStr">
        <is>
          <t>Sales</t>
        </is>
      </c>
      <c r="C44" s="5" t="n">
        <v>1277702</v>
      </c>
      <c r="D44" s="5" t="n">
        <v>1533987</v>
      </c>
      <c r="E44" s="5" t="n">
        <v>1410954</v>
      </c>
    </row>
    <row r="45">
      <c r="A45" s="4" t="inlineStr">
        <is>
          <t>Americas [Member] | Operating Segments [Member] | Intersegment sales [Member]</t>
        </is>
      </c>
      <c r="C45" s="4" t="inlineStr">
        <is>
          <t xml:space="preserve"> </t>
        </is>
      </c>
      <c r="D45" s="4" t="inlineStr">
        <is>
          <t xml:space="preserve"> </t>
        </is>
      </c>
      <c r="E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row>
    <row r="47">
      <c r="A47" s="4" t="inlineStr">
        <is>
          <t>Sales</t>
        </is>
      </c>
      <c r="C47" s="5" t="n">
        <v>52659</v>
      </c>
      <c r="D47" s="5" t="n">
        <v>77796</v>
      </c>
      <c r="E47" s="5" t="n">
        <v>64976</v>
      </c>
    </row>
    <row r="48">
      <c r="A48" s="4" t="inlineStr">
        <is>
          <t>Asia [Member] | Operating Segments [Member]</t>
        </is>
      </c>
      <c r="C48" s="4" t="inlineStr">
        <is>
          <t xml:space="preserve"> </t>
        </is>
      </c>
      <c r="D48" s="4" t="inlineStr">
        <is>
          <t xml:space="preserve"> </t>
        </is>
      </c>
      <c r="E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row>
    <row r="50">
      <c r="A50" s="4" t="inlineStr">
        <is>
          <t>Sales</t>
        </is>
      </c>
      <c r="C50" s="5" t="n">
        <v>1091149</v>
      </c>
      <c r="D50" s="5" t="n">
        <v>1055938</v>
      </c>
      <c r="E50" s="5" t="n">
        <v>1251477</v>
      </c>
    </row>
    <row r="51">
      <c r="A51" s="4" t="inlineStr">
        <is>
          <t>Cost of sales</t>
        </is>
      </c>
      <c r="C51" s="5" t="n">
        <v>895842</v>
      </c>
      <c r="D51" s="5" t="n">
        <v>871882</v>
      </c>
      <c r="E51" s="5" t="n">
        <v>1047354</v>
      </c>
    </row>
    <row r="52">
      <c r="A52" s="4" t="inlineStr">
        <is>
          <t>Selling, general and administrative expenses</t>
        </is>
      </c>
      <c r="C52" s="5" t="n">
        <v>13878</v>
      </c>
      <c r="D52" s="5" t="n">
        <v>13096</v>
      </c>
      <c r="E52" s="5" t="n">
        <v>12067</v>
      </c>
    </row>
    <row r="53">
      <c r="A53" s="4" t="inlineStr">
        <is>
          <t>Other</t>
        </is>
      </c>
      <c r="B53" s="4" t="inlineStr">
        <is>
          <t>[2]</t>
        </is>
      </c>
      <c r="C53" s="5" t="n">
        <v>387</v>
      </c>
      <c r="D53" s="5" t="n">
        <v>199</v>
      </c>
      <c r="E53" s="5" t="n">
        <v>305</v>
      </c>
    </row>
    <row r="54">
      <c r="A54" s="4" t="inlineStr">
        <is>
          <t>Income from operations</t>
        </is>
      </c>
      <c r="C54" s="5" t="n">
        <v>140308</v>
      </c>
      <c r="D54" s="5" t="n">
        <v>124279</v>
      </c>
      <c r="E54" s="5" t="n">
        <v>134651</v>
      </c>
    </row>
    <row r="55">
      <c r="A55" s="4" t="inlineStr">
        <is>
          <t>Depreciation and amortization</t>
        </is>
      </c>
      <c r="C55" s="5" t="n">
        <v>10277</v>
      </c>
      <c r="D55" s="5" t="n">
        <v>9746</v>
      </c>
      <c r="E55" s="5" t="n">
        <v>10192</v>
      </c>
    </row>
    <row r="56">
      <c r="A56" s="4" t="inlineStr">
        <is>
          <t>Capital expenditures</t>
        </is>
      </c>
      <c r="C56" s="5" t="n">
        <v>14049</v>
      </c>
      <c r="D56" s="5" t="n">
        <v>25286</v>
      </c>
      <c r="E56" s="5" t="n">
        <v>10534</v>
      </c>
    </row>
    <row r="57">
      <c r="A57" s="4" t="inlineStr">
        <is>
          <t>Total assets</t>
        </is>
      </c>
      <c r="C57" s="5" t="n">
        <v>821252</v>
      </c>
      <c r="D57" s="5" t="n">
        <v>769744</v>
      </c>
      <c r="E57" s="4" t="inlineStr">
        <is>
          <t xml:space="preserve"> </t>
        </is>
      </c>
    </row>
    <row r="58">
      <c r="A58" s="4" t="inlineStr">
        <is>
          <t>Asia [Member] | Operating Segments [Member] | External Revenue [Member]</t>
        </is>
      </c>
      <c r="C58" s="4" t="inlineStr">
        <is>
          <t xml:space="preserve"> </t>
        </is>
      </c>
      <c r="D58" s="4" t="inlineStr">
        <is>
          <t xml:space="preserve"> </t>
        </is>
      </c>
      <c r="E58" s="4" t="inlineStr">
        <is>
          <t xml:space="preserve"> </t>
        </is>
      </c>
    </row>
    <row r="59">
      <c r="A59" s="3" t="inlineStr">
        <is>
          <t>Segment Reporting Information [Line Items]</t>
        </is>
      </c>
      <c r="C59" s="4" t="inlineStr">
        <is>
          <t xml:space="preserve"> </t>
        </is>
      </c>
      <c r="D59" s="4" t="inlineStr">
        <is>
          <t xml:space="preserve"> </t>
        </is>
      </c>
      <c r="E59" s="4" t="inlineStr">
        <is>
          <t xml:space="preserve"> </t>
        </is>
      </c>
    </row>
    <row r="60">
      <c r="A60" s="4" t="inlineStr">
        <is>
          <t>Sales</t>
        </is>
      </c>
      <c r="C60" s="5" t="n">
        <v>1050415</v>
      </c>
      <c r="D60" s="5" t="n">
        <v>1009456</v>
      </c>
      <c r="E60" s="5" t="n">
        <v>1194377</v>
      </c>
    </row>
    <row r="61">
      <c r="A61" s="4" t="inlineStr">
        <is>
          <t>Asia [Member] | Operating Segments [Member] | Intersegment sales [Member]</t>
        </is>
      </c>
      <c r="C61" s="4" t="inlineStr">
        <is>
          <t xml:space="preserve"> </t>
        </is>
      </c>
      <c r="D61" s="4" t="inlineStr">
        <is>
          <t xml:space="preserve"> </t>
        </is>
      </c>
      <c r="E61" s="4" t="inlineStr">
        <is>
          <t xml:space="preserve"> </t>
        </is>
      </c>
    </row>
    <row r="62">
      <c r="A62" s="3" t="inlineStr">
        <is>
          <t>Segment Reporting Information [Line Items]</t>
        </is>
      </c>
      <c r="C62" s="4" t="inlineStr">
        <is>
          <t xml:space="preserve"> </t>
        </is>
      </c>
      <c r="D62" s="4" t="inlineStr">
        <is>
          <t xml:space="preserve"> </t>
        </is>
      </c>
      <c r="E62" s="4" t="inlineStr">
        <is>
          <t xml:space="preserve"> </t>
        </is>
      </c>
    </row>
    <row r="63">
      <c r="A63" s="4" t="inlineStr">
        <is>
          <t>Sales</t>
        </is>
      </c>
      <c r="C63" s="5" t="n">
        <v>40734</v>
      </c>
      <c r="D63" s="5" t="n">
        <v>46482</v>
      </c>
      <c r="E63" s="5" t="n">
        <v>57100</v>
      </c>
    </row>
    <row r="64">
      <c r="A64" s="4" t="inlineStr">
        <is>
          <t>Europe [Member] | Operating Segments [Member]</t>
        </is>
      </c>
      <c r="C64" s="4" t="inlineStr">
        <is>
          <t xml:space="preserve"> </t>
        </is>
      </c>
      <c r="D64" s="4" t="inlineStr">
        <is>
          <t xml:space="preserve"> </t>
        </is>
      </c>
      <c r="E64" s="4" t="inlineStr">
        <is>
          <t xml:space="preserve"> </t>
        </is>
      </c>
    </row>
    <row r="65">
      <c r="A65" s="3" t="inlineStr">
        <is>
          <t>Segment Reporting Information [Line Items]</t>
        </is>
      </c>
      <c r="C65" s="4" t="inlineStr">
        <is>
          <t xml:space="preserve"> </t>
        </is>
      </c>
      <c r="D65" s="4" t="inlineStr">
        <is>
          <t xml:space="preserve"> </t>
        </is>
      </c>
      <c r="E65" s="4" t="inlineStr">
        <is>
          <t xml:space="preserve"> </t>
        </is>
      </c>
    </row>
    <row r="66">
      <c r="A66" s="4" t="inlineStr">
        <is>
          <t>Sales</t>
        </is>
      </c>
      <c r="C66" s="5" t="n">
        <v>339337</v>
      </c>
      <c r="D66" s="5" t="n">
        <v>299835</v>
      </c>
      <c r="E66" s="5" t="n">
        <v>284100</v>
      </c>
    </row>
    <row r="67">
      <c r="A67" s="4" t="inlineStr">
        <is>
          <t>Cost of sales</t>
        </is>
      </c>
      <c r="C67" s="5" t="n">
        <v>292115</v>
      </c>
      <c r="D67" s="5" t="n">
        <v>269878</v>
      </c>
      <c r="E67" s="5" t="n">
        <v>257493</v>
      </c>
    </row>
    <row r="68">
      <c r="A68" s="4" t="inlineStr">
        <is>
          <t>Selling, general and administrative expenses</t>
        </is>
      </c>
      <c r="C68" s="5" t="n">
        <v>9601</v>
      </c>
      <c r="D68" s="5" t="n">
        <v>8108</v>
      </c>
      <c r="E68" s="5" t="n">
        <v>6621</v>
      </c>
    </row>
    <row r="69">
      <c r="A69" s="4" t="inlineStr">
        <is>
          <t>Other</t>
        </is>
      </c>
      <c r="B69" s="4" t="inlineStr">
        <is>
          <t>[2]</t>
        </is>
      </c>
      <c r="C69" s="5" t="n">
        <v>4</v>
      </c>
      <c r="D69" s="5" t="n">
        <v>167</v>
      </c>
      <c r="E69" s="5" t="n">
        <v>0</v>
      </c>
    </row>
    <row r="70">
      <c r="A70" s="4" t="inlineStr">
        <is>
          <t>Income from operations</t>
        </is>
      </c>
      <c r="C70" s="5" t="n">
        <v>26268</v>
      </c>
      <c r="D70" s="5" t="n">
        <v>17380</v>
      </c>
      <c r="E70" s="5" t="n">
        <v>16886</v>
      </c>
    </row>
    <row r="71">
      <c r="A71" s="4" t="inlineStr">
        <is>
          <t>Depreciation and amortization</t>
        </is>
      </c>
      <c r="C71" s="5" t="n">
        <v>3596</v>
      </c>
      <c r="D71" s="5" t="n">
        <v>3226</v>
      </c>
      <c r="E71" s="5" t="n">
        <v>3289</v>
      </c>
    </row>
    <row r="72">
      <c r="A72" s="4" t="inlineStr">
        <is>
          <t>Capital expenditures</t>
        </is>
      </c>
      <c r="C72" s="5" t="n">
        <v>3585</v>
      </c>
      <c r="D72" s="5" t="n">
        <v>7098</v>
      </c>
      <c r="E72" s="5" t="n">
        <v>4509</v>
      </c>
    </row>
    <row r="73">
      <c r="A73" s="4" t="inlineStr">
        <is>
          <t>Total assets</t>
        </is>
      </c>
      <c r="C73" s="5" t="n">
        <v>225872</v>
      </c>
      <c r="D73" s="5" t="n">
        <v>222591</v>
      </c>
      <c r="E73" s="4" t="inlineStr">
        <is>
          <t xml:space="preserve"> </t>
        </is>
      </c>
    </row>
    <row r="74">
      <c r="A74" s="4" t="inlineStr">
        <is>
          <t>Europe [Member] | Operating Segments [Member] | External Revenue [Member]</t>
        </is>
      </c>
      <c r="C74" s="4" t="inlineStr">
        <is>
          <t xml:space="preserve"> </t>
        </is>
      </c>
      <c r="D74" s="4" t="inlineStr">
        <is>
          <t xml:space="preserve"> </t>
        </is>
      </c>
      <c r="E74" s="4" t="inlineStr">
        <is>
          <t xml:space="preserve"> </t>
        </is>
      </c>
    </row>
    <row r="75">
      <c r="A75" s="3" t="inlineStr">
        <is>
          <t>Segment Reporting Information [Line Items]</t>
        </is>
      </c>
      <c r="C75" s="4" t="inlineStr">
        <is>
          <t xml:space="preserve"> </t>
        </is>
      </c>
      <c r="D75" s="4" t="inlineStr">
        <is>
          <t xml:space="preserve"> </t>
        </is>
      </c>
      <c r="E75" s="4" t="inlineStr">
        <is>
          <t xml:space="preserve"> </t>
        </is>
      </c>
    </row>
    <row r="76">
      <c r="A76" s="4" t="inlineStr">
        <is>
          <t>Sales</t>
        </is>
      </c>
      <c r="C76" s="5" t="n">
        <v>327988</v>
      </c>
      <c r="D76" s="5" t="n">
        <v>295533</v>
      </c>
      <c r="E76" s="5" t="n">
        <v>281000</v>
      </c>
    </row>
    <row r="77">
      <c r="A77" s="4" t="inlineStr">
        <is>
          <t>Europe [Member] | Operating Segments [Member] | Intersegment sales [Member]</t>
        </is>
      </c>
      <c r="C77" s="4" t="inlineStr">
        <is>
          <t xml:space="preserve"> </t>
        </is>
      </c>
      <c r="D77" s="4" t="inlineStr">
        <is>
          <t xml:space="preserve"> </t>
        </is>
      </c>
      <c r="E77" s="4" t="inlineStr">
        <is>
          <t xml:space="preserve"> </t>
        </is>
      </c>
    </row>
    <row r="78">
      <c r="A78" s="3" t="inlineStr">
        <is>
          <t>Segment Reporting Information [Line Items]</t>
        </is>
      </c>
      <c r="C78" s="4" t="inlineStr">
        <is>
          <t xml:space="preserve"> </t>
        </is>
      </c>
      <c r="D78" s="4" t="inlineStr">
        <is>
          <t xml:space="preserve"> </t>
        </is>
      </c>
      <c r="E78" s="4" t="inlineStr">
        <is>
          <t xml:space="preserve"> </t>
        </is>
      </c>
    </row>
    <row r="79">
      <c r="A79" s="4" t="inlineStr">
        <is>
          <t>Sales</t>
        </is>
      </c>
      <c r="C79" s="5" t="n">
        <v>11349</v>
      </c>
      <c r="D79" s="5" t="n">
        <v>4302</v>
      </c>
      <c r="E79" s="5" t="n">
        <v>3100</v>
      </c>
    </row>
    <row r="80">
      <c r="A80" s="4" t="inlineStr">
        <is>
          <t>Corporate [Member]</t>
        </is>
      </c>
      <c r="C80" s="4" t="inlineStr">
        <is>
          <t xml:space="preserve"> </t>
        </is>
      </c>
      <c r="D80" s="4" t="inlineStr">
        <is>
          <t xml:space="preserve"> </t>
        </is>
      </c>
      <c r="E80" s="4" t="inlineStr">
        <is>
          <t xml:space="preserve"> </t>
        </is>
      </c>
    </row>
    <row r="81">
      <c r="A81" s="3" t="inlineStr">
        <is>
          <t>Segment Reporting Information [Line Items]</t>
        </is>
      </c>
      <c r="C81" s="4" t="inlineStr">
        <is>
          <t xml:space="preserve"> </t>
        </is>
      </c>
      <c r="D81" s="4" t="inlineStr">
        <is>
          <t xml:space="preserve"> </t>
        </is>
      </c>
      <c r="E81" s="4" t="inlineStr">
        <is>
          <t xml:space="preserve"> </t>
        </is>
      </c>
    </row>
    <row r="82">
      <c r="A82" s="4" t="inlineStr">
        <is>
          <t>Depreciation and amortization</t>
        </is>
      </c>
      <c r="C82" s="5" t="n">
        <v>11135</v>
      </c>
      <c r="D82" s="5" t="n">
        <v>11498</v>
      </c>
      <c r="E82" s="5" t="n">
        <v>11197</v>
      </c>
    </row>
    <row r="83">
      <c r="A83" s="4" t="inlineStr">
        <is>
          <t>Capital expenditures</t>
        </is>
      </c>
      <c r="C83" s="5" t="n">
        <v>1927</v>
      </c>
      <c r="D83" s="5" t="n">
        <v>6728</v>
      </c>
      <c r="E83" s="7" t="n">
        <v>1626</v>
      </c>
    </row>
    <row r="84">
      <c r="A84" s="4" t="inlineStr">
        <is>
          <t>Total assets</t>
        </is>
      </c>
      <c r="C84" s="7" t="n">
        <v>225745</v>
      </c>
      <c r="D84" s="7" t="n">
        <v>218373</v>
      </c>
      <c r="E84" s="4" t="inlineStr">
        <is>
          <t xml:space="preserve"> </t>
        </is>
      </c>
    </row>
    <row r="85"/>
    <row r="86">
      <c r="A86" s="4" t="inlineStr">
        <is>
          <t>[1] Includes corporate expenses for unallocated expenses, amortization of intangible assets and restructuring charges and other costs and elimination of intersegment cost of sales. Includes expenses for amortization of intangible assets and restructuring charges and other costs.</t>
        </is>
      </c>
    </row>
  </sheetData>
  <mergeCells count="4">
    <mergeCell ref="A1:B2"/>
    <mergeCell ref="C1:E1"/>
    <mergeCell ref="A85:D85"/>
    <mergeCell ref="A86:D8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Information and Major Customer (Schedule of Geographic Sales and Long-Lived Asse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Geographic sales</t>
        </is>
      </c>
      <c r="B4" s="7" t="n">
        <v>2656105</v>
      </c>
      <c r="C4" s="7" t="n">
        <v>2838976</v>
      </c>
      <c r="D4" s="7" t="n">
        <v>2886331</v>
      </c>
    </row>
    <row r="5">
      <c r="A5" s="4" t="inlineStr">
        <is>
          <t>Long-lived assets</t>
        </is>
      </c>
      <c r="B5" s="5" t="n">
        <v>409227</v>
      </c>
      <c r="C5" s="5" t="n">
        <v>419949</v>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Geographic sales</t>
        </is>
      </c>
      <c r="B8" s="5" t="n">
        <v>1488297</v>
      </c>
      <c r="C8" s="5" t="n">
        <v>1737144</v>
      </c>
      <c r="D8" s="5" t="n">
        <v>1569232</v>
      </c>
    </row>
    <row r="9">
      <c r="A9" s="4" t="inlineStr">
        <is>
          <t>Long-lived assets</t>
        </is>
      </c>
      <c r="B9" s="5" t="n">
        <v>215536</v>
      </c>
      <c r="C9" s="5" t="n">
        <v>231740</v>
      </c>
      <c r="D9" s="4" t="inlineStr">
        <is>
          <t xml:space="preserve"> </t>
        </is>
      </c>
    </row>
    <row r="10">
      <c r="A10" s="4" t="inlineStr">
        <is>
          <t>Asia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Long-lived assets</t>
        </is>
      </c>
      <c r="B12" s="5" t="n">
        <v>89249</v>
      </c>
      <c r="C12" s="5" t="n">
        <v>79203</v>
      </c>
      <c r="D12" s="4" t="inlineStr">
        <is>
          <t xml:space="preserve"> </t>
        </is>
      </c>
    </row>
    <row r="13">
      <c r="A13" s="4" t="inlineStr">
        <is>
          <t>Singapore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Geographic sales</t>
        </is>
      </c>
      <c r="B15" s="5" t="n">
        <v>463553</v>
      </c>
      <c r="C15" s="5" t="n">
        <v>383914</v>
      </c>
      <c r="D15" s="5" t="n">
        <v>457889</v>
      </c>
    </row>
    <row r="16">
      <c r="A16" s="4" t="inlineStr">
        <is>
          <t>Other Asia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Geographic sales</t>
        </is>
      </c>
      <c r="B18" s="5" t="n">
        <v>215898</v>
      </c>
      <c r="C18" s="5" t="n">
        <v>210927</v>
      </c>
      <c r="D18" s="5" t="n">
        <v>332144</v>
      </c>
    </row>
    <row r="19">
      <c r="A19" s="4" t="inlineStr">
        <is>
          <t>Europe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Geographic sales</t>
        </is>
      </c>
      <c r="B21" s="5" t="n">
        <v>406514</v>
      </c>
      <c r="C21" s="5" t="n">
        <v>402514</v>
      </c>
      <c r="D21" s="5" t="n">
        <v>387276</v>
      </c>
    </row>
    <row r="22">
      <c r="A22" s="4" t="inlineStr">
        <is>
          <t>Long-lived assets</t>
        </is>
      </c>
      <c r="B22" s="5" t="n">
        <v>39936</v>
      </c>
      <c r="C22" s="5" t="n">
        <v>42934</v>
      </c>
      <c r="D22" s="4" t="inlineStr">
        <is>
          <t xml:space="preserve"> </t>
        </is>
      </c>
    </row>
    <row r="23">
      <c r="A23" s="4" t="inlineStr">
        <is>
          <t>Other Foreign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Geographic sales</t>
        </is>
      </c>
      <c r="B25" s="5" t="n">
        <v>81843</v>
      </c>
      <c r="C25" s="5" t="n">
        <v>104477</v>
      </c>
      <c r="D25" s="7" t="n">
        <v>139790</v>
      </c>
    </row>
    <row r="26">
      <c r="A26" s="4" t="inlineStr">
        <is>
          <t>Long-lived assets</t>
        </is>
      </c>
      <c r="B26" s="7" t="n">
        <v>64506</v>
      </c>
      <c r="C26" s="7" t="n">
        <v>66072</v>
      </c>
      <c r="D2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Information and Major Customer (Schedule of Sales To Largest Customers) (Details)</t>
        </is>
      </c>
      <c r="B1" s="2" t="inlineStr">
        <is>
          <t>12 Months Ended</t>
        </is>
      </c>
    </row>
    <row r="2">
      <c r="B2" s="2" t="inlineStr">
        <is>
          <t>Dec. 31, 2024</t>
        </is>
      </c>
      <c r="C2" s="2" t="inlineStr">
        <is>
          <t>Dec. 31, 2023</t>
        </is>
      </c>
      <c r="D2" s="2" t="inlineStr">
        <is>
          <t>Dec. 31, 2022</t>
        </is>
      </c>
    </row>
    <row r="3">
      <c r="A3" s="4" t="inlineStr">
        <is>
          <t>Applied Materials, Inc. [Member] | Revenue Benchmark [Member] | Customer Concentration Risk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Applied Materials, Inc. and subsidiaries</t>
        </is>
      </c>
      <c r="B5" s="9" t="n">
        <v>0.14</v>
      </c>
      <c r="C5" s="9" t="n">
        <v>0.12</v>
      </c>
      <c r="D5" s="9" t="n">
        <v>0.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Accounts Receivable Sale Program (Narrative) (Details) - USD ($) $ in Millions</t>
        </is>
      </c>
      <c r="C1" s="2" t="inlineStr">
        <is>
          <t>12 Months Ended</t>
        </is>
      </c>
    </row>
    <row r="2">
      <c r="B2" s="2" t="inlineStr">
        <is>
          <t>Feb. 03, 2023</t>
        </is>
      </c>
      <c r="C2" s="2" t="inlineStr">
        <is>
          <t>Dec. 31, 2024</t>
        </is>
      </c>
      <c r="D2" s="2" t="inlineStr">
        <is>
          <t>Dec. 31, 2023</t>
        </is>
      </c>
      <c r="E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Maximum amount of trade accounts receivable sales permitted</t>
        </is>
      </c>
      <c r="B4" s="7" t="n">
        <v>200</v>
      </c>
      <c r="C4" s="7" t="n">
        <v>200</v>
      </c>
      <c r="D4" s="4" t="inlineStr">
        <is>
          <t xml:space="preserve"> </t>
        </is>
      </c>
      <c r="E4" s="4" t="inlineStr">
        <is>
          <t xml:space="preserve"> </t>
        </is>
      </c>
    </row>
    <row r="5">
      <c r="A5" s="4" t="inlineStr">
        <is>
          <t>Trade Accounts Receivable Sold</t>
        </is>
      </c>
      <c r="B5" s="4" t="inlineStr">
        <is>
          <t xml:space="preserve"> </t>
        </is>
      </c>
      <c r="C5" s="5" t="n">
        <v>600</v>
      </c>
      <c r="D5" s="6" t="n">
        <v>565.4</v>
      </c>
      <c r="E5" s="6" t="n">
        <v>445.4</v>
      </c>
    </row>
    <row r="6">
      <c r="A6" s="4" t="inlineStr">
        <is>
          <t>Amount Received From Trade Accounts Receivable Sold To Third Party</t>
        </is>
      </c>
      <c r="B6" s="4" t="inlineStr">
        <is>
          <t xml:space="preserve"> </t>
        </is>
      </c>
      <c r="C6" s="6" t="n">
        <v>595.9</v>
      </c>
      <c r="D6" s="6" t="n">
        <v>560.9</v>
      </c>
      <c r="E6" s="6" t="n">
        <v>443.6</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Financial Instruments - (Narrative) (Details) - USD ($) $ in Millions</t>
        </is>
      </c>
      <c r="B1" s="2" t="inlineStr">
        <is>
          <t>12 Months Ended</t>
        </is>
      </c>
    </row>
    <row r="2">
      <c r="B2" s="2" t="inlineStr">
        <is>
          <t>Dec. 31, 2024</t>
        </is>
      </c>
      <c r="C2" s="2" t="inlineStr">
        <is>
          <t>Dec. 31, 2023</t>
        </is>
      </c>
      <c r="D2" s="2" t="inlineStr">
        <is>
          <t>Dec. 31, 2022</t>
        </is>
      </c>
    </row>
    <row r="3">
      <c r="A3" s="3" t="inlineStr">
        <is>
          <t>Fair Value Off Balance Sheet Risks Disclosure Information [Line Items]</t>
        </is>
      </c>
      <c r="B3" s="4" t="inlineStr">
        <is>
          <t xml:space="preserve"> </t>
        </is>
      </c>
      <c r="C3" s="4" t="inlineStr">
        <is>
          <t xml:space="preserve"> </t>
        </is>
      </c>
      <c r="D3" s="4" t="inlineStr">
        <is>
          <t xml:space="preserve"> </t>
        </is>
      </c>
    </row>
    <row r="4">
      <c r="A4" s="4" t="inlineStr">
        <is>
          <t>Concentration Risk Customer Accounts Receivable</t>
        </is>
      </c>
      <c r="B4" s="4" t="inlineStr">
        <is>
          <t>One of the most significant credit risks is the ultimate realization of accounts receivable. This risk is mitigated by (i) sales generally are to well established companies, (ii) performing ongoing credit evaluation of customers, and (iii) engaging in frequent contact with customers, thus enabling management to monitor current changes in their business operations and respond accordingly. Management believes its allowance for doubtful accounts is adequate as of December 31, 2024.</t>
        </is>
      </c>
      <c r="C4" s="4" t="inlineStr">
        <is>
          <t xml:space="preserve"> </t>
        </is>
      </c>
      <c r="D4" s="4" t="inlineStr">
        <is>
          <t xml:space="preserve"> </t>
        </is>
      </c>
    </row>
    <row r="5">
      <c r="A5" s="4" t="inlineStr">
        <is>
          <t>Interest Rate Swap Agreement [Member]</t>
        </is>
      </c>
      <c r="B5" s="4" t="inlineStr">
        <is>
          <t xml:space="preserve"> </t>
        </is>
      </c>
      <c r="C5" s="4" t="inlineStr">
        <is>
          <t xml:space="preserve"> </t>
        </is>
      </c>
      <c r="D5" s="4" t="inlineStr">
        <is>
          <t xml:space="preserve"> </t>
        </is>
      </c>
    </row>
    <row r="6">
      <c r="A6" s="3" t="inlineStr">
        <is>
          <t>Fair Value Off Balance Sheet Risks Disclosure Information [Line Items]</t>
        </is>
      </c>
      <c r="B6" s="4" t="inlineStr">
        <is>
          <t xml:space="preserve"> </t>
        </is>
      </c>
      <c r="C6" s="4" t="inlineStr">
        <is>
          <t xml:space="preserve"> </t>
        </is>
      </c>
      <c r="D6" s="4" t="inlineStr">
        <is>
          <t xml:space="preserve"> </t>
        </is>
      </c>
    </row>
    <row r="7">
      <c r="A7" s="4" t="inlineStr">
        <is>
          <t>Derivative Notional Amount</t>
        </is>
      </c>
      <c r="B7" s="7" t="n">
        <v>123</v>
      </c>
      <c r="C7" s="6" t="n">
        <v>127.1</v>
      </c>
      <c r="D7" s="4" t="inlineStr">
        <is>
          <t xml:space="preserve"> </t>
        </is>
      </c>
    </row>
    <row r="8">
      <c r="A8" s="4" t="inlineStr">
        <is>
          <t>Fixed interest rate</t>
        </is>
      </c>
      <c r="B8" s="10" t="n">
        <v>0.04039</v>
      </c>
      <c r="C8" s="10" t="n">
        <v>0.04039</v>
      </c>
      <c r="D8" s="4" t="inlineStr">
        <is>
          <t xml:space="preserve"> </t>
        </is>
      </c>
    </row>
    <row r="9">
      <c r="A9" s="4" t="inlineStr">
        <is>
          <t>Unrealized gain (loss)</t>
        </is>
      </c>
      <c r="B9" s="6" t="n">
        <v>2.3</v>
      </c>
      <c r="C9" s="6" t="n">
        <v>-3.1</v>
      </c>
      <c r="D9" s="7" t="n">
        <v>5</v>
      </c>
    </row>
    <row r="10">
      <c r="A10" s="4" t="inlineStr">
        <is>
          <t>Unrealized gain (loss) on derivatives, net of tax</t>
        </is>
      </c>
      <c r="B10" s="13" t="n">
        <v>1.8</v>
      </c>
      <c r="C10" s="13" t="n">
        <v>-2.3</v>
      </c>
      <c r="D10" s="13" t="n">
        <v>3.7</v>
      </c>
    </row>
    <row r="11">
      <c r="A11" s="4" t="inlineStr">
        <is>
          <t>Forward Currency Exchange Contracts [Member]</t>
        </is>
      </c>
      <c r="B11" s="4" t="inlineStr">
        <is>
          <t xml:space="preserve"> </t>
        </is>
      </c>
      <c r="C11" s="4" t="inlineStr">
        <is>
          <t xml:space="preserve"> </t>
        </is>
      </c>
      <c r="D11" s="4" t="inlineStr">
        <is>
          <t xml:space="preserve"> </t>
        </is>
      </c>
    </row>
    <row r="12">
      <c r="A12" s="3" t="inlineStr">
        <is>
          <t>Fair Value Off Balance Sheet Risks Disclosure Information [Line Items]</t>
        </is>
      </c>
      <c r="B12" s="4" t="inlineStr">
        <is>
          <t xml:space="preserve"> </t>
        </is>
      </c>
      <c r="C12" s="4" t="inlineStr">
        <is>
          <t xml:space="preserve"> </t>
        </is>
      </c>
      <c r="D12" s="4" t="inlineStr">
        <is>
          <t xml:space="preserve"> </t>
        </is>
      </c>
    </row>
    <row r="13">
      <c r="A13" s="4" t="inlineStr">
        <is>
          <t>Unrealized gain (loss)</t>
        </is>
      </c>
      <c r="B13" s="13" t="n">
        <v>-6.4</v>
      </c>
      <c r="C13" s="13" t="n">
        <v>2.3</v>
      </c>
      <c r="D13" s="13" t="n">
        <v>0.6</v>
      </c>
    </row>
    <row r="14">
      <c r="A14" s="4" t="inlineStr">
        <is>
          <t>Unrealized gain (loss) on derivatives, net of tax</t>
        </is>
      </c>
      <c r="B14" s="13" t="n">
        <v>-4.8</v>
      </c>
      <c r="C14" s="13" t="n">
        <v>1.7</v>
      </c>
      <c r="D14" s="13" t="n">
        <v>0.4</v>
      </c>
    </row>
    <row r="15">
      <c r="A15" s="4" t="inlineStr">
        <is>
          <t>Reclassified accumulated other comprehensive income (loss)</t>
        </is>
      </c>
      <c r="B15" s="6" t="n">
        <v>0.6</v>
      </c>
      <c r="C15" s="6" t="n">
        <v>3.1</v>
      </c>
      <c r="D15" s="6" t="n">
        <v>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s of Derivative Instruments (Details) - Other Long-Term Assets (Liabilities) [Member] - USD ($) $ in Thousands</t>
        </is>
      </c>
      <c r="B1" s="2" t="inlineStr">
        <is>
          <t>Dec. 31, 2024</t>
        </is>
      </c>
      <c r="C1" s="2" t="inlineStr">
        <is>
          <t>Dec. 31, 2023</t>
        </is>
      </c>
    </row>
    <row r="2">
      <c r="A2" s="4" t="inlineStr">
        <is>
          <t>Forward Currency Exchange Contracts [Member]</t>
        </is>
      </c>
      <c r="B2" s="4" t="inlineStr">
        <is>
          <t xml:space="preserve"> </t>
        </is>
      </c>
      <c r="C2" s="4" t="inlineStr">
        <is>
          <t xml:space="preserve"> </t>
        </is>
      </c>
    </row>
    <row r="3">
      <c r="A3" s="3" t="inlineStr">
        <is>
          <t>Fair Value Off Balance Sheet Risks Disclosure Information [Line Items]</t>
        </is>
      </c>
      <c r="B3" s="4" t="inlineStr">
        <is>
          <t xml:space="preserve"> </t>
        </is>
      </c>
      <c r="C3" s="4" t="inlineStr">
        <is>
          <t xml:space="preserve"> </t>
        </is>
      </c>
    </row>
    <row r="4">
      <c r="A4" s="4" t="inlineStr">
        <is>
          <t>Fair value of forward currency exchange contracts</t>
        </is>
      </c>
      <c r="B4" s="7" t="n">
        <v>-3745</v>
      </c>
      <c r="C4" s="7" t="n">
        <v>2664</v>
      </c>
    </row>
    <row r="5">
      <c r="A5" s="4" t="inlineStr">
        <is>
          <t>Interest Rate Swap Agreement [Member]</t>
        </is>
      </c>
      <c r="B5" s="4" t="inlineStr">
        <is>
          <t xml:space="preserve"> </t>
        </is>
      </c>
      <c r="C5" s="4" t="inlineStr">
        <is>
          <t xml:space="preserve"> </t>
        </is>
      </c>
    </row>
    <row r="6">
      <c r="A6" s="3" t="inlineStr">
        <is>
          <t>Fair Value Off Balance Sheet Risks Disclosure Information [Line Items]</t>
        </is>
      </c>
      <c r="B6" s="4" t="inlineStr">
        <is>
          <t xml:space="preserve"> </t>
        </is>
      </c>
      <c r="C6" s="4" t="inlineStr">
        <is>
          <t xml:space="preserve"> </t>
        </is>
      </c>
    </row>
    <row r="7">
      <c r="A7" s="4" t="inlineStr">
        <is>
          <t>Fair value of interest rate swap</t>
        </is>
      </c>
      <c r="B7" s="7" t="n">
        <v>-114</v>
      </c>
      <c r="C7" s="7" t="n">
        <v>-24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4</t>
        </is>
      </c>
      <c r="C2" s="2" t="inlineStr">
        <is>
          <t>Dec. 31, 2023</t>
        </is>
      </c>
      <c r="D2" s="2" t="inlineStr">
        <is>
          <t>Dec. 31, 2022</t>
        </is>
      </c>
    </row>
    <row r="3">
      <c r="A3" s="4" t="inlineStr">
        <is>
          <t>Domestic Defined Contribution Plan [Member]</t>
        </is>
      </c>
      <c r="B3" s="4" t="inlineStr">
        <is>
          <t xml:space="preserve"> </t>
        </is>
      </c>
      <c r="C3" s="4" t="inlineStr">
        <is>
          <t xml:space="preserve"> </t>
        </is>
      </c>
      <c r="D3" s="4" t="inlineStr">
        <is>
          <t xml:space="preserve"> </t>
        </is>
      </c>
    </row>
    <row r="4">
      <c r="A4" s="3" t="inlineStr">
        <is>
          <t>Deferred Compensation Arrangement with Individual, Postretirement Benefits [Line Items]</t>
        </is>
      </c>
      <c r="B4" s="4" t="inlineStr">
        <is>
          <t xml:space="preserve"> </t>
        </is>
      </c>
      <c r="C4" s="4" t="inlineStr">
        <is>
          <t xml:space="preserve"> </t>
        </is>
      </c>
      <c r="D4" s="4" t="inlineStr">
        <is>
          <t xml:space="preserve"> </t>
        </is>
      </c>
    </row>
    <row r="5">
      <c r="A5" s="4" t="inlineStr">
        <is>
          <t>Contributions to defined contribution plans</t>
        </is>
      </c>
      <c r="B5" s="7" t="n">
        <v>7</v>
      </c>
      <c r="C5" s="6" t="n">
        <v>7.3</v>
      </c>
      <c r="D5" s="6" t="n">
        <v>6.5</v>
      </c>
    </row>
    <row r="6">
      <c r="A6" s="4" t="inlineStr">
        <is>
          <t>Foreign Defined Contribution Plan [Member]</t>
        </is>
      </c>
      <c r="B6" s="4" t="inlineStr">
        <is>
          <t xml:space="preserve"> </t>
        </is>
      </c>
      <c r="C6" s="4" t="inlineStr">
        <is>
          <t xml:space="preserve"> </t>
        </is>
      </c>
      <c r="D6" s="4" t="inlineStr">
        <is>
          <t xml:space="preserve"> </t>
        </is>
      </c>
    </row>
    <row r="7">
      <c r="A7" s="3" t="inlineStr">
        <is>
          <t>Deferred Compensation Arrangement with Individual, Postretirement Benefits [Line Items]</t>
        </is>
      </c>
      <c r="B7" s="4" t="inlineStr">
        <is>
          <t xml:space="preserve"> </t>
        </is>
      </c>
      <c r="C7" s="4" t="inlineStr">
        <is>
          <t xml:space="preserve"> </t>
        </is>
      </c>
      <c r="D7" s="4" t="inlineStr">
        <is>
          <t xml:space="preserve"> </t>
        </is>
      </c>
    </row>
    <row r="8">
      <c r="A8" s="4" t="inlineStr">
        <is>
          <t>Contributions to defined contribution plans</t>
        </is>
      </c>
      <c r="B8" s="6" t="n">
        <v>0.3</v>
      </c>
      <c r="C8" s="6" t="n">
        <v>0.1</v>
      </c>
      <c r="D8" s="6" t="n">
        <v>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Contingencies (Narrative) (Details) $ in Millions</t>
        </is>
      </c>
      <c r="B1" s="2" t="inlineStr">
        <is>
          <t>Jan. 07, 2025 USD ($)</t>
        </is>
      </c>
    </row>
    <row r="2">
      <c r="A2" s="3" t="inlineStr">
        <is>
          <t>Loss Contingencies [Line Items]</t>
        </is>
      </c>
      <c r="B2" s="4" t="inlineStr">
        <is>
          <t xml:space="preserve"> </t>
        </is>
      </c>
    </row>
    <row r="3">
      <c r="A3" s="4" t="inlineStr">
        <is>
          <t>Cost related to goods imported</t>
        </is>
      </c>
      <c r="B3" s="7" t="n">
        <v>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Schedule Of Accumulated Other Comprehensive Loss By Component)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loss, net of tax, beginning balance</t>
        </is>
      </c>
      <c r="B4" s="7" t="n">
        <v>-13860</v>
      </c>
      <c r="C4" s="7" t="n">
        <v>-16233</v>
      </c>
      <c r="D4" s="7" t="n">
        <v>-17158</v>
      </c>
    </row>
    <row r="5">
      <c r="A5" s="4" t="inlineStr">
        <is>
          <t>Other comprehensive gain (loss) before reclassifications</t>
        </is>
      </c>
      <c r="B5" s="5" t="n">
        <v>-6796</v>
      </c>
      <c r="C5" s="5" t="n">
        <v>4600</v>
      </c>
      <c r="D5" s="5" t="n">
        <v>1406</v>
      </c>
    </row>
    <row r="6">
      <c r="A6" s="4" t="inlineStr">
        <is>
          <t>Amounts reclassified from accumulated other comprehensive loss</t>
        </is>
      </c>
      <c r="B6" s="5" t="n">
        <v>-585</v>
      </c>
      <c r="C6" s="5" t="n">
        <v>-2227</v>
      </c>
      <c r="D6" s="5" t="n">
        <v>-481</v>
      </c>
    </row>
    <row r="7">
      <c r="A7" s="4" t="inlineStr">
        <is>
          <t>Total other comprehensive (loss) income</t>
        </is>
      </c>
      <c r="B7" s="5" t="n">
        <v>-7381</v>
      </c>
      <c r="C7" s="5" t="n">
        <v>2373</v>
      </c>
      <c r="D7" s="5" t="n">
        <v>925</v>
      </c>
    </row>
    <row r="8">
      <c r="A8" s="4" t="inlineStr">
        <is>
          <t>Accumulated other comprehensive loss, net of tax, ending balance</t>
        </is>
      </c>
      <c r="B8" s="5" t="n">
        <v>-21241</v>
      </c>
      <c r="C8" s="5" t="n">
        <v>-13860</v>
      </c>
      <c r="D8" s="5" t="n">
        <v>-16233</v>
      </c>
    </row>
    <row r="9">
      <c r="A9" s="4" t="inlineStr">
        <is>
          <t>Foreign Currency Translation Adjustments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Accumulated other comprehensive loss, net of tax, beginning balance</t>
        </is>
      </c>
      <c r="B11" s="5" t="n">
        <v>-12913</v>
      </c>
      <c r="C11" s="5" t="n">
        <v>-15877</v>
      </c>
      <c r="D11" s="5" t="n">
        <v>-12729</v>
      </c>
    </row>
    <row r="12">
      <c r="A12" s="4" t="inlineStr">
        <is>
          <t>Other comprehensive gain (loss) before reclassifications</t>
        </is>
      </c>
      <c r="B12" s="5" t="n">
        <v>-4533</v>
      </c>
      <c r="C12" s="5" t="n">
        <v>2119</v>
      </c>
      <c r="D12" s="5" t="n">
        <v>-3148</v>
      </c>
    </row>
    <row r="13">
      <c r="A13" s="4" t="inlineStr">
        <is>
          <t>Amounts reclassified from accumulated other comprehensive loss</t>
        </is>
      </c>
      <c r="B13" s="5" t="n">
        <v>0</v>
      </c>
      <c r="C13" s="5" t="n">
        <v>845</v>
      </c>
      <c r="D13" s="5" t="n">
        <v>0</v>
      </c>
    </row>
    <row r="14">
      <c r="A14" s="4" t="inlineStr">
        <is>
          <t>Total other comprehensive (loss) income</t>
        </is>
      </c>
      <c r="B14" s="5" t="n">
        <v>-4533</v>
      </c>
      <c r="C14" s="5" t="n">
        <v>2964</v>
      </c>
      <c r="D14" s="5" t="n">
        <v>-3148</v>
      </c>
    </row>
    <row r="15">
      <c r="A15" s="4" t="inlineStr">
        <is>
          <t>Accumulated other comprehensive loss, net of tax, ending balance</t>
        </is>
      </c>
      <c r="B15" s="5" t="n">
        <v>-17446</v>
      </c>
      <c r="C15" s="5" t="n">
        <v>-12913</v>
      </c>
      <c r="D15" s="5" t="n">
        <v>-15877</v>
      </c>
    </row>
    <row r="16">
      <c r="A16" s="4" t="inlineStr">
        <is>
          <t>Derivative instruments, net of tax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Accumulated other comprehensive loss, net of tax, beginning balance</t>
        </is>
      </c>
      <c r="B18" s="5" t="n">
        <v>160</v>
      </c>
      <c r="C18" s="5" t="n">
        <v>788</v>
      </c>
      <c r="D18" s="5" t="n">
        <v>-3372</v>
      </c>
    </row>
    <row r="19">
      <c r="A19" s="4" t="inlineStr">
        <is>
          <t>Other comprehensive gain (loss) before reclassifications</t>
        </is>
      </c>
      <c r="B19" s="5" t="n">
        <v>-2459</v>
      </c>
      <c r="C19" s="5" t="n">
        <v>2444</v>
      </c>
      <c r="D19" s="5" t="n">
        <v>4641</v>
      </c>
    </row>
    <row r="20">
      <c r="A20" s="4" t="inlineStr">
        <is>
          <t>Amounts reclassified from accumulated other comprehensive loss</t>
        </is>
      </c>
      <c r="B20" s="5" t="n">
        <v>-585</v>
      </c>
      <c r="C20" s="5" t="n">
        <v>-3072</v>
      </c>
      <c r="D20" s="5" t="n">
        <v>-481</v>
      </c>
    </row>
    <row r="21">
      <c r="A21" s="4" t="inlineStr">
        <is>
          <t>Total other comprehensive (loss) income</t>
        </is>
      </c>
      <c r="B21" s="5" t="n">
        <v>-3044</v>
      </c>
      <c r="C21" s="5" t="n">
        <v>-628</v>
      </c>
      <c r="D21" s="5" t="n">
        <v>4160</v>
      </c>
    </row>
    <row r="22">
      <c r="A22" s="4" t="inlineStr">
        <is>
          <t>Accumulated other comprehensive loss, net of tax, ending balance</t>
        </is>
      </c>
      <c r="B22" s="5" t="n">
        <v>-2884</v>
      </c>
      <c r="C22" s="5" t="n">
        <v>160</v>
      </c>
      <c r="D22" s="5" t="n">
        <v>788</v>
      </c>
    </row>
    <row r="23">
      <c r="A23" s="4" t="inlineStr">
        <is>
          <t>Other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Accumulated other comprehensive loss, net of tax, beginning balance</t>
        </is>
      </c>
      <c r="B25" s="5" t="n">
        <v>-1107</v>
      </c>
      <c r="C25" s="5" t="n">
        <v>-1144</v>
      </c>
      <c r="D25" s="5" t="n">
        <v>-1057</v>
      </c>
    </row>
    <row r="26">
      <c r="A26" s="4" t="inlineStr">
        <is>
          <t>Other comprehensive gain (loss) before reclassifications</t>
        </is>
      </c>
      <c r="B26" s="5" t="n">
        <v>196</v>
      </c>
      <c r="C26" s="5" t="n">
        <v>37</v>
      </c>
      <c r="D26" s="5" t="n">
        <v>-87</v>
      </c>
    </row>
    <row r="27">
      <c r="A27" s="4" t="inlineStr">
        <is>
          <t>Amounts reclassified from accumulated other comprehensive loss</t>
        </is>
      </c>
      <c r="B27" s="5" t="n">
        <v>0</v>
      </c>
      <c r="C27" s="5" t="n">
        <v>0</v>
      </c>
      <c r="D27" s="5" t="n">
        <v>0</v>
      </c>
    </row>
    <row r="28">
      <c r="A28" s="4" t="inlineStr">
        <is>
          <t>Total other comprehensive (loss) income</t>
        </is>
      </c>
      <c r="B28" s="5" t="n">
        <v>196</v>
      </c>
      <c r="C28" s="5" t="n">
        <v>37</v>
      </c>
      <c r="D28" s="5" t="n">
        <v>-87</v>
      </c>
    </row>
    <row r="29">
      <c r="A29" s="4" t="inlineStr">
        <is>
          <t>Accumulated other comprehensive loss, net of tax, ending balance</t>
        </is>
      </c>
      <c r="B29" s="7" t="n">
        <v>-911</v>
      </c>
      <c r="C29" s="7" t="n">
        <v>-1107</v>
      </c>
      <c r="D29" s="7" t="n">
        <v>-114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3327</v>
      </c>
      <c r="C4" s="7" t="n">
        <v>64315</v>
      </c>
      <c r="D4" s="7" t="n">
        <v>682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Charges and Other Costs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7" t="n">
        <v>6336</v>
      </c>
      <c r="C4" s="7" t="n">
        <v>7327</v>
      </c>
      <c r="D4" s="7" t="n">
        <v>5710</v>
      </c>
      <c r="E4" s="4" t="inlineStr">
        <is>
          <t xml:space="preserve"> </t>
        </is>
      </c>
    </row>
    <row r="5">
      <c r="A5" s="4" t="inlineStr">
        <is>
          <t>Costs related to asset impairments</t>
        </is>
      </c>
      <c r="B5" s="5" t="n">
        <v>0</v>
      </c>
      <c r="C5" s="5" t="n">
        <v>1075</v>
      </c>
      <c r="D5" s="5" t="n">
        <v>0</v>
      </c>
      <c r="E5" s="4" t="inlineStr">
        <is>
          <t xml:space="preserve"> </t>
        </is>
      </c>
    </row>
    <row r="6">
      <c r="A6" s="4" t="inlineStr">
        <is>
          <t>Loss on assets held for sale</t>
        </is>
      </c>
      <c r="B6" s="5" t="n">
        <v>0</v>
      </c>
      <c r="C6" s="5" t="n">
        <v>0</v>
      </c>
      <c r="D6" s="5" t="n">
        <v>393</v>
      </c>
      <c r="E6" s="4" t="inlineStr">
        <is>
          <t xml:space="preserve"> </t>
        </is>
      </c>
    </row>
    <row r="7">
      <c r="A7" s="4" t="inlineStr">
        <is>
          <t>Gain on assets held from sale</t>
        </is>
      </c>
      <c r="B7" s="5" t="n">
        <v>0</v>
      </c>
      <c r="C7" s="5" t="n">
        <v>101</v>
      </c>
      <c r="D7" s="5" t="n">
        <v>289</v>
      </c>
      <c r="E7" s="4" t="inlineStr">
        <is>
          <t xml:space="preserve"> </t>
        </is>
      </c>
    </row>
    <row r="8">
      <c r="A8" s="4" t="inlineStr">
        <is>
          <t>Restructuring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Legal settlements</t>
        </is>
      </c>
      <c r="B10" s="4" t="inlineStr">
        <is>
          <t xml:space="preserve"> </t>
        </is>
      </c>
      <c r="C10" s="4" t="inlineStr">
        <is>
          <t xml:space="preserve"> </t>
        </is>
      </c>
      <c r="D10" s="5" t="n">
        <v>3300</v>
      </c>
      <c r="E10" s="4" t="inlineStr">
        <is>
          <t xml:space="preserve"> </t>
        </is>
      </c>
    </row>
    <row r="11">
      <c r="A11" s="4" t="inlineStr">
        <is>
          <t>Operating Segments [Member] | Americas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7" t="n">
        <v>5974</v>
      </c>
      <c r="C13" s="5" t="n">
        <v>7042</v>
      </c>
      <c r="D13" s="5" t="n">
        <v>5580</v>
      </c>
      <c r="E13" s="4" t="inlineStr">
        <is>
          <t xml:space="preserve"> </t>
        </is>
      </c>
    </row>
    <row r="14">
      <c r="A14" s="4" t="inlineStr">
        <is>
          <t>Costs related to asset impairments</t>
        </is>
      </c>
      <c r="B14" s="4" t="inlineStr">
        <is>
          <t xml:space="preserve"> </t>
        </is>
      </c>
      <c r="C14" s="7" t="n">
        <v>1100</v>
      </c>
      <c r="D14" s="4" t="inlineStr">
        <is>
          <t xml:space="preserve"> </t>
        </is>
      </c>
      <c r="E14" s="7" t="n">
        <v>4400</v>
      </c>
    </row>
    <row r="15">
      <c r="A15" s="4" t="inlineStr">
        <is>
          <t>Proceeds from the sale of property, plant and equipment</t>
        </is>
      </c>
      <c r="B15" s="4" t="inlineStr">
        <is>
          <t xml:space="preserve"> </t>
        </is>
      </c>
      <c r="C15" s="4" t="inlineStr">
        <is>
          <t xml:space="preserve"> </t>
        </is>
      </c>
      <c r="D15" s="5" t="n">
        <v>1300</v>
      </c>
      <c r="E15" s="4" t="inlineStr">
        <is>
          <t xml:space="preserve"> </t>
        </is>
      </c>
    </row>
    <row r="16">
      <c r="A16" s="4" t="inlineStr">
        <is>
          <t>Loss on assets held for sale</t>
        </is>
      </c>
      <c r="B16" s="4" t="inlineStr">
        <is>
          <t xml:space="preserve"> </t>
        </is>
      </c>
      <c r="C16" s="4" t="inlineStr">
        <is>
          <t xml:space="preserve"> </t>
        </is>
      </c>
      <c r="D16" s="5" t="n">
        <v>2000</v>
      </c>
      <c r="E16" s="4" t="inlineStr">
        <is>
          <t xml:space="preserve"> </t>
        </is>
      </c>
    </row>
    <row r="17">
      <c r="A17" s="4" t="inlineStr">
        <is>
          <t>Proceeds from sale of building</t>
        </is>
      </c>
      <c r="B17" s="4" t="inlineStr">
        <is>
          <t xml:space="preserve"> </t>
        </is>
      </c>
      <c r="C17" s="4" t="inlineStr">
        <is>
          <t xml:space="preserve"> </t>
        </is>
      </c>
      <c r="D17" s="5" t="n">
        <v>4300</v>
      </c>
      <c r="E17" s="4" t="inlineStr">
        <is>
          <t xml:space="preserve"> </t>
        </is>
      </c>
    </row>
    <row r="18">
      <c r="A18" s="4" t="inlineStr">
        <is>
          <t>Gain on assets held from sale</t>
        </is>
      </c>
      <c r="B18" s="4" t="inlineStr">
        <is>
          <t xml:space="preserve"> </t>
        </is>
      </c>
      <c r="C18" s="4" t="inlineStr">
        <is>
          <t xml:space="preserve"> </t>
        </is>
      </c>
      <c r="D18" s="7" t="n">
        <v>2400</v>
      </c>
      <c r="E18"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and Other Costs (Schedule of Restructuring Reserve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Balance</t>
        </is>
      </c>
      <c r="B4" s="7" t="n">
        <v>125</v>
      </c>
      <c r="C4" s="7" t="n">
        <v>3781</v>
      </c>
      <c r="D4" s="7" t="n">
        <v>3511</v>
      </c>
    </row>
    <row r="5">
      <c r="A5" s="4" t="inlineStr">
        <is>
          <t>Restructuring Charges</t>
        </is>
      </c>
      <c r="B5" s="5" t="n">
        <v>6336</v>
      </c>
      <c r="C5" s="5" t="n">
        <v>7327</v>
      </c>
      <c r="D5" s="5" t="n">
        <v>5710</v>
      </c>
    </row>
    <row r="6">
      <c r="A6" s="4" t="inlineStr">
        <is>
          <t>Cash Payments</t>
        </is>
      </c>
      <c r="B6" s="5" t="n">
        <v>-6252</v>
      </c>
      <c r="C6" s="5" t="n">
        <v>-10983</v>
      </c>
      <c r="D6" s="5" t="n">
        <v>-5030</v>
      </c>
    </row>
    <row r="7">
      <c r="A7" s="4" t="inlineStr">
        <is>
          <t>Non-Cash Activity</t>
        </is>
      </c>
      <c r="B7" s="5" t="n">
        <v>0</v>
      </c>
      <c r="C7" s="5" t="n">
        <v>0</v>
      </c>
      <c r="D7" s="5" t="n">
        <v>-410</v>
      </c>
    </row>
    <row r="8">
      <c r="A8" s="4" t="inlineStr">
        <is>
          <t>Ending Balance</t>
        </is>
      </c>
      <c r="B8" s="5" t="n">
        <v>209</v>
      </c>
      <c r="C8" s="5" t="n">
        <v>125</v>
      </c>
      <c r="D8" s="5" t="n">
        <v>3781</v>
      </c>
    </row>
    <row r="9">
      <c r="A9" s="4" t="inlineStr">
        <is>
          <t>Severance Costs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Beginning Balance</t>
        </is>
      </c>
      <c r="B11" s="5" t="n">
        <v>35</v>
      </c>
      <c r="C11" s="5" t="n">
        <v>3683</v>
      </c>
      <c r="D11" s="5" t="n">
        <v>3257</v>
      </c>
    </row>
    <row r="12">
      <c r="A12" s="4" t="inlineStr">
        <is>
          <t>Restructuring Charges</t>
        </is>
      </c>
      <c r="B12" s="5" t="n">
        <v>4844</v>
      </c>
      <c r="C12" s="5" t="n">
        <v>4508</v>
      </c>
      <c r="D12" s="5" t="n">
        <v>2428</v>
      </c>
    </row>
    <row r="13">
      <c r="A13" s="4" t="inlineStr">
        <is>
          <t>Cash Payments</t>
        </is>
      </c>
      <c r="B13" s="5" t="n">
        <v>-4670</v>
      </c>
      <c r="C13" s="5" t="n">
        <v>-8156</v>
      </c>
      <c r="D13" s="5" t="n">
        <v>-1713</v>
      </c>
    </row>
    <row r="14">
      <c r="A14" s="4" t="inlineStr">
        <is>
          <t>Non-Cash Activity</t>
        </is>
      </c>
      <c r="B14" s="5" t="n">
        <v>0</v>
      </c>
      <c r="C14" s="5" t="n">
        <v>0</v>
      </c>
      <c r="D14" s="5" t="n">
        <v>-289</v>
      </c>
    </row>
    <row r="15">
      <c r="A15" s="4" t="inlineStr">
        <is>
          <t>Ending Balance</t>
        </is>
      </c>
      <c r="B15" s="5" t="n">
        <v>209</v>
      </c>
      <c r="C15" s="5" t="n">
        <v>35</v>
      </c>
      <c r="D15" s="5" t="n">
        <v>3683</v>
      </c>
    </row>
    <row r="16">
      <c r="A16" s="4" t="inlineStr">
        <is>
          <t>Lease Facility Costs [Member]</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Beginning Balance</t>
        </is>
      </c>
      <c r="B18" s="5" t="n">
        <v>9</v>
      </c>
      <c r="C18" s="5" t="n">
        <v>17</v>
      </c>
      <c r="D18" s="5" t="n">
        <v>17</v>
      </c>
    </row>
    <row r="19">
      <c r="A19" s="4" t="inlineStr">
        <is>
          <t>Restructuring Charges</t>
        </is>
      </c>
      <c r="B19" s="5" t="n">
        <v>-9</v>
      </c>
      <c r="C19" s="5" t="n">
        <v>176</v>
      </c>
      <c r="D19" s="5" t="n">
        <v>1261</v>
      </c>
    </row>
    <row r="20">
      <c r="A20" s="4" t="inlineStr">
        <is>
          <t>Cash Payments</t>
        </is>
      </c>
      <c r="B20" s="5" t="n">
        <v>0</v>
      </c>
      <c r="C20" s="5" t="n">
        <v>-184</v>
      </c>
      <c r="D20" s="5" t="n">
        <v>-1261</v>
      </c>
    </row>
    <row r="21">
      <c r="A21" s="4" t="inlineStr">
        <is>
          <t>Non-Cash Activity</t>
        </is>
      </c>
      <c r="B21" s="5" t="n">
        <v>0</v>
      </c>
      <c r="C21" s="5" t="n">
        <v>0</v>
      </c>
      <c r="D21" s="5" t="n">
        <v>0</v>
      </c>
    </row>
    <row r="22">
      <c r="A22" s="4" t="inlineStr">
        <is>
          <t>Ending Balance</t>
        </is>
      </c>
      <c r="B22" s="5" t="n">
        <v>0</v>
      </c>
      <c r="C22" s="5" t="n">
        <v>9</v>
      </c>
      <c r="D22" s="5" t="n">
        <v>17</v>
      </c>
    </row>
    <row r="23">
      <c r="A23" s="4" t="inlineStr">
        <is>
          <t>Other Exit Costs [Membe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Beginning Balance</t>
        </is>
      </c>
      <c r="B25" s="5" t="n">
        <v>81</v>
      </c>
      <c r="C25" s="5" t="n">
        <v>81</v>
      </c>
      <c r="D25" s="5" t="n">
        <v>237</v>
      </c>
    </row>
    <row r="26">
      <c r="A26" s="4" t="inlineStr">
        <is>
          <t>Restructuring Charges</t>
        </is>
      </c>
      <c r="B26" s="5" t="n">
        <v>1501</v>
      </c>
      <c r="C26" s="5" t="n">
        <v>2643</v>
      </c>
      <c r="D26" s="5" t="n">
        <v>2021</v>
      </c>
    </row>
    <row r="27">
      <c r="A27" s="4" t="inlineStr">
        <is>
          <t>Cash Payments</t>
        </is>
      </c>
      <c r="B27" s="5" t="n">
        <v>-1582</v>
      </c>
      <c r="C27" s="5" t="n">
        <v>-2643</v>
      </c>
      <c r="D27" s="5" t="n">
        <v>-2056</v>
      </c>
    </row>
    <row r="28">
      <c r="A28" s="4" t="inlineStr">
        <is>
          <t>Non-Cash Activity</t>
        </is>
      </c>
      <c r="B28" s="5" t="n">
        <v>0</v>
      </c>
      <c r="C28" s="5" t="n">
        <v>0</v>
      </c>
      <c r="D28" s="5" t="n">
        <v>-121</v>
      </c>
    </row>
    <row r="29">
      <c r="A29" s="4" t="inlineStr">
        <is>
          <t>Ending Balance</t>
        </is>
      </c>
      <c r="B29" s="7" t="n">
        <v>0</v>
      </c>
      <c r="C29" s="7" t="n">
        <v>81</v>
      </c>
      <c r="D29" s="7" t="n">
        <v>8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and Other Costs (Schedule Of Restructuring Cost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costs</t>
        </is>
      </c>
      <c r="B4" s="7" t="n">
        <v>4844</v>
      </c>
      <c r="C4" s="7" t="n">
        <v>4508</v>
      </c>
      <c r="D4" s="7" t="n">
        <v>2428</v>
      </c>
    </row>
    <row r="5">
      <c r="A5" s="4" t="inlineStr">
        <is>
          <t>Lease facility costs</t>
        </is>
      </c>
      <c r="B5" s="5" t="n">
        <v>-9</v>
      </c>
      <c r="C5" s="5" t="n">
        <v>176</v>
      </c>
      <c r="D5" s="5" t="n">
        <v>1261</v>
      </c>
    </row>
    <row r="6">
      <c r="A6" s="4" t="inlineStr">
        <is>
          <t>Other exit costs</t>
        </is>
      </c>
      <c r="B6" s="5" t="n">
        <v>1501</v>
      </c>
      <c r="C6" s="5" t="n">
        <v>2643</v>
      </c>
      <c r="D6" s="5" t="n">
        <v>2021</v>
      </c>
    </row>
    <row r="7">
      <c r="A7" s="4" t="inlineStr">
        <is>
          <t>Total restructuring charges</t>
        </is>
      </c>
      <c r="B7" s="5" t="n">
        <v>6336</v>
      </c>
      <c r="C7" s="5" t="n">
        <v>7327</v>
      </c>
      <c r="D7" s="5" t="n">
        <v>5710</v>
      </c>
    </row>
    <row r="8">
      <c r="A8" s="4" t="inlineStr">
        <is>
          <t>Operating Segments [Member] | America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Severance costs</t>
        </is>
      </c>
      <c r="B10" s="5" t="n">
        <v>4473</v>
      </c>
      <c r="C10" s="5" t="n">
        <v>4226</v>
      </c>
      <c r="D10" s="5" t="n">
        <v>2298</v>
      </c>
    </row>
    <row r="11">
      <c r="A11" s="4" t="inlineStr">
        <is>
          <t>Lease facility costs</t>
        </is>
      </c>
      <c r="B11" s="5" t="n">
        <v>0</v>
      </c>
      <c r="C11" s="5" t="n">
        <v>176</v>
      </c>
      <c r="D11" s="5" t="n">
        <v>1261</v>
      </c>
    </row>
    <row r="12">
      <c r="A12" s="4" t="inlineStr">
        <is>
          <t>Other exit costs</t>
        </is>
      </c>
      <c r="B12" s="5" t="n">
        <v>1501</v>
      </c>
      <c r="C12" s="5" t="n">
        <v>2640</v>
      </c>
      <c r="D12" s="5" t="n">
        <v>2021</v>
      </c>
    </row>
    <row r="13">
      <c r="A13" s="4" t="inlineStr">
        <is>
          <t>Total restructuring charges</t>
        </is>
      </c>
      <c r="B13" s="5" t="n">
        <v>5974</v>
      </c>
      <c r="C13" s="5" t="n">
        <v>7042</v>
      </c>
      <c r="D13" s="5" t="n">
        <v>5580</v>
      </c>
    </row>
    <row r="14">
      <c r="A14" s="4" t="inlineStr">
        <is>
          <t>Operating Segments [Member] | Asia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Severance costs</t>
        </is>
      </c>
      <c r="B16" s="5" t="n">
        <v>371</v>
      </c>
      <c r="C16" s="5" t="n">
        <v>0</v>
      </c>
      <c r="D16" s="5" t="n">
        <v>130</v>
      </c>
    </row>
    <row r="17">
      <c r="A17" s="4" t="inlineStr">
        <is>
          <t>Lease facility costs</t>
        </is>
      </c>
      <c r="B17" s="5" t="n">
        <v>-9</v>
      </c>
      <c r="C17" s="5" t="n">
        <v>0</v>
      </c>
      <c r="D17" s="5" t="n">
        <v>0</v>
      </c>
    </row>
    <row r="18">
      <c r="A18" s="4" t="inlineStr">
        <is>
          <t>Other exit costs</t>
        </is>
      </c>
      <c r="B18" s="5" t="n">
        <v>0</v>
      </c>
      <c r="C18" s="5" t="n">
        <v>0</v>
      </c>
      <c r="D18" s="5" t="n">
        <v>0</v>
      </c>
    </row>
    <row r="19">
      <c r="A19" s="4" t="inlineStr">
        <is>
          <t>Total restructuring charges</t>
        </is>
      </c>
      <c r="B19" s="5" t="n">
        <v>362</v>
      </c>
      <c r="C19" s="5" t="n">
        <v>0</v>
      </c>
      <c r="D19" s="5" t="n">
        <v>130</v>
      </c>
    </row>
    <row r="20">
      <c r="A20" s="4" t="inlineStr">
        <is>
          <t>Operating Segments [Member] | Europe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Severance costs</t>
        </is>
      </c>
      <c r="B22" s="5" t="n">
        <v>0</v>
      </c>
      <c r="C22" s="5" t="n">
        <v>282</v>
      </c>
      <c r="D22" s="5" t="n">
        <v>0</v>
      </c>
    </row>
    <row r="23">
      <c r="A23" s="4" t="inlineStr">
        <is>
          <t>Lease facility costs</t>
        </is>
      </c>
      <c r="B23" s="5" t="n">
        <v>0</v>
      </c>
      <c r="C23" s="5" t="n">
        <v>0</v>
      </c>
      <c r="D23" s="5" t="n">
        <v>0</v>
      </c>
    </row>
    <row r="24">
      <c r="A24" s="4" t="inlineStr">
        <is>
          <t>Other exit costs</t>
        </is>
      </c>
      <c r="B24" s="5" t="n">
        <v>0</v>
      </c>
      <c r="C24" s="5" t="n">
        <v>3</v>
      </c>
      <c r="D24" s="5" t="n">
        <v>0</v>
      </c>
    </row>
    <row r="25">
      <c r="A25" s="4" t="inlineStr">
        <is>
          <t>Total restructuring charges</t>
        </is>
      </c>
      <c r="B25" s="7" t="n">
        <v>0</v>
      </c>
      <c r="C25" s="7" t="n">
        <v>285</v>
      </c>
      <c r="D25"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18:41Z</dcterms:created>
  <dcterms:modified xmlns:dcterms="http://purl.org/dc/terms/" xmlns:xsi="http://www.w3.org/2001/XMLSchema-instance" xsi:type="dcterms:W3CDTF">2025-02-24T21:18:41Z</dcterms:modified>
</cp:coreProperties>
</file>